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Nature of Business and Basis of" sheetId="10" state="visible" r:id="rId10"/>
    <sheet xmlns:r="http://schemas.openxmlformats.org/officeDocument/2006/relationships" name="Earnings Per Common Share"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Recently Issued Accounting Pron" sheetId="14" state="visible" r:id="rId14"/>
    <sheet xmlns:r="http://schemas.openxmlformats.org/officeDocument/2006/relationships" name="Fair Value of Financial Instrum" sheetId="15" state="visible" r:id="rId15"/>
    <sheet xmlns:r="http://schemas.openxmlformats.org/officeDocument/2006/relationships" name="Deposits" sheetId="16" state="visible" r:id="rId16"/>
    <sheet xmlns:r="http://schemas.openxmlformats.org/officeDocument/2006/relationships" name="Reportable Segments" sheetId="17" state="visible" r:id="rId17"/>
    <sheet xmlns:r="http://schemas.openxmlformats.org/officeDocument/2006/relationships" name="Leases" sheetId="18" state="visible" r:id="rId18"/>
    <sheet xmlns:r="http://schemas.openxmlformats.org/officeDocument/2006/relationships" name="Subsequent Events" sheetId="19" state="visible" r:id="rId19"/>
    <sheet xmlns:r="http://schemas.openxmlformats.org/officeDocument/2006/relationships" name="Nature of Business and Basis _2" sheetId="20" state="visible" r:id="rId20"/>
    <sheet xmlns:r="http://schemas.openxmlformats.org/officeDocument/2006/relationships" name="Earnings Per Common Share (Tabl" sheetId="21" state="visible" r:id="rId21"/>
    <sheet xmlns:r="http://schemas.openxmlformats.org/officeDocument/2006/relationships" name="Investment Securities (Tables)" sheetId="22" state="visible" r:id="rId22"/>
    <sheet xmlns:r="http://schemas.openxmlformats.org/officeDocument/2006/relationships" name="Loans (Tables)" sheetId="23" state="visible" r:id="rId23"/>
    <sheet xmlns:r="http://schemas.openxmlformats.org/officeDocument/2006/relationships" name="Fair Value of Financial Instr_2" sheetId="24" state="visible" r:id="rId24"/>
    <sheet xmlns:r="http://schemas.openxmlformats.org/officeDocument/2006/relationships" name="Deposits (Tables)" sheetId="25" state="visible" r:id="rId25"/>
    <sheet xmlns:r="http://schemas.openxmlformats.org/officeDocument/2006/relationships" name="Reportable Segments (Tables)" sheetId="26" state="visible" r:id="rId26"/>
    <sheet xmlns:r="http://schemas.openxmlformats.org/officeDocument/2006/relationships" name="Leases (Tables)" sheetId="27" state="visible" r:id="rId27"/>
    <sheet xmlns:r="http://schemas.openxmlformats.org/officeDocument/2006/relationships" name="Nature of Business and Basis _3" sheetId="28" state="visible" r:id="rId28"/>
    <sheet xmlns:r="http://schemas.openxmlformats.org/officeDocument/2006/relationships" name="Earnings Per Common Share (Deta" sheetId="29" state="visible" r:id="rId29"/>
    <sheet xmlns:r="http://schemas.openxmlformats.org/officeDocument/2006/relationships" name="Earnings Per Common Share (De_2" sheetId="30" state="visible" r:id="rId30"/>
    <sheet xmlns:r="http://schemas.openxmlformats.org/officeDocument/2006/relationships" name="Investment Securities (Details)" sheetId="31" state="visible" r:id="rId31"/>
    <sheet xmlns:r="http://schemas.openxmlformats.org/officeDocument/2006/relationships" name="Investment Securities (Details " sheetId="32" state="visible" r:id="rId32"/>
    <sheet xmlns:r="http://schemas.openxmlformats.org/officeDocument/2006/relationships" name="Investment Securities (Detail_2" sheetId="33" state="visible" r:id="rId33"/>
    <sheet xmlns:r="http://schemas.openxmlformats.org/officeDocument/2006/relationships" name="Investment Securities (Detail_3" sheetId="34" state="visible" r:id="rId34"/>
    <sheet xmlns:r="http://schemas.openxmlformats.org/officeDocument/2006/relationships" name="Loans (Details)" sheetId="35" state="visible" r:id="rId35"/>
    <sheet xmlns:r="http://schemas.openxmlformats.org/officeDocument/2006/relationships" name="Loans (Details 2)" sheetId="36" state="visible" r:id="rId36"/>
    <sheet xmlns:r="http://schemas.openxmlformats.org/officeDocument/2006/relationships" name="Loans (Details 3)" sheetId="37" state="visible" r:id="rId37"/>
    <sheet xmlns:r="http://schemas.openxmlformats.org/officeDocument/2006/relationships" name="Loans (Details 4)" sheetId="38" state="visible" r:id="rId38"/>
    <sheet xmlns:r="http://schemas.openxmlformats.org/officeDocument/2006/relationships" name="Loans (Details 5)" sheetId="39" state="visible" r:id="rId39"/>
    <sheet xmlns:r="http://schemas.openxmlformats.org/officeDocument/2006/relationships" name="Loans (Details 6)" sheetId="40" state="visible" r:id="rId40"/>
    <sheet xmlns:r="http://schemas.openxmlformats.org/officeDocument/2006/relationships" name="Loans (Details Narrative)" sheetId="41" state="visible" r:id="rId41"/>
    <sheet xmlns:r="http://schemas.openxmlformats.org/officeDocument/2006/relationships" name="Fair Value of Financial Instr_3" sheetId="42" state="visible" r:id="rId42"/>
    <sheet xmlns:r="http://schemas.openxmlformats.org/officeDocument/2006/relationships" name="Fair Value of Financial Instr_4" sheetId="43" state="visible" r:id="rId43"/>
    <sheet xmlns:r="http://schemas.openxmlformats.org/officeDocument/2006/relationships" name="Fair Value of Financial Instr_5" sheetId="44" state="visible" r:id="rId44"/>
    <sheet xmlns:r="http://schemas.openxmlformats.org/officeDocument/2006/relationships" name="Fair Value of Financial Instr_6" sheetId="45" state="visible" r:id="rId45"/>
    <sheet xmlns:r="http://schemas.openxmlformats.org/officeDocument/2006/relationships" name="Deposits (Details)" sheetId="46" state="visible" r:id="rId46"/>
    <sheet xmlns:r="http://schemas.openxmlformats.org/officeDocument/2006/relationships" name="Deposits (Details Narrative)" sheetId="47" state="visible" r:id="rId47"/>
    <sheet xmlns:r="http://schemas.openxmlformats.org/officeDocument/2006/relationships" name="Reportable Segments (Details)" sheetId="48" state="visible" r:id="rId48"/>
    <sheet xmlns:r="http://schemas.openxmlformats.org/officeDocument/2006/relationships" name="Leases (Details)" sheetId="49" state="visible" r:id="rId49"/>
    <sheet xmlns:r="http://schemas.openxmlformats.org/officeDocument/2006/relationships" name="Leases (Details Narrative)" sheetId="50" state="visible" r:id="rId5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1</t>
        </is>
      </c>
      <c r="C2" s="2" t="inlineStr">
        <is>
          <t>Nov. 09,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28344</t>
        </is>
      </c>
    </row>
    <row r="13">
      <c r="A13" s="4" t="inlineStr">
        <is>
          <t>Entity Registrant Name</t>
        </is>
      </c>
      <c r="B13" s="4" t="inlineStr">
        <is>
          <t>FIRST COMMUNITY CORPORATION</t>
        </is>
      </c>
    </row>
    <row r="14">
      <c r="A14" s="4" t="inlineStr">
        <is>
          <t>Entity Central Index Key</t>
        </is>
      </c>
      <c r="B14" s="4" t="inlineStr">
        <is>
          <t>0000932781</t>
        </is>
      </c>
    </row>
    <row r="15">
      <c r="A15" s="4" t="inlineStr">
        <is>
          <t>Entity Tax Identification Number</t>
        </is>
      </c>
      <c r="B15" s="4" t="inlineStr">
        <is>
          <t>57-1010751</t>
        </is>
      </c>
    </row>
    <row r="16">
      <c r="A16" s="4" t="inlineStr">
        <is>
          <t>Entity Incorporation, State or Country Code</t>
        </is>
      </c>
      <c r="B16" s="4" t="inlineStr">
        <is>
          <t>SC</t>
        </is>
      </c>
    </row>
    <row r="17">
      <c r="A17" s="4" t="inlineStr">
        <is>
          <t>Entity Address, Address Line One</t>
        </is>
      </c>
      <c r="B17" s="4" t="inlineStr">
        <is>
          <t>5455 Sunset Boulevard</t>
        </is>
      </c>
    </row>
    <row r="18">
      <c r="A18" s="4" t="inlineStr">
        <is>
          <t>Entity Address, City or Town</t>
        </is>
      </c>
      <c r="B18" s="4" t="inlineStr">
        <is>
          <t>Lexington</t>
        </is>
      </c>
    </row>
    <row r="19">
      <c r="A19" s="4" t="inlineStr">
        <is>
          <t>Entity Address, State or Province</t>
        </is>
      </c>
      <c r="B19" s="4" t="inlineStr">
        <is>
          <t>SC</t>
        </is>
      </c>
    </row>
    <row r="20">
      <c r="A20" s="4" t="inlineStr">
        <is>
          <t>Entity Address, Postal Zip Code</t>
        </is>
      </c>
      <c r="B20" s="4" t="inlineStr">
        <is>
          <t>29072</t>
        </is>
      </c>
    </row>
    <row r="21">
      <c r="A21" s="4" t="inlineStr">
        <is>
          <t>City Area Code</t>
        </is>
      </c>
      <c r="B21" s="4" t="inlineStr">
        <is>
          <t>(803)</t>
        </is>
      </c>
    </row>
    <row r="22">
      <c r="A22" s="4" t="inlineStr">
        <is>
          <t>Local Phone Number</t>
        </is>
      </c>
      <c r="B22" s="4" t="inlineStr">
        <is>
          <t>951-2265</t>
        </is>
      </c>
    </row>
    <row r="23">
      <c r="A23" s="4" t="inlineStr">
        <is>
          <t>Title of 12(b) Security</t>
        </is>
      </c>
      <c r="B23" s="4" t="inlineStr">
        <is>
          <t>Common stock, par value $1.00 per share</t>
        </is>
      </c>
    </row>
    <row r="24">
      <c r="A24" s="4" t="inlineStr">
        <is>
          <t>Trading Symbol</t>
        </is>
      </c>
      <c r="B24" s="4" t="inlineStr">
        <is>
          <t>FCCO</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754437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Nature of Business and Basis of Presentation</t>
        </is>
      </c>
      <c r="B4" s="4" t="inlineStr">
        <is>
          <t xml:space="preserve">Note 1— Nature of Business
and Basis of Presentation Basis of Presentation In the opinion of management, the
accompanying unaudited consolidated balance sheets, and the consolidated statements of income, comprehensive income, changes in
shareholders’ equity, and the cash flows of First Community Corporation (the “Company”) and its wholly owned
subsidiary, First Community Bank (the “Bank”), present fairly in all material respects the Company’s financial
position at September 30, 2021 and December 31, 2020, and the Company’s results of operations for the three and nine months
ended September 30, 2021 and 2020 and cash flows for the nine months ended September 30, 2021 and 2020. The results of operations
for the three and nine months ended September 30, 2021 are not necessarily indicative of the results that may be expected for
the year ending December 31, 2021. In the opinion of management, all
adjustments necessary to fairly present the consolidated financial position and consolidated results of operations have been made.
All such adjustments are of a normal, recurring nature. All significant intercompany accounts and transactions have been eliminated
in consolidation. The consolidated financial statements and notes thereto are presented in accordance with the instructions for
Quarterly Reports on Form 10-Q. The information included in the Company’s Annual Report on Form 10-K for the year ended
December 31, 2020 should be referred to in connection with these unaudited interim financial statements. Risk and Uncertainties The coronavirus (COVID-19) pandemic,
which was declared a national emergency in the United States in March 2020, continues to create extensive disruptions to the global
economy and financial markets and to businesses and the lives of individuals throughout the world. The impact of the COVID-19
pandemic is fluid and continues to evolve, adversely affecting many of the Bank’s customers. The unprecedented and rapid
spread of COVID-19 and its associated impacts on trade (including supply chains and export levels), travel, employee productivity,
unemployment, consumer spending, and other economic activities has resulted in less economic activity, significant volatility
and disruption in financial markets. There have been encouraging signs of strength in the economic recovery, including growth
in consumer spending and improvement in the labor market, but many businesses continue to face difficulty in hiring employees
and meeting consumer demand, and certain portions of the global supply chain remain challenged by shortages and delays that first
occurred due to the initial COVID-19 outbreak. There remains uncertainty about the pace of economic recovery, including uncertainty
related to the labor market, inflation and fiscal and monetary policy responses from the federal government. In addition, due
to the COVID-19 pandemic, market interest rates declined significantly, with the 10-year Treasury bond falling to a low of 0.52%
in early August 2020, but increasing significantly since that time to 1.74% at March 31, 2021, then declining to 1.45% at June
30, 2021, but increasing to 1.52% at September 30, 2021. In March 2020, the Federal Open Market Committee reduced the targeted
federal funds interest rate to a range from 0% to 0.25%, and this low targeted range was still in effect as of September 30, 2021.
These reductions in interest rates and the other effects of the COVID-19 pandemic have had, and are expected to continue to have,
possibly materially, an adverse effect on the Company’s business, financial condition and results of operations. The ultimate
extent of the impact of the COVID-19 pandemic on the Company’s business, financial condition and results of operations is
currently uncertain and will depend on various developments and other factors, including the effect of governmental and private
sector initiatives, the effect of the continued rollout of vaccinations for the virus, whether such vaccinations will be effective
against another resurgence of the virus, including any new strains, and the ability for customers and businesses to return to
their pre-pandemic routines. Beginning in March 2020, the Company
proactively offered payment deferrals for up to 90 days to its loan customers. The Company continues to consider potential deferrals
with respect to certain customers, which are evaluated on a case-by-case basis. At its peak, which occurred during the second
quarter of 2020, the Company granted payment deferments on loans totaling $206.9 million. As a result of payments being resumed
by loan customers at the conclusion of their payment deferral period, loans for which payments were being deferred decreased from
the peak of $206.9 million to $175.0 million at June 30, 2020, to $27.3 million at September 30, 2020, to $16.1 million at December
31, 2020, to $8.7 million at March 31, 2021, to $4.5 million at June 30, 2021, and to $4.1 million at September 30, 2021. Some
of these deferments were to businesses that temporarily closed or reduced operations and some were requested as a pre-cautionary
measure to conserve cash. The Company proactively offered deferrals to its customers regardless of the impact of the pandemic
on their business or personal finances. The Company has evaluated its exposure
to certain industry segments most impacted by the COVID-19 pandemic
Industry Segments Outstanding % of Loan
(Dollars in millions) Loan Balance Portfolio
Hotels $ 34.7 3.9%
Restaurants $ 22.6 2.6%
Assisted Living $ 8.4 1.0%
Retail $ 90.2 10.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1</t>
        </is>
      </c>
    </row>
    <row r="3">
      <c r="A3" s="3" t="inlineStr">
        <is>
          <t>Earnings Per Share [Abstract]</t>
        </is>
      </c>
    </row>
    <row r="4">
      <c r="A4" s="4" t="inlineStr">
        <is>
          <t>Earnings Per Common Share</t>
        </is>
      </c>
      <c r="B4" s="4" t="inlineStr">
        <is>
          <t xml:space="preserve">Note 2— Earnings Per Common
Share The following reconciles the numerator
and denominator of the basic and diluted earnings per common share computation: Schedule
of Earning Per Common Share (In thousands except average market
price and per share data)
Nine months Three months
Ended September 30, Ended September 30,
2021 2020 2021 2020
Numerator (Net income available to common shareholders) $ 11,546 $ 6,663 $ 4,748 $ 2,652
Denominator
Weighted average common shares outstanding for:
Basic shares 7,487 7,440 7,499 7,458
Dilutive securities:
Deferred compensation 28 24 31 13
Restricted stock – Treasury stock method 25 11 26 11
Diluted shares 7,540 7,475 7,556 7,482
Earnings per common share:
Basic 1.54 0.90 0.63 0.36
Diluted 1.53 0.89 0.63 0.35
The average market price used in calculating assumed number of shares $ 19.37 $ 15.87 $ 20.20 $ 13.69 Non-Employee Director Deferred
Compensation Plan Under the Company’s Non-Employee
Director Deferred Compensation Plan, as amended and restated effective as of January 1, 2021, a director may elect to defer all
or any part of annual retainer and monthly meeting fees payable with respect to service on the board of directors or a committee
of the board. Units of common stock are credited to the director’s account as of the last day of such calendar quarter during
which the compensation is earned and are included in dilutive securities in the table above. The non-employee director’s
account balance is distributed by issuance of common stock within 30 days following such director’s separation from service
from the board of directors. At September 30, 2021 and December 31, 2020, there were 84,565 and 88,412 units in the plan, respectively. 1.1 million First Community Corporation 2011
Stock Incentive Plan In 2011, the Company and its shareholders
adopted a stock incentive plan whereby 350,000 shares were reserved for issuance by the Company upon the grant of stock options
or restricted stock awards under the plan (the “2011 Plan”). The 2011 Plan provided for the grant of options to key
employees and directors as determined by a stock option committee made up of at least two members of the board of directors. Options
are exercisable for a period of ten years from the date of grant. There were no stock options outstanding and exercisable at September
30, 2021, December 31, 2020 and September 30, 2020. At December 31, 2020, the Company had 94,910 Under the 2011 Plan, the employee
restricted shares and units cliff vest over a three-year period and the non-employee director shares vest approximately one year
after issuance. The unrecognized compensation cost at September 30, 2021 and December 31, 2020 for non-vested shares amounts to
$ 386.1 thousand 283.1 thousand 70.7 thousand 107.4
thousand Historically, the Company granted
time-based equity awards that vested based on continued service. Beginning in 2021 and in addition to time-based equity awards,
the Company began granting performance-based equity awards in the form of performance-based restricted stock units, with the target
number of performance-based restricted stock units for the Company’s Chief Executive Officer and other executive officers
representing 50% of total target equity awards. These performance-based restricted stock units cliff vest over three years and
include conditions based on the following performance measures: total shareholder return, return on average equity, and non-performing
assets. The Company granted 13,302 performance-based restricted stock units with a fair value of $234.0 thousand during the first
nine months of 2021. The Company granted no performance-based restricted stock units in 2020. The related compensation cost for
the performance-based restricted stock units is accrued over the vesting period and was $45.5 thousand during the first nine months
of 2021. The total related compensation cost for restricted stock units was $116.2 thousand and $107.4 thousand at September 30,
2021, and December 31, 2020, respectively, including both time-based and performance-based restricted stock units. First Community Corporation 2021
Omnibus Equity Incentive Plan In 2021, the Company and its shareholders
adopted an omnibus equity incentive plan whereby 225,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1</t>
        </is>
      </c>
    </row>
    <row r="3">
      <c r="A3" s="3" t="inlineStr">
        <is>
          <t>Investments, Debt and Equity Securities [Abstract]</t>
        </is>
      </c>
    </row>
    <row r="4">
      <c r="A4" s="4" t="inlineStr">
        <is>
          <t>Investment Securities</t>
        </is>
      </c>
      <c r="B4" s="4" t="inlineStr">
        <is>
          <t xml:space="preserve">Note 3— Investment Securities The amortized cost and estimated
fair values of investment securities are summarized below: Schedule of Investment Available-For-Sale AVAILABLE-FOR-SALE:
Gross Gross
Amortized Unrealized Unrealized
(Dollars in thousands) Cost Gains Losses Fair Value
September 30, 2021
US Treasury securities $ 15,729 $ — $ 346 $ 15,383
Government Sponsored Enterprises 2,498 2 — 2,500
Mortgage-backed securities 364,826 4,630 3,501 365,955
Small Business Administration pools 32,083 630 57 32,656
State and local government 85,528 4,722 344 89,906
Corporate and other securities 7,023 171 94 7,100
$ 507,687 $ 10,155 $ 4,342 $ 513,500
Gross Gross
Amortized Unrealized Unrealized
(Dollars in thousands) Cost Gains Losses Fair Value
December 31, 2020
US Treasury securities $ 1,501 $ 1 $ — $ 1,502
Government Sponsored Enterprises 996 10 — 1,006
Mortgage-backed securities 222,739 7,375 185 229,929
Small Business Administration pools 34,577 928 7 35,498
State and local government 82,495 6,184 76 88,603
Corporate and other securities 3,272 56 — 3,328
$ 345,580 $ 14,554 $ 268 $ 359,866 There were no investment securities
listed as held-to-maturity as of September 30, 2021 or December 31, 2020. During the nine months ended September
30, 2021, the Company did not receive any proceeds from the sale of investment securities available-for-sale. During the nine
months ended September 30, 2020, the company received $2.2 million from the sale of investment securities available-for-sale.
For the nine months ended September 30, 2021, there were no gross realized gains or losses from the sale of investment securities
available-for-sale. For the nine months ended September 30, 2020, there were $99 thousand in gross realized gains from the sale
of investment securities available-for-sale. At September 30, 2021, corporate
and other securities available-for-sale included the following at fair value: corporate fixed-to-float bonds at $ 7.1 million 10.4 thousand 10.0 thousand 2.4 thousand 2.1 thousand 3.3 million 8.0 thousand 10.0 thousand 698.4 thousand 1.0 million 61.7 thousand 1.1 million 1.0 million The following tables show gross unrealized
losses and fair values, aggregated by investment category and length of time that individual securities have been in a continuous
loss position, at September 30, 2021 and December 31, 2020. Schedule of gross unrealized losses and fair values, aggregated by investment category and length of time that individual securities have been in a continuous loss position
(Dollars in thousands) Less than 12 months 12 months or more Total
September 30, 2021 Fair Unrealized Fair Unrealized Fair Unrealized
Available-for-sale securities: Value Loss Value Loss Value Loss
US Treasury Securities $ 15,384 $ 346 $ — $ — $ 15,384 $ 346
Mortgage-backed securities 215,705 3,316 15,164 185 230,869 3,501
Small Business Administration pools 7,296 57 — — 7,296 57
State and local government 15,992 344 — — 15,992 344
Corporate and other securities 2,163 94 — — 2,163 94
Total $ 256,540 $ 4,157 $ 15,164 $ 185 $ 271,704 $ 4,342
(Dollars in thousands) Less than 12 months 12 months or more Total
December 31, 2020 Fair Unrealized Fair Unrealized Fair Unrealized
Available-for-sale securities: Value Loss Value Loss Value Loss
Mortgage-backed securities 21,298 152 1,414 33 22,712 185
Small Business Administration pools — — 1,323 7 1,323 7
State and local government 4,930 76 — — 4,930 76
Total $ 26,228 $ 228 $ 2,737 $ 40 $ 28,965 $ 268 Government
Sponsored Enterprise, Mortgage-Backed Securities: 396.9 million 257.3 million 398.6 million 265.4 million Non-agency
Mortgage Backed Securities: 49.1 thousand 47.1 thousand 57.4 thousand 54.7 thousand State and
Local Governments and Other: The following
sets forth the amortized cost and fair value of investment securities at September 30, 2021 by contractual maturity. Expected
maturities differ from contractual maturities because borrowers may have the right to call or prepay the obligations with or without
prepayment penalties. MBSs are based on average life at estimated prepayment speeds. Schedule of the amortized cost and fair value of investment securities by expected maturity
Available-for-sale
September 30, 2021 Amortized Fair
(Dollars in thousands) Cost Value
Due in one year or less $ 23,039 $ 23,211
Due after one year through five years 167,304 170,323
Due after five years through ten years 178,906 182,562
Due after ten years 138,438 137,404
Total $ 507,687 $ 513,5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Sep. 30, 2021</t>
        </is>
      </c>
    </row>
    <row r="3">
      <c r="A3" s="3" t="inlineStr">
        <is>
          <t>Receivables [Abstract]</t>
        </is>
      </c>
    </row>
    <row r="4">
      <c r="A4" s="4" t="inlineStr">
        <is>
          <t>Loans</t>
        </is>
      </c>
      <c r="B4" s="4" t="inlineStr">
        <is>
          <t>Note 4— Loans The following table summarizes the
composition of our loan portfolio. Total loans are recorded net of deferred loan fees and costs, which totaled $1.7 million and
$2.2 million as of September 30, 2021 and December 31, 2020, respectively. Schedule
of Loan Portfolio
September 30, December 31,
(Dollars in thousands) 2021 2020
Commercial, financial and agricultural $ 80,796 $ 96,688
Real estate:
Construction 100,061 95,282
Mortgage-residential 44,987 43,928
Mortgage-commercial 620,130 573,258
Consumer:
Home equity 27,233 26,442
Other 8,313 8,559
Total loans, net of deferred loan fees and costs $ 881,520 $ 844,157 Commercial, financial, and agricultural
category includes $ 9.1 million 42.2 million The detailed activity in the allowance
for loan losses and the recorded investment in loans receivable as of and for the three months ended and nine months ended September
30, 2021 and September 30, 2020 and for the year ended December 31, 2020 is as follows: Schedule
of activity in the allowance for loan losses and the recorded investment in loans receivable
(Dollars in thousands)
Commercial Real estate Real estate Real estate Consumer Consumer Unallocated Total
Three months ended September 30, 2021
Allowance for loan losses:
Beginning balance June 30, 2021 $ 894 $ 125 $ 542 $ 8,026 $ 322 $ 111 $ 618 $ 10,638
Charge-offs — — — — — (21 ) — (21 )
Recoveries 22 — — 304 28 5 — 359
Provisions (31 ) (29 ) (1 ) 106 (24 ) 23 5 49
Ending balance September 30, 2021 $ 885 $ 96 $ 541 $ 8,436 $ 326 $ 118 $ 623 $ 11,025
Real estate Real estate Consumer
Real estate Mortgage Mortgage Home Consumer
(Dollars in thousands) Commercial Construction Residential Commercial equity Other Unallocated Total
Nine months ended September 30, 2021
Allowance for loan losses:
Beginning balance December 31, 2020 $ 778 $ 145 $ 541 $ 7,855 $ 324 $ 125 $ 621 $ 10,389
Charge-offs — — — (110 ) — (57 ) — (167 )
Recoveries 25 — — 315 34 35 — 409
Provisions 82 (49 ) — 376 (32 ) 15 2 394
Ending balance September 30, 2021 $ 885 $ 96 $ 541 $ 8,436 $ 326 $ 118 $ 623 $ 11,025
Ending balances:
Individually evaluated for impairment $ — $ — $ — $ 1 $ — $ — $ — $ 1
Collectively evaluated for impairment 885 96 541 8,435 326 118 623 11,024
September 30, 2021 Loans receivable:
Ending balance-total $ 80,796 $ 100,061 $ 44,987 $ 620,130 $ 27,233 $ 8,313 $ — $ 881,520
Ending balances:
Individually evaluated for impairment — — 207 1,605 20 — — 1,832
Collectively evaluated for impairment $ 80,796 $ 100,061 $ 44,780 $ 618,525 $ 27,213 $ 8,313 $ — $ 879,688
(Dollars in thousands)
Commercial Real estate Real estate Real estate Consumer Consumer Unallocated Total
Three months ended September 30, 2020
Allowance for loan losses:
Beginning balance June 30, 2020 $ 769 $ 165 $ 497 $ 6,469 $ 293 $ 132 $ 611 $ 8,936
Charge-offs — (2 ) — (1 ) — (22 ) — (25 )
Recoveries 118 2 — 4 1 15 — 140
Provisions (59 ) 12 96 982 36 (2 ) (3 ) 1,062
Ending balance September 30, 2020 $ 828 $ 177 $ 593 $ 7,454 $ 330 $ 123 $ 608 $ 10,113
(Dollars in thousands)
Real estate Real estate Consumer
Real estate Mortgage Mortgage Home Consumer
Commercial Construction Residential Commercial equity Other Unallocated Total
Nine months ended September 30, 2020
Allowance for loan losses:
Beginning balance December 31, 2019 $ 427 $ 111 $ 367 $ 4,602 $ 240 $ 97 $ 783 $ 6,627
Charge-offs — (2 ) — (1 ) — (70 ) — (73 )
Recoveries 121 2 — 13 2 34 — 172
Provisions 280 66 226 2,840 88 62 (175 ) 3,387
Ending balance September 30, 2020 $ 828 $ 177 $ 593 $ 7,454 $ 330 $ 123 $ 608 $ 10,113
Ending balances:
Individually evaluated for impairment $ — $ — $ — $ 3 $ — $ — $ — $ 3
Collectively evaluated for impairment 828 177 593 7,451 330 123 608 10,110
September 30, 2020 Loans receivable:
Ending balance-total $ 108,006 $ 89,250 $ 49,215 $ 561,932 $ 27,618 $ 8,439 $ — $ 844,460
Ending balances:
Individually evaluated for impairment — — 327 2,850 47 — — 3,224
Collectively evaluated for impairment $ 108,006 $ 89,250 $ 48,888 $ 559,082 $ 27,571 $ 8,439 $ — $ 841,236
Real estate Real estate Consumer
Real estate Mortgage Mortgage Home Consumer
(Dollars in thousands) Commercial Construction Residential Commercial equity Other Unallocated Total
December 31, 2020
Allowance for loan losses:
Beginning balance December 31, 2019 $ 427 $ 111 $ 367 $ 4,602 $ 240 $ 97 $ 783 $ 6,627
Charge-offs — (2 ) — (1 ) — (107 ) — (110 )
Recoveries 130 2 — 23 2 52 — 209
Provisions 221 34 174 3,231 82 83 (162 ) 3,663
Ending balance December 31, 2020 $ 778 $ 145 $ 541 $ 7,855 $ 324 $ 125 $ 621 $ 10,389
Ending balances:
Individually evaluated for impairment $ — $ — $ — $ 2 $ — $ — $ — $ 2
Collectively evaluated for impairment 778 145 541 7,853 324 125 621 10,387
December 31, 2020 Loans receivable:
Ending balance-total $ 96,688 $ 95,282 $ 43,928 $ 573,258 $ 26,442 $ 8,559 $ — $ 844,157
Ending balances:
Individually evaluated for impairment — — 440 5,631 42 — — 6,113
Collectively evaluated for impairment 96,688 95,282 43,488 567,627 26,400 8,559 — 838,044 The following
tables as of September 30, 2021, September 30, 2020, and December 31, 2020, are by loan category and present loans individually
evaluated and considered impaired under FASB ASC 310 “Accounting by Creditors for Impairment of a Loan.” Impairment
includes performing TDRs. Schedule of loan category and loans individually evaluated and considered impaired
(Dollars in thousands) Nine months ended Three months ended
Unpaid Average Interest Average Interest
Recorded Principal Related Recorded income Recorded Income
September 30, 2021 Investment Balance Allowance Investment Recognized Investment Recognized
With no allowance recorded:
Commercial, financial, agricultural $ — $ — $ — $ — $ — $ — $ —
Real estate:
Construction — — — — — — —
Mortgage-residential 207 259 — 196 8 133 3
Mortgage-commercial 1,538 3,869 — 2,239 183 1,772 57
Consumer:
Home equity 20 25 — 21 1 19 —
Other — — — — — — —
With an allowance recorded:
Commercial, financial, agricultural — — — — — — —
Real estate:
Construction — — — — — — —
Mortgage-residential — — — — — — —
Mortgage-commercial 67 67 1 104 5 67 1
Consumer:
Home equity — — — — — — —
Other — — — — — — —
Total:
Commercial, financial, agricultural $ — $ — $ — $ — $ — $ — $ —
Real estate:
Construction — — — — — — —
Mortgage-residential 207 259 — 196 8 133 3
Mortgage-commercial 1,605 3,936 1 2,343 188 1,839 58
Consumer:
Home equity 20 25 — 21 1 19 —
Other — — — — — — —
$ 1,832 4,220 $ 1 $ 2,560 $ 197 $ 1,991 $ 61
(Dollars in thousands) Nine months ended Three months ended
Unpaid Average Interest Average Interest
Recorded Principal Related Recorded income Recorded Income
September 30, 2020 Investment Balance Allowance Investment Recognized Investment Recognized
With no allowance recorded:
Commercial, financial, agricultural $ — $ — $ — $ — $ — $ — $ —
Real estate:
Construction — — — — — — —
Mortgage-residential 327 405 — 337 11 323 9
Mortgage-commercial 2,706 5,450 — 3,071 217 3,013 73
Consumer:
Home equity 47 51 — 50 2 46 1
Other — — — — — — —
With an allowance recorded:
Commercial, financial, agricultural — — — — — — —
Real estate:
Construction — — — — — — —
Mortgage-residential — — — — — — —
Mortgage-commercial 144 144 3 200 9 142 2
Consumer:
Home equity — — — — — — —
Other — — — — — — —
Total:
Commercial, financial, agricultural $ — $ — $ — $ — $ — $ — $ —
Real estate:
Construction — — — — — — —
Mortgage-residential 327 405 — 337 11 323 9
Mortgage-commercial 2,850 5,594 3 3,271 226 3,155 75
Consumer:
Home equity 47 51 — 50 2 46 1
Other — — — — — — —
$ 3,224 6,050 $ 3 $ 3,658 $ 239 $ 3,524 $ 85
Unpaid Average Interest
(Dollars in thousands) Recorded Principal Related Recorded Income
December 31, 2020 Investment Balance Allowance Investment Recognized
With an allowance recorded:
Commercial — — — — —
With no allowance recorded:
Commercial $ — $ — $ — $ — $ —
Real estate:
Construction — — — — —
Mortgage-residential 440 499 — 440 1
Mortgage-commercial 5,508 7,980 — 5,770 388
Consumer:
Home Equity 42 47 — 42 3
Other — — — — —
With an allowance recorded:
Commercial — — — — —
Real estate:
Construction — — — — —
Mortgage-residential — — — — —
Mortgage-commercial 123 123 2 123 11
Consumer:
Home Equity — — — — —
Other — — — — —
Total:
Commercial — — — — —
Real estate:
Construction — — — — —
Mortgage-residential 440 499 — 440 1
Mortgage-commercial 5,631 8,103 2 5,893 399
Consumer:
Home Equity 42 47 — 42 3
Other — — — — —
$ 6,113 $ 8,649 $ 2 $ 6,375 $ 403 The Company categorizes loans into
risk categories based on relevant information about the ability of borrowers to service their debt, including current financial
information, historical payment experience, credit documentation, public information, and current economic trends, among other
factors. The Company analyzes loans individually by classifying the loans as to credit risk. This analysis is performed on a monthly
basis. The Company uses the following definitions for risk ratings: Special Mention Substandard Doubtful Loans not meeting the criteria above
that are analyzed individually as part of the above described process are considered as pass rated loans. Based on the most recent
analysis performed, the risk category of loans by class of loans is shown in the table below as of September 30, 2021 and December
31, 2020. As of September 30, 2021 and December 31, 2020, no loans were classified as doubtful. Schedule of loan category and loan by risk categories
(Dollars in thousands) Special
September 30, 2021 Pass Mention Substandard Doubtful Total
Commercial, financial &amp; agricultural $ 80,637 $ 159 $ — $ — $ 80,796
Real estate:
Construction 100,056 5 — — 100,061
Mortgage – residential 44,451 315 221 — 44,987
Mortgage – commercial 611,406 2,157 6,567 — 620,130
Consumer:
Home Equity 25,822 215 1,196 — 27,233
Other 8,306 — 7 — 8,313
Total $ 870,678 $ 2,851 $ 7,991 $ — $ 881,520
(Dollars in thousands) Special
December 31, 2020 Pass Mention Substandard Doubtful Total
Commercial, financial &amp; agricultural $ 96,507 $ 181 $ — $ — $ 96,688
Real estate:
Construction 95,282 — — — 95,282
Mortgage – residential 43,240 190 498 — 43,928
Mortgage – commercial 559,982 7,270 6,006 — 573,258
Consumer:
Home Equity 25,041 95 1,306 — 26,442
Other 8,538 21 — — 8,559
Total $ 828,590 $ 7,757 $ 7,810 $ — $ 844,157 At September 30, 2021 and December 31,
2020, non-accrual loans totaled $359 thousand and $4.67 million, respectively. TDRs that are still accruing and
included in impaired loans at September 30, 2021 and at December 31, 2020 amounted to $ 1.5 million 1.6 million Loans greater than 90 days delinquent
and still accruing interest were $ 0 1.3 million The following tables are by loan
category and present loans past due and on non-accrual status as of September 30, 2021 and December 31, 2020: Schedule
of loan category and present loans past due and on non-accrual status
Greater than
(Dollars in thousands) 30-59 Days 60-89 Days 90 Days and Total
September 30, 2021 Past Due Past Due Accruing Nonaccrual Past Due Current Total Loans
Commercial $ 42 $ — $ — $ 131 $ 173 $ 80,623 $ 80,796
Real estate:
Construction — — — — — 100,061 100,061
Mortgage-residential 56 — — 208 264 44,723 44,987
Mortgage-commercial — — — — — 620,130 620,130
Consumer:
Home equity 161 — — 20 181 27,052 27,233
Other 8 — — — 8 8,305 8,313
$ 267 $ — $ — $ 359 $ 626 $ 880,894 $ 881,520
Greater than
(Dollars in thousands) 30-59 Days 60-89 Days 90 Days and Total
December 31, 2020 Past Due Past Due Accruing Nonaccrual Past Due Current Total Loans
Commercial $ 165 $ 27 $ — $ 4,080 $ 4,272 $ 92,416 $ 96,688
Real estate:
Construction 424 — 1,260 — 1,684 93,598 95,282
Mortgage-residential 7 — — 440 447 43,481 43,928
Mortgage-commercial — — — — — 573,258 573,258
Consumer:
Home equity — — — 42 42 26,400 26,442
Other 21 21 — — 42 8,517 8,559
$ 617 $ 48 $ 1,260 $ 4,562 $ 6,487 $ 837,670 $ 844,157 The Cares
COVID-19 Related Troubled Debt
Restructurings and Loan Modifications for Affected Borrowers The Company is
focused on servicing the financial needs of its commercial and consumer customers with flexible loan payment arrangements, including
short-term loan modifications or forbearance payments and reducing or waiving certain fees on deposit accounts. Future governmental
actions may require these and other types of customer-related responses. Beginning in March 2020, the Company proactively offered
payment deferrals for up to 90 days to its loan customers regardless of the impact of the pandemic on their business or personal
finances. The Company continues to consider potential deferrals with respect to certain customers, which are evaluated on
a case-by-case basis. At its peak, which occurred during the second quarter of 2020, the Company granted payment deferments on
loans totaling $206.9 million. As a result of payments being resumed at the conclusion of their payment deferral period, loans
in which payments were being deferred decreased from the peak of $206.9 million to $175.0 million at June 30, 2020, to $27.3 million
at September 30, 2020, to $16.1 million at December 31, 2020, to $8.7 million at March 31, 2021, $4.5 million at June 30, 2021,
and $4.1 million at September 30, 2021. The Company had no loans remaining on initial deferral status in which both principal
and interest were deferred at December 31, 2020, March 31, 2021, June 30, 2021, and September 30, 2021. The $4.1 million in deferrals
at September 30, 2021 related to one loan to an events/meeting center. Troubled Debt Restructurings.
In the determination of the allowance
for loan losses, all TDRs are reviewed to ensure that one of the three proper valuation methods (fair market value of the collateral,
present value of cash flows, or observable market price) is adhered to. All non-accrual loans are written down to their corresponding
collateral value. All troubled TDR accruing loans that have a loan balance that exceeds the present value of cash flows will have
a specific allocation. All nonaccrual loans are considered impaired. Under ASC 310-10, a loan is impaired when it is probable
that the Company will be unable to collect all amounts due including both principal and interest according to the contractual
terms of the loan agreement. Acquired credit-impaired loans are
accounted for under the accounting guidance for loans and debt securities acquired with deteriorated credit quality, found in
FASB ASC Topic 310-30, ( Receivables—Loans and Debt Securities Acquired with Deteriorated Credit Quality) A summary of changes in the accretable
yield for purchased credit-impaired loans for the three months and nine months ended September 30, 2021 and September 30, 2020
are as follows: Schedule for changes in the accretable yield for PCI loans
(Dollars in thousands) Three Months Three Months
Accretable yield, beginning of period $ 79 $ 108
Accretion (8 ) (7 )
Accretable yield, end of period $ 71 $ 101
(Dollars in thousands) Nine Months Nine Months
Accretable yield, beginning of period $ 93 $ 123
Accretion (22 ) (22 )
Accretable yield, end of period $ 71 $ 101 At September 30, 2021 and December 31,
2020, the recorded investment in purchased impaired loans was $ 109 110 157 17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Pronouncements</t>
        </is>
      </c>
      <c r="B1" s="2" t="inlineStr">
        <is>
          <t>9 Months Ended</t>
        </is>
      </c>
    </row>
    <row r="2">
      <c r="B2" s="2" t="inlineStr">
        <is>
          <t>Sep. 30, 2021</t>
        </is>
      </c>
    </row>
    <row r="3">
      <c r="A3" s="3" t="inlineStr">
        <is>
          <t>Accounting Changes and Error Corrections [Abstract]</t>
        </is>
      </c>
    </row>
    <row r="4">
      <c r="A4" s="4" t="inlineStr">
        <is>
          <t>Recently Issued Accounting Pronouncements</t>
        </is>
      </c>
      <c r="B4" s="4" t="inlineStr">
        <is>
          <t xml:space="preserve">Note 5— Recently Issued
Accounting Pronouncements The following is a summary of recent
authoritative pronouncements: In June 2016, the
FASB issued guidance to change the accounting for credit losses and modify the impairment model for certain debt securities. The
amendments will be effective for the Company for reporting periods beginning after December 15, 2022. Early adoption is permitted
for all organizations for periods beginning after December 15, 2018. The Company is evaluating the impact that this will have
on its financial statements. In November 2019, the FASB issued
guidance to defer the effective dates for private companies, not-for-profit organizations, and certain smaller reporting companies
applying standards on current expected credit losses (CECL), leases, hedging. The new effective date for the Company for CECL
will be fiscal years beginning after December 15, 2022 including interim periods within those fiscal years. The Company is evaluating
the impact that this will have on its financial statements. In November 2019,
the FASB issued guidance that addresses issues raised by stakeholders during the implementation of ASU 2016-13, Financial Instruments—Credit
Losses (Topic 326): Measurement of Credit Losses on Financial Instruments. The amendments affect a variety of topics in the ASC.
For entities that have not yet adopted the amendments in ASU 2016-13, the amendments are effective for fiscal years beginning
after December 15, 2022 including interim periods within those fiscal years-all other entities. Early adoption is permitted in
any interim period as long as an entity has adopted the amendments in ASU 2016-13. The Company is evaluating the impact that this
will have on its financial statements. In December 2019,
the FASB issued guidance to simplify accounting for income taxes by removing specific technical exceptions that often produce
information investors have a hard time understanding. The amendments also improve consistent application of, and simplify, GAAP
for other areas of Topic 740 by clarifying and amending existing guidance. The amendments became effective for the Company for
interim and annual periods beginning after December 15, 2020 and did not have a material effect on its financial statements. In January 2020, the FASB issued
guidance to address accounting for the transition into and out of the equity method and measuring certain purchased options and
forward contracts to acquire investments. The amendments became effective for the Company for interim and annual periods beginning
after December 15, 2020 and did not have a material effect on its financial statements. In March 2020, the FASB issued guidance
that makes narrow-scope improvements to various aspects of the financial instrument guidance, including the CECL guidance issued
in 2016. For public business entities, the amendments were effective upon issuance of the final ASU. For all other entities, the
amendments were effective for fiscal years beginning after December 15, 2019, and were effective for interim periods within those
fiscal years beginning after December 15, 2020. The effective date of the amendments to ASU 2016-01 were effective for fiscal
years beginning after December 15, 2019, including interim periods within those fiscal years. For the amendments related to ASU
2016-13, public business entities that meet the definition of an SEC filer, excluding eligible smaller reporting companies (as
defined by the SEC), should adopt the amendments in ASU 2016-13 during 2020. All other entities should adopt the amendments in
ASU 2016-13 during 2023. Early adoption is permitted. For entities that have not yet adopted the guidance in ASU 2016-13, the
effective dates and the transition requirements for these amendments are the same as the effective date and transition requirements
in ASU 2016-13. For entities that have adopted the guidance in ASU 2016-13, the amendments were effective for fiscal years beginning
after December 15, 2019, including interim periods within those fiscal years. For those entities, the amendments should be applied
on a modified-retrospective basis by means of a cumulative-effect adjustment to opening retained earnings in the statement of
financial position as of the date that an entity adopted the amendments in ASU 2016-13. On November 15, 2019, FASB issued ASU
2019-10, which delayed the effective date for the ASU 2016-13 for smaller public business entities, including Community Banks,
and nonpublic business entities to January 1, 2023. The Company does not expect these amendments to have a material effect on
its financial statements. In March 2020, the FASB issued guidance
to provide temporary optional guidance to ease the potential burden in accounting for reference rate reform. The guidance provides
optional expedients and exceptions for applying GAAP to contract modifications and hedging relationships, subject to meeting certain
criteria, that reference LIBOR or another reference rate expected to be discontinued. This ASU is intended to help stakeholders
during the global market-wide reference rate transition period. The amendments are effective through December 31, 2022. The Company
does not expect these amendments to have a material effect on its financial statements. In August 2020, the FASB issued guidance
to improve financial reporting associated with accounting for convertible instruments and contracts in an entity’s own equity.
The amendments will be effective the Company for fiscal years beginning after December 15, 2023, including interim periods within
those fiscal years. Early adoption is permitted, but no earlier than fiscal years beginning after December 15, 2020. The Company
does not expect these amendments to have a material effect on its financial statements. In October 2020, the FASB issued
guidance to clarify the FASB’s intent that an entity should reevaluate whether a callable debt security that has multiple
call dates is within the scope of FASB ASC 310-20-35-33 for each reporting period. The amendments were effective for fiscal years,
and interim periods within those fiscal years, beginning after December 15, 2020 and did not have a material effect on the Company’s
financial statements. In October 2020, the FASB issued
amendments to clarify the ASC and make minor improvements that are not expected to have a significant effect on current accounting
practice or create a significant administrative cost to most entities. The amendments were effective for annual periods beginning
after December 15, 2020 and did not have a material effect on the Company’s financial statements. Other accounting standards that have
been issued or proposed by the FASB or other standards-setting bodies are not expected to have a material impact on the Company’s
financial position, results of operations or cash flow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1</t>
        </is>
      </c>
    </row>
    <row r="3">
      <c r="A3" s="3" t="inlineStr">
        <is>
          <t>Fair Value Disclosures [Abstract]</t>
        </is>
      </c>
    </row>
    <row r="4">
      <c r="A4" s="4" t="inlineStr">
        <is>
          <t>Fair Value of Financial Instruments</t>
        </is>
      </c>
      <c r="B4" s="4" t="inlineStr">
        <is>
          <t>Note 6— Fair Value of
Financial Instruments The Company adopted FASB ASC Fair
Value Measurement Topi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l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FASB ASC 825-10-50 “Disclosure
about Fair Value of Financial Instruments”, requires the Company to disclose estimated fair values for its financial instruments.
The Company’s fair value estimates, methods, and assumptions are set forth below. Cash and Short
Term Investments - Investment
Securities Available-for-Sale - Loans Held-for-Sale
- Loans - Other Real
Estate Owned (“OREO”) - Accrued Interest
Receivable Deposits -
Securities
Sold Under Agreements to Repurchase - Junior Subordinated
Debt - Accrued Interest
Payable - Commitments
to Extend Credit The carrying amount and estimated
fair value by classification level of the Company’s financial instruments as of September 30, 2021 and December 31, 2020
are as follows: Fair Value, by Balance Sheet Grouping
September 30, 2021
Carrying Fair Value
(Dollars in thousands) Amount Total Level 1 Level 2 Level 3
Financial Assets:
Cash and short term investments $ 24,435 $ 24,435 $ 24,435 $ — $ —
Investment securities available-for-sale 513,500 513,500 16,970 496,530 —
Other investments, at cost 1,760 1,760 — — 1,760
Loans held-for-sale 6,213 6,213 — 6,213 —
Net loans receivable 870,495 861,029 — — 861,029
Accrued interest receivable 3,748 3,748 3,748 — —
Financial liabilities:
Non-interest bearing demand $ 430,938 $ 430,938 $ — $ 430,938 $ —
Interest bearing demand deposits and money market accounts 605,147 605,147 — 605,147 —
Savings 141,084 141,084 — 141,084 —
Time deposits 156,399 156,829 — 156,829 —
Total deposits 1,333,568 1,333,998 — 1,333,998 —
Securities sold under agreements to repurchase 59,821 59,821 — 59,821 —
Junior subordinated debt 14,964 14,410 — 14,410 —
Accrued interest payable 434 434 434 — —
December 31, 2020
Carrying Fair Value
(Dollars in thousands) Amount Total Level 1 Level 2 Level 3
Financial Assets:
Cash and short term investments $ 64,992 $ 64,992 $ 64,992 $ — $ —
Investment securities available-for-sale 359,866 359,866 20,564 339,302 —
Other investments, at cost 2,053 2,053 — — 2,053
Loans held for sale 45,020 45,020 — 45,020 —
Net loans receivable 833,768 829,685 — — 829,685
Accrued interest receivable 4,167 4,167 4,167 — —
Financial liabilities:
Non-interest bearing demand $ 385,511 $ 385,511 $ — $ 385,511 $ —
Interest bearing demand deposits and money market accounts 520,205 520,205 — 520,205 —
Savings 123,032 123,032 — 123,032 —
Time deposits 160,665 161,505 — 61,505 —
Total deposits 1,189,413 1,190,253 — 1,190,253 —
Securities sold under agreements to repurchase 40,914 40,914 — 40,914 —
Junior subordinated debt 14,964 11,748 — 11,748 —
Accrued interest payable 667 667 667 — — The following tables summarize quantitative
disclosures about the fair value for each category of assets carried at fair value as of September 30, 2021 and December 31, 2020
that are measured on a recurring basis. There were no liabilities carried at fair value as of September 30, 2021 or December 31,
2020 that are measured on a recurring basis. Fair Value, Assets Measured on Recurring Basis (Dollars in thousands)
Description September 30, Quoted Prices Significant Significant
Available-for-sale securities
US treasury securities $ 15,383 $ — $ 15,383 $ —
Government sponsored enterprises 2,500 — 2,500 —
Mortgage-backed securities 365,955 15,170 350,785 —
Small Business Administration pools 32,656 — 32,656 —
State and local government 89,906 1,800 88,106 —
Corporate and other securities 7,100 — 7,100 —
Total Available-for-sale securities 513,500 16,970 496,530 —
Loans held-for-sale 6,213 — 6,213 —
Total $ 519,713 $ 16,970 $ 502,743 $ — (Dollars in thousands)
Description December 31, (Level 1) (Level 2) (Level 3)
Available- for-sale securities
US Treasury Securities $ 1,502 $ — $ 1,502 $ —
Government Sponsored Enterprises 1,006 — 1,006 —
Mortgage-backed securities 229,929 17,029 212,900 —
Small Business Administration pools 35,498 — 35,498 —
State and local government 88,603 3,535 85,068 —
Corporate and other securities 3,328 — 3,328 —
Total Available-for-sale securities 359,866 20,564 339,302 —
Loans held for sale 45,020 — 45,020 —
Total $ 404,886 $ 20,564 $ 384,322 $ — The following tables summarize quantitative
disclosures about the fair value for each category of assets carried at fair value as of September 30, 2021 and December 31, 2020
that are measured on a non-recurring basis. There were no Level 3 financial instruments for the three months ended September 30,
2021 and September 30, 2020 measured on a recurring basis. Fair Value Measurements, Nonrecurring
(Dollars in thousands)
Description September 30, Quoted Prices Significant Significant
Impaired loans:
Commercial &amp; Industrial $ — $ — $ — $ —
Real estate:
Mortgage-residential 207 — — 207
Mortgage-commercial 1,604 — — 1,604
Consumer:
Home equity 20 — — 20
Other — — — —
Total impaired 1,831 — — 1,831
Other real estate owned:
Construction 624 — — 624
Mortgage-residential 541 — — 541
Total other real estate owned 1,165 — — 1,165
Total $ 2,996 $ — $ — $ 2,996
(Dollars in thousands)
Description December 31, (Level 1) (Level 2) (Level 3)
Impaired loans:
Commercial &amp; Industrial $ — $ — $ — $ —
Real estate:
Mortgage-residential 440 — — 440
Mortgage-commercial 5,629 — — 5,629
Consumer:
Home equity 42 — — 42
Other — — — —
Total impaired 6,111 — — 6,111
Other real estate owned:
Construction 600 — — 600
Mortgage-commercial 594 — — 594
Total other real estate owned 1,194 — — 1,194
Total $ 7,305 $ — $ — $ 7,305 The Company has a large percentage
of loans with real estate serving as collateral. Loans which are deemed to be impaired are primarily valued on a nonrecurring
basis at the fair value of the underlying real estate collateral. Such fair values are obtained using independent appraisals,
which the Company considers to be Level 3 inputs. Third party appraisals are generally obtained when a loan is identified
as being impaired or at the time it is transferred to OREO. This internal process consists of evaluating the underlying collateral
to independently obtained comparable properties. With respect to less complex or smaller credits, an internal evaluation may be
performed. Generally, the independent and internal evaluations are updated annually. Factors considered in determining the fair
value include, among others, geographic sales trends, the value of comparable surrounding properties and the condition of the
property. The aggregate amount of impaired loans was $1.8 million and $6.1 million as of September 30, 2021 and December 31,
2020, respectively. For Level 3 assets and liabilities
measured at fair value on a non-recurring basis as of September 30, 2021, and December 31, 2020, the significant unobservable
inputs used in the fair value measurements were as follows: Fair Value Measurement Inputs and
Valuation Techniques
(Dollars in thousands) Fair Value as Valuation Technique Significant Significant
OREO $ 1,165 Appraisal Value/Comparison Sales/Other estimates Appraisals and or sales of comparable properties Appraisals discounted 6% 16%
Impaired loans $ 1,831 Appraisal Value Appraisals and or sales of comparable properties Appraisals discounted 6% 16%
(Dollars in thousands) Fair Value as Valuation Technique Significant Significant
OREO $ 1,194 Appraisal Value/Comparison Sales/Other estimates Appraisals and or sales of comparable properties Appraisals discounted 6% 16%
Impaired loans $ 6,111 Appraisal Value Appraisals and or sales of comparable properties Appraisals discounted 6% 1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9 Months Ended</t>
        </is>
      </c>
    </row>
    <row r="2">
      <c r="B2" s="2" t="inlineStr">
        <is>
          <t>Sep. 30, 2021</t>
        </is>
      </c>
    </row>
    <row r="3">
      <c r="A3" s="4" t="inlineStr">
        <is>
          <t>Deposits</t>
        </is>
      </c>
      <c r="B3" s="4" t="inlineStr">
        <is>
          <t xml:space="preserve">Note 7— Deposits The Company’s total deposits
are comprised of the following at the dates indicated: Schedule of Total Deposits
September 30, December 31,
(Dollars in thousands) 2021 2020
Non-interest bearing demand deposits $ 430,938 $ 385,511
Interest bearing demand deposits and money market accounts 605,147 520,205
Savings 141,084 123,032
Time deposits 156,399 160,665
Total deposits $ 1,333,568 $ 1,189,413 As of September 30, 2021 and December
31, 2020, the Company had time deposits that meet or exceed the $250,000 FDIC insurance limit of $ 27.7 million 28.6 mill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9 Months Ended</t>
        </is>
      </c>
    </row>
    <row r="2">
      <c r="B2" s="2" t="inlineStr">
        <is>
          <t>Sep. 30, 2021</t>
        </is>
      </c>
    </row>
    <row r="3">
      <c r="A3" s="3" t="inlineStr">
        <is>
          <t>Segment Reporting [Abstract]</t>
        </is>
      </c>
    </row>
    <row r="4">
      <c r="A4" s="4" t="inlineStr">
        <is>
          <t>Reportable Segments</t>
        </is>
      </c>
      <c r="B4" s="4" t="inlineStr">
        <is>
          <t xml:space="preserve">Note 8— Reportable Segments The Company’s reportable segments
represent the distinct product lines the Company offers and are viewed separately for strategic planning by management. The Company
has four reportable segments:
● Commercial and retail banking: The Company’s
primary business is to provide deposit and lending products and services to its commercial and retail customers.
● Mortgage banking: This segment provides
mortgage origination services for loans that will be sold to investors in the secondary market.
● Investment advisory and non-deposit: This
segment provides investment advisory services and non-deposit products.
● Corporate: This segment includes the parent
company financial information, including interest on parent company debt and dividend income received from the Bank. The following tables present selected
financial information for the Company’s reportable business segments for the three and nine months ended September 30, 2021
and September 30, 2020. Schedule of Segment Reporting Information, by Segment
(Dollars in thousands) Commercial Investment
Nine months ended September 30, 2021 and Retail Mortgage advisory and
Banking Banking non-deposit Corporate Eliminations Consolidated
Dividend and Interest Income $ 35,025 $ 829 $ — $ 3,023 $ (3,013 ) $ 35,864
Interest expense 1,436 — — 313 — 1,749
Net interest income $ 33,589 $ 829 $ — $ 2,710 $ (3,013 ) $ 34,115
Provision for loan losses 394 — — — — 394
Noninterest income 4,124 3,280 2,874 — — 10,278
Noninterest expense 23,414 3,518 1,802 589 — 29,323
Net income before taxes $ 13,905 $ 591 $ 1,072 $ 2,120 $ (3,013 ) $ 14,676
Income tax provision (benefit) 3,305 — — (175 ) — 3,130
Net income $ 10,600 $ 591 $ 1,072 $ 2,296 $ (3,013 ) $ 11,546
(Dollars in thousands) Commercial Investment
Nine months ended September 30, 2020 and Retail Mortgage advisory and
Banking Banking non-deposit Corporate Eliminations Consolidated
Dividend and Interest Income $ 31,099 $ 1,240 $ — $ 3,167 $ (3,154 ) $ 32,352
Interest expense 2,588 — — 428 — 3,016
Net interest income $ 28,511 $ 1,240 $ — $ 2,739 $ (3,154 ) $ 29,336
Provision for loan losses 3,387 — — — — 3,387
Noninterest income 4,231 3,957 1,977 — — 10,165
Noninterest expense 22,461 3,629 1,405 388 — 27,883
Net income before taxes $ 6,894 $ 1,568 $ 572 $ 2,351 $ (3,154 ) $ 8,231
Income tax provision (benefit) 1,738 — — (170 ) — 1,568
Net income $ 5,156 $ 1,568 $ 572 $ 2,521 $ (3,154 ) $ 6,663
(Dollars in thousands) Commercial Investment
Three months ended September 30, 2021 and Retail Mortgage advisory and
Banking Banking non-deposit Corporate Eliminations Consolidated
Dividend and Interest Income $ 12,766 $ 213 $ — $ 1,009 $ (1,006 ) $ 12,982
Interest expense 422 — — 104 — 526
Net interest income $ 12,344 $ 213 $ — $ 905 $ (1,006 ) $ 12,456
Provision for loan losses 49 — — — — 49
Noninterest income 1,377 1,147 1,040 — — 3,564
Noninterest expense 8,001 1,111 622 171 — 9,905
Net income before taxes $ 5,671 $ 249 $ 418 $ 734 $ (1,006 ) $ 6,066
Income tax provision (benefit) 1,375 — — (57 ) — 1,318
Net income $ 4,296 $ 249 $ 418 $ 791 $ (1,006 ) $ 4,748
(Dollars in thousands) Commercial Investment
Three months ended September 30, 2020 and Retail Mortgage advisory and
Banking Banking non-deposit Corporate Eliminations Consolidated
Dividend and Interest Income $ 10,464 $ 508 $ — $ 1,038 $ (1,034 ) $ 10,976
Interest expense 685 — — 115 — 800
Net interest income $ 9,779 $ 508 $ — $ 923 $ (1,034 ) $ 10,176
Provision for loan losses 1,062 — — — — 1,062
Noninterest income 1,776 1,403 671 — — 3,850
Noninterest expense 7,749 1,353 480 132 — 9,714
Net income before taxes $ 2,744 $ 558 $ 191 $ 791 $ (1,034 ) $ 3,250
Income tax provision (benefit) 649 — — (51 ) — 598
Net income $ 2,095 $ 558 $ 191 $ 842 $ (1,034 ) $ 2,652
Commercial Investment
(Dollars in thousands) and Retail Mortgage advisory and
Banking Banking non-deposit Corporate Eliminations Consolidated
Total Assets as of September 30, 2021 $ 1,544,830 $ 14,749 $ — $ 140,439 $ (139,692 ) $ 1,560,326
Total Assets as of December 31, 2020 $ 1,335,320 $ 59,372 $ 2 $ 140,256 $ (139,568 ) $ 1,395,38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Note 9— Leases During the three-month period ended
September 30, 2021 and September 30, 2020, the Company made cash payments for operating leases in the amount of $ 74.5 thousand 73.1 thousand 222.4 thousand 218.4 thousand 80.8 242.3 41.1 38.1 122.3 112.9 15.25 15.96 4.42% 4.41%
(Dollars in thousands) Liability
Year Cash Lease Expense Reduction
2021 $ 75 $ 33 $ 42
2022 303 126 177
2023 309 118 191
2024 282 110 172
2025 222 104 118
Thereafter 2,978 686 2,292
Total $ 4,169 $ 1,177 $ 2,99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0— 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Management has reviewed events occurring through the date the financial statements were available to be issued and no subsequent
events occurred requiring accrual or that require disclosure and have not been disclosed in the footnotes to the Company’s
unaudited consolidated financial statements as of September 30,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1</t>
        </is>
      </c>
      <c r="C1" s="2" t="inlineStr">
        <is>
          <t>Dec. 31, 2020</t>
        </is>
      </c>
    </row>
    <row r="2">
      <c r="A2" s="3" t="inlineStr">
        <is>
          <t>ASSETS</t>
        </is>
      </c>
    </row>
    <row r="3">
      <c r="A3" s="4" t="inlineStr">
        <is>
          <t>Cash and due from banks</t>
        </is>
      </c>
      <c r="B3" s="6" t="n">
        <v>24435</v>
      </c>
      <c r="C3" s="6" t="n">
        <v>18930</v>
      </c>
    </row>
    <row r="4">
      <c r="A4" s="4" t="inlineStr">
        <is>
          <t>Interest-bearing bank balances</t>
        </is>
      </c>
      <c r="B4" s="5" t="n">
        <v>55259</v>
      </c>
      <c r="C4" s="5" t="n">
        <v>46062</v>
      </c>
    </row>
    <row r="5">
      <c r="A5" s="4" t="inlineStr">
        <is>
          <t>Investment securities available-for-sale</t>
        </is>
      </c>
      <c r="B5" s="5" t="n">
        <v>513500</v>
      </c>
      <c r="C5" s="5" t="n">
        <v>359866</v>
      </c>
    </row>
    <row r="6">
      <c r="A6" s="4" t="inlineStr">
        <is>
          <t>Other investments, at cost</t>
        </is>
      </c>
      <c r="B6" s="5" t="n">
        <v>1760</v>
      </c>
      <c r="C6" s="5" t="n">
        <v>2053</v>
      </c>
    </row>
    <row r="7">
      <c r="A7" s="4" t="inlineStr">
        <is>
          <t>Loans held-for-sale</t>
        </is>
      </c>
      <c r="B7" s="5" t="n">
        <v>6213</v>
      </c>
      <c r="C7" s="5" t="n">
        <v>45020</v>
      </c>
    </row>
    <row r="8">
      <c r="A8" s="4" t="inlineStr">
        <is>
          <t>Loans held-for-investment</t>
        </is>
      </c>
      <c r="B8" s="5" t="n">
        <v>881520</v>
      </c>
      <c r="C8" s="5" t="n">
        <v>844157</v>
      </c>
    </row>
    <row r="9">
      <c r="A9" s="4" t="inlineStr">
        <is>
          <t>Less, allowance for loan losses</t>
        </is>
      </c>
      <c r="B9" s="5" t="n">
        <v>11025</v>
      </c>
      <c r="C9" s="5" t="n">
        <v>10389</v>
      </c>
    </row>
    <row r="10">
      <c r="A10" s="4" t="inlineStr">
        <is>
          <t>Net loans held-for-investment</t>
        </is>
      </c>
      <c r="B10" s="5" t="n">
        <v>870495</v>
      </c>
      <c r="C10" s="5" t="n">
        <v>833768</v>
      </c>
    </row>
    <row r="11">
      <c r="A11" s="4" t="inlineStr">
        <is>
          <t>Property and equipment - net</t>
        </is>
      </c>
      <c r="B11" s="5" t="n">
        <v>32957</v>
      </c>
      <c r="C11" s="5" t="n">
        <v>34458</v>
      </c>
    </row>
    <row r="12">
      <c r="A12" s="4" t="inlineStr">
        <is>
          <t>Lease right-of-use asset</t>
        </is>
      </c>
      <c r="B12" s="5" t="n">
        <v>2890</v>
      </c>
      <c r="C12" s="5" t="n">
        <v>3032</v>
      </c>
    </row>
    <row r="13">
      <c r="A13" s="4" t="inlineStr">
        <is>
          <t>Premises held-for-sale</t>
        </is>
      </c>
      <c r="B13" s="5" t="n">
        <v>591</v>
      </c>
      <c r="C13" s="5" t="n">
        <v>591</v>
      </c>
    </row>
    <row r="14">
      <c r="A14" s="4" t="inlineStr">
        <is>
          <t>Bank owned life insurance</t>
        </is>
      </c>
      <c r="B14" s="5" t="n">
        <v>28209</v>
      </c>
      <c r="C14" s="5" t="n">
        <v>27688</v>
      </c>
    </row>
    <row r="15">
      <c r="A15" s="4" t="inlineStr">
        <is>
          <t>Other real estate owned</t>
        </is>
      </c>
      <c r="B15" s="5" t="n">
        <v>1165</v>
      </c>
      <c r="C15" s="5" t="n">
        <v>1194</v>
      </c>
    </row>
    <row r="16">
      <c r="A16" s="4" t="inlineStr">
        <is>
          <t>Intangible assets</t>
        </is>
      </c>
      <c r="B16" s="5" t="n">
        <v>959</v>
      </c>
      <c r="C16" s="5" t="n">
        <v>1120</v>
      </c>
    </row>
    <row r="17">
      <c r="A17" s="4" t="inlineStr">
        <is>
          <t>Goodwill</t>
        </is>
      </c>
      <c r="B17" s="5" t="n">
        <v>14637</v>
      </c>
      <c r="C17" s="5" t="n">
        <v>14637</v>
      </c>
    </row>
    <row r="18">
      <c r="A18" s="4" t="inlineStr">
        <is>
          <t>Other assets</t>
        </is>
      </c>
      <c r="B18" s="5" t="n">
        <v>7256</v>
      </c>
      <c r="C18" s="5" t="n">
        <v>6963</v>
      </c>
    </row>
    <row r="19">
      <c r="A19" s="4" t="inlineStr">
        <is>
          <t>Total assets</t>
        </is>
      </c>
      <c r="B19" s="5" t="n">
        <v>1560326</v>
      </c>
      <c r="C19" s="5" t="n">
        <v>1395382</v>
      </c>
    </row>
    <row r="20">
      <c r="A20" s="3" t="inlineStr">
        <is>
          <t>Deposits:</t>
        </is>
      </c>
    </row>
    <row r="21">
      <c r="A21" s="4" t="inlineStr">
        <is>
          <t>Non-interest bearing</t>
        </is>
      </c>
      <c r="B21" s="5" t="n">
        <v>430938</v>
      </c>
      <c r="C21" s="5" t="n">
        <v>385511</v>
      </c>
    </row>
    <row r="22">
      <c r="A22" s="4" t="inlineStr">
        <is>
          <t>Interest bearing</t>
        </is>
      </c>
      <c r="B22" s="5" t="n">
        <v>902630</v>
      </c>
      <c r="C22" s="5" t="n">
        <v>803902</v>
      </c>
    </row>
    <row r="23">
      <c r="A23" s="4" t="inlineStr">
        <is>
          <t>Total deposits</t>
        </is>
      </c>
      <c r="B23" s="5" t="n">
        <v>1333568</v>
      </c>
      <c r="C23" s="5" t="n">
        <v>1189413</v>
      </c>
    </row>
    <row r="24">
      <c r="A24" s="4" t="inlineStr">
        <is>
          <t>Securities sold under agreements to repurchase</t>
        </is>
      </c>
      <c r="B24" s="5" t="n">
        <v>59821</v>
      </c>
      <c r="C24" s="5" t="n">
        <v>40914</v>
      </c>
    </row>
    <row r="25">
      <c r="A25" s="4" t="inlineStr">
        <is>
          <t>Junior subordinated debt</t>
        </is>
      </c>
      <c r="B25" s="5" t="n">
        <v>14964</v>
      </c>
      <c r="C25" s="5" t="n">
        <v>14964</v>
      </c>
    </row>
    <row r="26">
      <c r="A26" s="4" t="inlineStr">
        <is>
          <t>Lease liability</t>
        </is>
      </c>
      <c r="B26" s="5" t="n">
        <v>2992</v>
      </c>
      <c r="C26" s="5" t="n">
        <v>3114</v>
      </c>
    </row>
    <row r="27">
      <c r="A27" s="4" t="inlineStr">
        <is>
          <t>Other liabilities</t>
        </is>
      </c>
      <c r="B27" s="5" t="n">
        <v>9868</v>
      </c>
      <c r="C27" s="5" t="n">
        <v>10640</v>
      </c>
    </row>
    <row r="28">
      <c r="A28" s="4" t="inlineStr">
        <is>
          <t>Total liabilities</t>
        </is>
      </c>
      <c r="B28" s="5" t="n">
        <v>1421213</v>
      </c>
      <c r="C28" s="5" t="n">
        <v>1259045</v>
      </c>
    </row>
    <row r="29">
      <c r="A29" s="3" t="inlineStr">
        <is>
          <t>SHAREHOLDERS’ EQUITY</t>
        </is>
      </c>
    </row>
    <row r="30">
      <c r="A30" s="4" t="inlineStr">
        <is>
          <t>Preferred stock, par value $1.00 per share, 10,000,000 shares authorized; none issued and outstanding</t>
        </is>
      </c>
      <c r="B30" s="4" t="inlineStr">
        <is>
          <t xml:space="preserve"> </t>
        </is>
      </c>
      <c r="C30" s="4" t="inlineStr">
        <is>
          <t xml:space="preserve"> </t>
        </is>
      </c>
    </row>
    <row r="31">
      <c r="A31" s="4" t="inlineStr">
        <is>
          <t>Common stock, par value $1.00 per share; 20,000,000 shares authorized; issued and outstanding 7,544,374 at September 30, 2021 7,500,338 at December 31, 2020</t>
        </is>
      </c>
      <c r="B31" s="5" t="n">
        <v>7544</v>
      </c>
      <c r="C31" s="5" t="n">
        <v>7500</v>
      </c>
    </row>
    <row r="32">
      <c r="A32" s="4" t="inlineStr">
        <is>
          <t>Nonvested restricted stock</t>
        </is>
      </c>
      <c r="B32" s="5" t="n">
        <v>-386</v>
      </c>
      <c r="C32" s="5" t="n">
        <v>-283</v>
      </c>
    </row>
    <row r="33">
      <c r="A33" s="4" t="inlineStr">
        <is>
          <t>Additional paid in capital</t>
        </is>
      </c>
      <c r="B33" s="5" t="n">
        <v>92056</v>
      </c>
      <c r="C33" s="5" t="n">
        <v>91380</v>
      </c>
    </row>
    <row r="34">
      <c r="A34" s="4" t="inlineStr">
        <is>
          <t>Retained earnings</t>
        </is>
      </c>
      <c r="B34" s="5" t="n">
        <v>35306</v>
      </c>
      <c r="C34" s="5" t="n">
        <v>26453</v>
      </c>
    </row>
    <row r="35">
      <c r="A35" s="4" t="inlineStr">
        <is>
          <t>Accumulated other comprehensive income</t>
        </is>
      </c>
      <c r="B35" s="5" t="n">
        <v>4593</v>
      </c>
      <c r="C35" s="5" t="n">
        <v>11287</v>
      </c>
    </row>
    <row r="36">
      <c r="A36" s="4" t="inlineStr">
        <is>
          <t>Total shareholders’ equity</t>
        </is>
      </c>
      <c r="B36" s="5" t="n">
        <v>139113</v>
      </c>
      <c r="C36" s="5" t="n">
        <v>136337</v>
      </c>
    </row>
    <row r="37">
      <c r="A37" s="4" t="inlineStr">
        <is>
          <t>Total liabilities and shareholders’ equity</t>
        </is>
      </c>
      <c r="B37" s="6" t="n">
        <v>1560326</v>
      </c>
      <c r="C37" s="6" t="n">
        <v>13953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 (Tables)</t>
        </is>
      </c>
      <c r="B1" s="2" t="inlineStr">
        <is>
          <t>9 Months Ended</t>
        </is>
      </c>
    </row>
    <row r="2">
      <c r="B2" s="2" t="inlineStr">
        <is>
          <t>Sep. 30, 2021</t>
        </is>
      </c>
    </row>
    <row r="3">
      <c r="A3" s="3" t="inlineStr">
        <is>
          <t>Organization, Consolidation and Presentation of Financial Statements [Abstract]</t>
        </is>
      </c>
    </row>
    <row r="4">
      <c r="A4" s="4" t="inlineStr">
        <is>
          <t>Company has evaluated its exposure to certain industry segments most impacted by the COVID-19 pandemic</t>
        </is>
      </c>
      <c r="B4" s="4" t="inlineStr">
        <is>
          <t xml:space="preserve">The Company has evaluated its exposure
to certain industry segments most impacted by the COVID-19 pandemic </t>
        </is>
      </c>
    </row>
    <row r="5">
      <c r="A5" s="4" t="inlineStr">
        <is>
          <t>Nature of Business and Basis of Presentation</t>
        </is>
      </c>
      <c r="B5" s="4" t="inlineStr">
        <is>
          <t>Industry Segments Outstanding % of Loan
(Dollars in millions) Loan Balance Portfolio
Hotels $ 34.7 3.9%
Restaurants $ 22.6 2.6%
Assisted Living $ 8.4 1.0%
Retail $ 90.2 10.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 (Tables)</t>
        </is>
      </c>
      <c r="B1" s="2" t="inlineStr">
        <is>
          <t>9 Months Ended</t>
        </is>
      </c>
    </row>
    <row r="2">
      <c r="B2" s="2" t="inlineStr">
        <is>
          <t>Sep. 30, 2021</t>
        </is>
      </c>
    </row>
    <row r="3">
      <c r="A3" s="3" t="inlineStr">
        <is>
          <t>Earnings Per Share [Abstract]</t>
        </is>
      </c>
    </row>
    <row r="4">
      <c r="A4" s="4" t="inlineStr">
        <is>
          <t>Schedule of Earning Per Common Share</t>
        </is>
      </c>
      <c r="B4" s="4" t="inlineStr">
        <is>
          <t xml:space="preserve">The following reconciles the numerator
and denominator of the basic and diluted earnings per common share computation: Schedule
of Earning Per Common Share (In thousands except average market
price and per share data) </t>
        </is>
      </c>
    </row>
    <row r="5">
      <c r="A5" s="4" t="inlineStr">
        <is>
          <t>Earnings Per Common Share</t>
        </is>
      </c>
      <c r="B5" s="4" t="inlineStr">
        <is>
          <t xml:space="preserve">Nine months Three months
Ended September 30, Ended September 30,
2021 2020 2021 2020
Numerator (Net income available to common shareholders) $ 11,546 $ 6,663 $ 4,748 $ 2,652
Denominator
Weighted average common shares outstanding for:
Basic shares 7,487 7,440 7,499 7,458
Dilutive securities:
Deferred compensation 28 24 31 13
Restricted stock – Treasury stock method 25 11 26 11
Diluted shares 7,540 7,475 7,556 7,482
Earnings per common share:
Basic 1.54 0.90 0.63 0.36
Diluted 1.53 0.89 0.63 0.35
The average market price used in calculating assumed number of shares $ 19.37 $ 15.87 $ 20.20 $ 13.6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1</t>
        </is>
      </c>
    </row>
    <row r="3">
      <c r="A3" s="3" t="inlineStr">
        <is>
          <t>Investments, Debt and Equity Securities [Abstract]</t>
        </is>
      </c>
    </row>
    <row r="4">
      <c r="A4" s="4" t="inlineStr">
        <is>
          <t>Schedule of Investment Available-For-Sale</t>
        </is>
      </c>
      <c r="B4" s="4" t="inlineStr">
        <is>
          <t xml:space="preserve">The amortized cost and estimated
fair values of investment securities are summarized below: Schedule of Investment Available-For-Sale AVAILABLE-FOR-SALE: </t>
        </is>
      </c>
    </row>
    <row r="5">
      <c r="A5" s="4" t="inlineStr">
        <is>
          <t>Investment Securities</t>
        </is>
      </c>
      <c r="B5" s="4" t="inlineStr">
        <is>
          <t xml:space="preserve">Gross Gross
Amortized Unrealized Unrealized
(Dollars in thousands) Cost Gains Losses Fair Value
September 30, 2021
US Treasury securities $ 15,729 $ — $ 346 $ 15,383
Government Sponsored Enterprises 2,498 2 — 2,500
Mortgage-backed securities 364,826 4,630 3,501 365,955
Small Business Administration pools 32,083 630 57 32,656
State and local government 85,528 4,722 344 89,906
Corporate and other securities 7,023 171 94 7,100
$ 507,687 $ 10,155 $ 4,342 $ 513,500
Gross Gross
Amortized Unrealized Unrealized
(Dollars in thousands) Cost Gains Losses Fair Value
December 31, 2020
US Treasury securities $ 1,501 $ 1 $ — $ 1,502
Government Sponsored Enterprises 996 10 — 1,006
Mortgage-backed securities 222,739 7,375 185 229,929
Small Business Administration pools 34,577 928 7 35,498
State and local government 82,495 6,184 76 88,603
Corporate and other securities 3,272 56 — 3,328
$ 345,580 $ 14,554 $ 268 $ 359,866 </t>
        </is>
      </c>
    </row>
    <row r="6">
      <c r="A6" s="4" t="inlineStr">
        <is>
          <t>Schedule of gross unrealized losses and fair values, aggregated by investment category and length of time that individual securities have been in a continuous loss position</t>
        </is>
      </c>
      <c r="B6" s="4" t="inlineStr">
        <is>
          <t>The following tables show gross unrealized
losses and fair values, aggregated by investment category and length of time that individual securities have been in a continuous
loss position, at September 30, 2021 and December 31, 2020. Schedule of gross unrealized losses and fair values, aggregated by investment category and length of time that individual securities have been in a continuous loss position</t>
        </is>
      </c>
    </row>
    <row r="7">
      <c r="A7" s="4" t="inlineStr">
        <is>
          <t>Investment Securities (Details 2)</t>
        </is>
      </c>
      <c r="B7" s="4" t="inlineStr">
        <is>
          <t xml:space="preserve">(Dollars in thousands) Less than 12 months 12 months or more Total
September 30, 2021 Fair Unrealized Fair Unrealized Fair Unrealized
Available-for-sale securities: Value Loss Value Loss Value Loss
US Treasury Securities $ 15,384 $ 346 $ — $ — $ 15,384 $ 346
Mortgage-backed securities 215,705 3,316 15,164 185 230,869 3,501
Small Business Administration pools 7,296 57 — — 7,296 57
State and local government 15,992 344 — — 15,992 344
Corporate and other securities 2,163 94 — — 2,163 94
Total $ 256,540 $ 4,157 $ 15,164 $ 185 $ 271,704 $ 4,342
(Dollars in thousands) Less than 12 months 12 months or more Total
December 31, 2020 Fair Unrealized Fair Unrealized Fair Unrealized
Available-for-sale securities: Value Loss Value Loss Value Loss
Mortgage-backed securities 21,298 152 1,414 33 22,712 185
Small Business Administration pools — — 1,323 7 1,323 7
State and local government 4,930 76 — — 4,930 76
Total $ 26,228 $ 228 $ 2,737 $ 40 $ 28,965 $ 268 </t>
        </is>
      </c>
    </row>
    <row r="8">
      <c r="A8" s="4" t="inlineStr">
        <is>
          <t>Schedule of the amortized cost and fair value of investment securities by expected maturity</t>
        </is>
      </c>
      <c r="B8" s="4" t="inlineStr">
        <is>
          <t>The following
sets forth the amortized cost and fair value of investment securities at September 30, 2021 by contractual maturity. Expected
maturities differ from contractual maturities because borrowers may have the right to call or prepay the obligations with or without
prepayment penalties. MBSs are based on average life at estimated prepayment speeds. Schedule of the amortized cost and fair value of investment securities by expected maturity</t>
        </is>
      </c>
    </row>
    <row r="9">
      <c r="A9" s="4" t="inlineStr">
        <is>
          <t>Investment Securities (Details 3)</t>
        </is>
      </c>
      <c r="B9" s="4" t="inlineStr">
        <is>
          <t xml:space="preserve">Available-for-sale
September 30, 2021 Amortized Fair
(Dollars in thousands) Cost Value
Due in one year or less $ 23,039 $ 23,211
Due after one year through five years 167,304 170,323
Due after five years through ten years 178,906 182,562
Due after ten years 138,438 137,404
Total $ 507,687 $ 513,5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9 Months Ended</t>
        </is>
      </c>
    </row>
    <row r="2">
      <c r="B2" s="2" t="inlineStr">
        <is>
          <t>Sep. 30, 2021</t>
        </is>
      </c>
    </row>
    <row r="3">
      <c r="A3" s="3" t="inlineStr">
        <is>
          <t>Receivables [Abstract]</t>
        </is>
      </c>
    </row>
    <row r="4">
      <c r="A4" s="4" t="inlineStr">
        <is>
          <t>Schedule of Loan Portfolio</t>
        </is>
      </c>
      <c r="B4" s="4" t="inlineStr">
        <is>
          <t>The following table summarizes the
composition of our loan portfolio. Total loans are recorded net of deferred loan fees and costs, which totaled $1.7 million and
$2.2 million as of September 30, 2021 and December 31, 2020, respectively. Schedule
of Loan Portfolio</t>
        </is>
      </c>
    </row>
    <row r="5">
      <c r="A5" s="4" t="inlineStr">
        <is>
          <t>Loans</t>
        </is>
      </c>
      <c r="B5" s="4" t="inlineStr">
        <is>
          <t xml:space="preserve">September 30, December 31,
(Dollars in thousands) 2021 2020
Commercial, financial and agricultural $ 80,796 $ 96,688
Real estate:
Construction 100,061 95,282
Mortgage-residential 44,987 43,928
Mortgage-commercial 620,130 573,258
Consumer:
Home equity 27,233 26,442
Other 8,313 8,559
Total loans, net of deferred loan fees and costs $ 881,520 $ 844,157 </t>
        </is>
      </c>
    </row>
    <row r="6">
      <c r="A6" s="4" t="inlineStr">
        <is>
          <t>Schedule of activity in the allowance for loan losses and the recorded investment in loans receivable</t>
        </is>
      </c>
      <c r="B6" s="4" t="inlineStr">
        <is>
          <t xml:space="preserve">The detailed activity in the allowance
for loan losses and the recorded investment in loans receivable as of and for the three months ended and nine months ended September
30, 2021 and September 30, 2020 and for the year ended December 31, 2020 is as follows: Schedule
of activity in the allowance for loan losses and the recorded investment in loans receivable
(Dollars in thousands)
Commercial Real estate Real estate Real estate Consumer Consumer Unallocated Total
Three months ended September 30, 2021
Allowance for loan losses:
Beginning balance June 30, 2021 $ 894 $ 125 $ 542 $ 8,026 $ 322 $ 111 $ 618 $ 10,638
Charge-offs — — — — — (21 ) — (21 )
Recoveries 22 — — 304 28 5 — 359
Provisions (31 ) (29 ) (1 ) 106 (24 ) 23 5 49
Ending balance September 30, 2021 $ 885 $ 96 $ 541 $ 8,436 $ 326 $ 118 $ 623 $ 11,025
Real estate Real estate Consumer
Real estate Mortgage Mortgage Home Consumer
(Dollars in thousands) Commercial Construction Residential Commercial equity Other Unallocated Total
Nine months ended September 30, 2021
Allowance for loan losses:
Beginning balance December 31, 2020 $ 778 $ 145 $ 541 $ 7,855 $ 324 $ 125 $ 621 $ 10,389
Charge-offs — — — (110 ) — (57 ) — (167 )
Recoveries 25 — — 315 34 35 — 409
Provisions 82 (49 ) — 376 (32 ) 15 2 394
Ending balance September 30, 2021 $ 885 $ 96 $ 541 $ 8,436 $ 326 $ 118 $ 623 $ 11,025
Ending balances:
Individually evaluated for impairment $ — $ — $ — $ 1 $ — $ — $ — $ 1
Collectively evaluated for impairment 885 96 541 8,435 326 118 623 11,024
September 30, 2021 Loans receivable:
Ending balance-total $ 80,796 $ 100,061 $ 44,987 $ 620,130 $ 27,233 $ 8,313 $ — $ 881,520
Ending balances:
Individually evaluated for impairment — — 207 1,605 20 — — 1,832
Collectively evaluated for impairment $ 80,796 $ 100,061 $ 44,780 $ 618,525 $ 27,213 $ 8,313 $ — $ 879,688
(Dollars in thousands)
Commercial Real estate Real estate Real estate Consumer Consumer Unallocated Total
Three months ended September 30, 2020
Allowance for loan losses:
Beginning balance June 30, 2020 $ 769 $ 165 $ 497 $ 6,469 $ 293 $ 132 $ 611 $ 8,936
Charge-offs — (2 ) — (1 ) — (22 ) — (25 )
Recoveries 118 2 — 4 1 15 — 140
Provisions (59 ) 12 96 982 36 (2 ) (3 ) 1,062
Ending balance September 30, 2020 $ 828 $ 177 $ 593 $ 7,454 $ 330 $ 123 $ 608 $ 10,113
(Dollars in thousands)
Real estate Real estate Consumer
Real estate Mortgage Mortgage Home Consumer
Commercial Construction Residential Commercial equity Other Unallocated Total
Nine months ended September 30, 2020
Allowance for loan losses:
Beginning balance December 31, 2019 $ 427 $ 111 $ 367 $ 4,602 $ 240 $ 97 $ 783 $ 6,627
Charge-offs — (2 ) — (1 ) — (70 ) — (73 )
Recoveries 121 2 — 13 2 34 — 172
Provisions 280 66 226 2,840 88 62 (175 ) 3,387
Ending balance September 30, 2020 $ 828 $ 177 $ 593 $ 7,454 $ 330 $ 123 $ 608 $ 10,113
Ending balances:
Individually evaluated for impairment $ — $ — $ — $ 3 $ — $ — $ — $ 3
Collectively evaluated for impairment 828 177 593 7,451 330 123 608 10,110
September 30, 2020 Loans receivable:
Ending balance-total $ 108,006 $ 89,250 $ 49,215 $ 561,932 $ 27,618 $ 8,439 $ — $ 844,460
Ending balances:
Individually evaluated for impairment — — 327 2,850 47 — — 3,224
Collectively evaluated for impairment $ 108,006 $ 89,250 $ 48,888 $ 559,082 $ 27,571 $ 8,439 $ — $ 841,236
Real estate Real estate Consumer
Real estate Mortgage Mortgage Home Consumer
(Dollars in thousands) Commercial Construction Residential Commercial equity Other Unallocated Total
December 31, 2020
Allowance for loan losses:
Beginning balance December 31, 2019 $ 427 $ 111 $ 367 $ 4,602 $ 240 $ 97 $ 783 $ 6,627
Charge-offs — (2 ) — (1 ) — (107 ) — (110 )
Recoveries 130 2 — 23 2 52 — 209
Provisions 221 34 174 3,231 82 83 (162 ) 3,663
Ending balance December 31, 2020 $ 778 $ 145 $ 541 $ 7,855 $ 324 $ 125 $ 621 $ 10,389
Ending balances:
Individually evaluated for impairment $ — $ — $ — $ 2 $ — $ — $ — $ 2
Collectively evaluated for impairment 778 145 541 7,853 324 125 621 10,387
December 31, 2020 Loans receivable:
Ending balance-total $ 96,688 $ 95,282 $ 43,928 $ 573,258 $ 26,442 $ 8,559 $ — $ 844,157
Ending balances:
Individually evaluated for impairment — — 440 5,631 42 — — 6,113
Collectively evaluated for impairment 96,688 95,282 43,488 567,627 26,400 8,559 — 838,044 </t>
        </is>
      </c>
    </row>
    <row r="7">
      <c r="A7" s="4" t="inlineStr">
        <is>
          <t>[custom:DisclosureLoansDetails2Abstract]</t>
        </is>
      </c>
      <c r="B7" s="4" t="inlineStr">
        <is>
          <t xml:space="preserve">(Dollars in thousands)
Commercial Real estate Real estate Real estate Consumer Consumer Unallocated Total
Three months ended September 30, 2021
Allowance for loan losses:
Beginning balance June 30, 2021 $ 894 $ 125 $ 542 $ 8,026 $ 322 $ 111 $ 618 $ 10,638
Charge-offs — — — — — (21 ) — (21 )
Recoveries 22 — — 304 28 5 — 359
Provisions (31 ) (29 ) (1 ) 106 (24 ) 23 5 49
Ending balance September 30, 2021 $ 885 $ 96 $ 541 $ 8,436 $ 326 $ 118 $ 623 $ 11,025
Real estate Real estate Consumer
Real estate Mortgage Mortgage Home Consumer
(Dollars in thousands) Commercial Construction Residential Commercial equity Other Unallocated Total
Nine months ended September 30, 2021
Allowance for loan losses:
Beginning balance December 31, 2020 $ 778 $ 145 $ 541 $ 7,855 $ 324 $ 125 $ 621 $ 10,389
Charge-offs — — — (110 ) — (57 ) — (167 )
Recoveries 25 — — 315 34 35 — 409
Provisions 82 (49 ) — 376 (32 ) 15 2 394
Ending balance September 30, 2021 $ 885 $ 96 $ 541 $ 8,436 $ 326 $ 118 $ 623 $ 11,025
Ending balances:
Individually evaluated for impairment $ — $ — $ — $ 1 $ — $ — $ — $ 1
Collectively evaluated for impairment 885 96 541 8,435 326 118 623 11,024
September 30, 2021 Loans receivable:
Ending balance-total $ 80,796 $ 100,061 $ 44,987 $ 620,130 $ 27,233 $ 8,313 $ — $ 881,520
Ending balances:
Individually evaluated for impairment — — 207 1,605 20 — — 1,832
Collectively evaluated for impairment $ 80,796 $ 100,061 $ 44,780 $ 618,525 $ 27,213 $ 8,313 $ — $ 879,688
(Dollars in thousands)
Commercial Real estate Real estate Real estate Consumer Consumer Unallocated Total
Three months ended September 30, 2020
Allowance for loan losses:
Beginning balance June 30, 2020 $ 769 $ 165 $ 497 $ 6,469 $ 293 $ 132 $ 611 $ 8,936
Charge-offs — (2 ) — (1 ) — (22 ) — (25 )
Recoveries 118 2 — 4 1 15 — 140
Provisions (59 ) 12 96 982 36 (2 ) (3 ) 1,062
Ending balance September 30, 2020 $ 828 $ 177 $ 593 $ 7,454 $ 330 $ 123 $ 608 $ 10,113
(Dollars in thousands)
Real estate Real estate Consumer
Real estate Mortgage Mortgage Home Consumer
Commercial Construction Residential Commercial equity Other Unallocated Total
Nine months ended September 30, 2020
Allowance for loan losses:
Beginning balance December 31, 2019 $ 427 $ 111 $ 367 $ 4,602 $ 240 $ 97 $ 783 $ 6,627
Charge-offs — (2 ) — (1 ) — (70 ) — (73 )
Recoveries 121 2 — 13 2 34 — 172
Provisions 280 66 226 2,840 88 62 (175 ) 3,387
Ending balance September 30, 2020 $ 828 $ 177 $ 593 $ 7,454 $ 330 $ 123 $ 608 $ 10,113
Ending balances:
Individually evaluated for impairment $ — $ — $ — $ 3 $ — $ — $ — $ 3
Collectively evaluated for impairment 828 177 593 7,451 330 123 608 10,110
September 30, 2020 Loans receivable:
Ending balance-total $ 108,006 $ 89,250 $ 49,215 $ 561,932 $ 27,618 $ 8,439 $ — $ 844,460
Ending balances:
Individually evaluated for impairment — — 327 2,850 47 — — 3,224
Collectively evaluated for impairment $ 108,006 $ 89,250 $ 48,888 $ 559,082 $ 27,571 $ 8,439 $ — $ 841,236
Real estate Real estate Consumer
Real estate Mortgage Mortgage Home Consumer
(Dollars in thousands) Commercial Construction Residential Commercial equity Other Unallocated Total
December 31, 2020
Allowance for loan losses:
Beginning balance December 31, 2019 $ 427 $ 111 $ 367 $ 4,602 $ 240 $ 97 $ 783 $ 6,627
Charge-offs — (2 ) — (1 ) — (107 ) — (110 )
Recoveries 130 2 — 23 2 52 — 209
Provisions 221 34 174 3,231 82 83 (162 ) 3,663
Ending balance December 31, 2020 $ 778 $ 145 $ 541 $ 7,855 $ 324 $ 125 $ 621 $ 10,389
Ending balances:
Individually evaluated for impairment $ — $ — $ — $ 2 $ — $ — $ — $ 2
Collectively evaluated for impairment 778 145 541 7,853 324 125 621 10,387
December 31, 2020 Loans receivable:
Ending balance-total $ 96,688 $ 95,282 $ 43,928 $ 573,258 $ 26,442 $ 8,559 $ — $ 844,157
Ending balances:
Individually evaluated for impairment — — 440 5,631 42 — — 6,113
Collectively evaluated for impairment 96,688 95,282 43,488 567,627 26,400 8,559 — 838,044 </t>
        </is>
      </c>
    </row>
    <row r="8">
      <c r="A8" s="4" t="inlineStr">
        <is>
          <t>Schedule of loan category and loans individually evaluated and considered impaired</t>
        </is>
      </c>
      <c r="B8" s="4" t="inlineStr">
        <is>
          <t xml:space="preserve">The following
tables as of September 30, 2021, September 30, 2020, and December 31, 2020, are by loan category and present loans individually
evaluated and considered impaired under FASB ASC 310 “Accounting by Creditors for Impairment of a Loan.” Impairment
includes performing TDRs. Schedule of loan category and loans individually evaluated and considered impaired
(Dollars in thousands) Nine months ended Three months ended
Unpaid Average Interest Average Interest
Recorded Principal Related Recorded income Recorded Income
September 30, 2021 Investment Balance Allowance Investment Recognized Investment Recognized
With no allowance recorded:
Commercial, financial, agricultural $ — $ — $ — $ — $ — $ — $ —
Real estate:
Construction — — — — — — —
Mortgage-residential 207 259 — 196 8 133 3
Mortgage-commercial 1,538 3,869 — 2,239 183 1,772 57
Consumer:
Home equity 20 25 — 21 1 19 —
Other — — — — — — —
With an allowance recorded:
Commercial, financial, agricultural — — — — — — —
Real estate:
Construction — — — — — — —
Mortgage-residential — — — — — — —
Mortgage-commercial 67 67 1 104 5 67 1
Consumer:
Home equity — — — — — — —
Other — — — — — — —
Total:
Commercial, financial, agricultural $ — $ — $ — $ — $ — $ — $ —
Real estate:
Construction — — — — — — —
Mortgage-residential 207 259 — 196 8 133 3
Mortgage-commercial 1,605 3,936 1 2,343 188 1,839 58
Consumer:
Home equity 20 25 — 21 1 19 —
Other — — — — — — —
$ 1,832 4,220 $ 1 $ 2,560 $ 197 $ 1,991 $ 61
(Dollars in thousands) Nine months ended Three months ended
Unpaid Average Interest Average Interest
Recorded Principal Related Recorded income Recorded Income
September 30, 2020 Investment Balance Allowance Investment Recognized Investment Recognized
With no allowance recorded:
Commercial, financial, agricultural $ — $ — $ — $ — $ — $ — $ —
Real estate:
Construction — — — — — — —
Mortgage-residential 327 405 — 337 11 323 9
Mortgage-commercial 2,706 5,450 — 3,071 217 3,013 73
Consumer:
Home equity 47 51 — 50 2 46 1
Other — — — — — — —
With an allowance recorded:
Commercial, financial, agricultural — — — — — — —
Real estate:
Construction — — — — — — —
Mortgage-residential — — — — — — —
Mortgage-commercial 144 144 3 200 9 142 2
Consumer:
Home equity — — — — — — —
Other — — — — — — —
Total:
Commercial, financial, agricultural $ — $ — $ — $ — $ — $ — $ —
Real estate:
Construction — — — — — — —
Mortgage-residential 327 405 — 337 11 323 9
Mortgage-commercial 2,850 5,594 3 3,271 226 3,155 75
Consumer:
Home equity 47 51 — 50 2 46 1
Other — — — — — — —
$ 3,224 6,050 $ 3 $ 3,658 $ 239 $ 3,524 $ 85
Unpaid Average Interest
(Dollars in thousands) Recorded Principal Related Recorded Income
December 31, 2020 Investment Balance Allowance Investment Recognized
With an allowance recorded:
Commercial — — — — —
With no allowance recorded:
Commercial $ — $ — $ — $ — $ —
Real estate:
Construction — — — — —
Mortgage-residential 440 499 — 440 1
Mortgage-commercial 5,508 7,980 — 5,770 388
Consumer:
Home Equity 42 47 — 42 3
Other — — — — —
With an allowance recorded:
Commercial — — — — —
Real estate:
Construction — — — — —
Mortgage-residential — — — — —
Mortgage-commercial 123 123 2 123 11
Consumer:
Home Equity — — — — —
Other — — — — —
Total:
Commercial — — — — —
Real estate:
Construction — — — — —
Mortgage-residential 440 499 — 440 1
Mortgage-commercial 5,631 8,103 2 5,893 399
Consumer:
Home Equity 42 47 — 42 3
Other — — — — —
$ 6,113 $ 8,649 $ 2 $ 6,375 $ 403 </t>
        </is>
      </c>
    </row>
    <row r="9">
      <c r="A9" s="4" t="inlineStr">
        <is>
          <t>[custom:DisclosureLoansDetails3Abstract]</t>
        </is>
      </c>
      <c r="B9" s="4" t="inlineStr">
        <is>
          <t xml:space="preserve">(Dollars in thousands) Nine months ended Three months ended
Unpaid Average Interest Average Interest
Recorded Principal Related Recorded income Recorded Income
September 30, 2021 Investment Balance Allowance Investment Recognized Investment Recognized
With no allowance recorded:
Commercial, financial, agricultural $ — $ — $ — $ — $ — $ — $ —
Real estate:
Construction — — — — — — —
Mortgage-residential 207 259 — 196 8 133 3
Mortgage-commercial 1,538 3,869 — 2,239 183 1,772 57
Consumer:
Home equity 20 25 — 21 1 19 —
Other — — — — — — —
With an allowance recorded:
Commercial, financial, agricultural — — — — — — —
Real estate:
Construction — — — — — — —
Mortgage-residential — — — — — — —
Mortgage-commercial 67 67 1 104 5 67 1
Consumer:
Home equity — — — — — — —
Other — — — — — — —
Total:
Commercial, financial, agricultural $ — $ — $ — $ — $ — $ — $ —
Real estate:
Construction — — — — — — —
Mortgage-residential 207 259 — 196 8 133 3
Mortgage-commercial 1,605 3,936 1 2,343 188 1,839 58
Consumer:
Home equity 20 25 — 21 1 19 —
Other — — — — — — —
$ 1,832 4,220 $ 1 $ 2,560 $ 197 $ 1,991 $ 61
(Dollars in thousands) Nine months ended Three months ended
Unpaid Average Interest Average Interest
Recorded Principal Related Recorded income Recorded Income
September 30, 2020 Investment Balance Allowance Investment Recognized Investment Recognized
With no allowance recorded:
Commercial, financial, agricultural $ — $ — $ — $ — $ — $ — $ —
Real estate:
Construction — — — — — — —
Mortgage-residential 327 405 — 337 11 323 9
Mortgage-commercial 2,706 5,450 — 3,071 217 3,013 73
Consumer:
Home equity 47 51 — 50 2 46 1
Other — — — — — — —
With an allowance recorded:
Commercial, financial, agricultural — — — — — — —
Real estate:
Construction — — — — — — —
Mortgage-residential — — — — — — —
Mortgage-commercial 144 144 3 200 9 142 2
Consumer:
Home equity — — — — — — —
Other — — — — — — —
Total:
Commercial, financial, agricultural $ — $ — $ — $ — $ — $ — $ —
Real estate:
Construction — — — — — — —
Mortgage-residential 327 405 — 337 11 323 9
Mortgage-commercial 2,850 5,594 3 3,271 226 3,155 75
Consumer:
Home equity 47 51 — 50 2 46 1
Other — — — — — — —
$ 3,224 6,050 $ 3 $ 3,658 $ 239 $ 3,524 $ 85
Unpaid Average Interest
(Dollars in thousands) Recorded Principal Related Recorded Income
December 31, 2020 Investment Balance Allowance Investment Recognized
With an allowance recorded:
Commercial — — — — —
With no allowance recorded:
Commercial $ — $ — $ — $ — $ —
Real estate:
Construction — — — — —
Mortgage-residential 440 499 — 440 1
Mortgage-commercial 5,508 7,980 — 5,770 388
Consumer:
Home Equity 42 47 — 42 3
Other — — — — —
With an allowance recorded:
Commercial — — — — —
Real estate:
Construction — — — — —
Mortgage-residential — — — — —
Mortgage-commercial 123 123 2 123 11
Consumer:
Home Equity — — — — —
Other — — — — —
Total:
Commercial — — — — —
Real estate:
Construction — — — — —
Mortgage-residential 440 499 — 440 1
Mortgage-commercial 5,631 8,103 2 5,893 399
Consumer:
Home Equity 42 47 — 42 3
Other — — — — —
$ 6,113 $ 8,649 $ 2 $ 6,375 $ 403 </t>
        </is>
      </c>
    </row>
    <row r="10">
      <c r="A10" s="4" t="inlineStr">
        <is>
          <t>Schedule of loan category and loan by risk categories</t>
        </is>
      </c>
      <c r="B10" s="4" t="inlineStr">
        <is>
          <t>Loans not meeting the criteria above
that are analyzed individually as part of the above described process are considered as pass rated loans. Based on the most recent
analysis performed, the risk category of loans by class of loans is shown in the table below as of September 30, 2021 and December
31, 2020. As of September 30, 2021 and December 31, 2020, no loans were classified as doubtful. Schedule of loan category and loan by risk categories</t>
        </is>
      </c>
    </row>
    <row r="11">
      <c r="A11" s="4" t="inlineStr">
        <is>
          <t>Loans (Details 4)</t>
        </is>
      </c>
      <c r="B11" s="4" t="inlineStr">
        <is>
          <t xml:space="preserve">(Dollars in thousands) Special
September 30, 2021 Pass Mention Substandard Doubtful Total
Commercial, financial &amp; agricultural $ 80,637 $ 159 $ — $ — $ 80,796
Real estate:
Construction 100,056 5 — — 100,061
Mortgage – residential 44,451 315 221 — 44,987
Mortgage – commercial 611,406 2,157 6,567 — 620,130
Consumer:
Home Equity 25,822 215 1,196 — 27,233
Other 8,306 — 7 — 8,313
Total $ 870,678 $ 2,851 $ 7,991 $ — $ 881,520
(Dollars in thousands) Special
December 31, 2020 Pass Mention Substandard Doubtful Total
Commercial, financial &amp; agricultural $ 96,507 $ 181 $ — $ — $ 96,688
Real estate:
Construction 95,282 — — — 95,282
Mortgage – residential 43,240 190 498 — 43,928
Mortgage – commercial 559,982 7,270 6,006 — 573,258
Consumer:
Home Equity 25,041 95 1,306 — 26,442
Other 8,538 21 — — 8,559
Total $ 828,590 $ 7,757 $ 7,810 $ — $ 844,157 </t>
        </is>
      </c>
    </row>
    <row r="12">
      <c r="A12" s="4" t="inlineStr">
        <is>
          <t>Schedule of loan category and present loans past due and on non-accrual status</t>
        </is>
      </c>
      <c r="B12" s="4" t="inlineStr">
        <is>
          <t xml:space="preserve">The following tables are by loan
category and present loans past due and on non-accrual status as of September 30, 2021 and December 31, 2020: Schedule
of loan category and present loans past due and on non-accrual status
Greater than
(Dollars in thousands) 30-59 Days 60-89 Days 90 Days and Total
September 30, 2021 Past Due Past Due Accruing Nonaccrual Past Due Current Total Loans
Commercial $ 42 $ — $ — $ 131 $ 173 $ 80,623 $ 80,796
Real estate:
Construction — — — — — 100,061 100,061
Mortgage-residential 56 — — 208 264 44,723 44,987
Mortgage-commercial — — — — — 620,130 620,130
Consumer:
Home equity 161 — — 20 181 27,052 27,233
Other 8 — — — 8 8,305 8,313
$ 267 $ — $ — $ 359 $ 626 $ 880,894 $ 881,520
Greater than
(Dollars in thousands) 30-59 Days 60-89 Days 90 Days and Total
December 31, 2020 Past Due Past Due Accruing Nonaccrual Past Due Current Total Loans
Commercial $ 165 $ 27 $ — $ 4,080 $ 4,272 $ 92,416 $ 96,688
Real estate:
Construction 424 — 1,260 — 1,684 93,598 95,282
Mortgage-residential 7 — — 440 447 43,481 43,928
Mortgage-commercial — — — — — 573,258 573,258
Consumer:
Home equity — — — 42 42 26,400 26,442
Other 21 21 — — 42 8,517 8,559
$ 617 $ 48 $ 1,260 $ 4,562 $ 6,487 $ 837,670 $ 844,157 </t>
        </is>
      </c>
    </row>
    <row r="13">
      <c r="A13" s="4" t="inlineStr">
        <is>
          <t>[custom:DisclosureLoansDetails5Abstract]</t>
        </is>
      </c>
      <c r="B13" s="4" t="inlineStr">
        <is>
          <t xml:space="preserve">Greater than
(Dollars in thousands) 30-59 Days 60-89 Days 90 Days and Total
September 30, 2021 Past Due Past Due Accruing Nonaccrual Past Due Current Total Loans
Commercial $ 42 $ — $ — $ 131 $ 173 $ 80,623 $ 80,796
Real estate:
Construction — — — — — 100,061 100,061
Mortgage-residential 56 — — 208 264 44,723 44,987
Mortgage-commercial — — — — — 620,130 620,130
Consumer:
Home equity 161 — — 20 181 27,052 27,233
Other 8 — — — 8 8,305 8,313
$ 267 $ — $ — $ 359 $ 626 $ 880,894 $ 881,520
Greater than
(Dollars in thousands) 30-59 Days 60-89 Days 90 Days and Total
December 31, 2020 Past Due Past Due Accruing Nonaccrual Past Due Current Total Loans
Commercial $ 165 $ 27 $ — $ 4,080 $ 4,272 $ 92,416 $ 96,688
Real estate:
Construction 424 — 1,260 — 1,684 93,598 95,282
Mortgage-residential 7 — — 440 447 43,481 43,928
Mortgage-commercial — — — — — 573,258 573,258
Consumer:
Home equity — — — 42 42 26,400 26,442
Other 21 21 — — 42 8,517 8,559
$ 617 $ 48 $ 1,260 $ 4,562 $ 6,487 $ 837,670 $ 844,157 </t>
        </is>
      </c>
    </row>
    <row r="14">
      <c r="A14" s="4" t="inlineStr">
        <is>
          <t>Schedule for changes in the accretable yield for PCI loans</t>
        </is>
      </c>
      <c r="B14" s="4" t="inlineStr">
        <is>
          <t>A summary of changes in the accretable
yield for purchased credit-impaired loans for the three months and nine months ended September 30, 2021 and September 30, 2020
are as follows: Schedule for changes in the accretable yield for PCI loans</t>
        </is>
      </c>
    </row>
    <row r="15">
      <c r="A15" s="4" t="inlineStr">
        <is>
          <t>Loans (Details 6)</t>
        </is>
      </c>
      <c r="B15" s="4" t="inlineStr">
        <is>
          <t xml:space="preserve">(Dollars in thousands) Three Months Three Months
Accretable yield, beginning of period $ 79 $ 108
Accretion (8 ) (7 )
Accretable yield, end of period $ 71 $ 101
(Dollars in thousands) Nine Months Nine Months
Accretable yield, beginning of period $ 93 $ 123
Accretion (22 ) (22 )
Accretable yield, end of period $ 71 $ 1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80" customWidth="1" min="2" max="2"/>
  </cols>
  <sheetData>
    <row r="1">
      <c r="A1" s="1" t="inlineStr">
        <is>
          <t>Fair Value of Financial Instruments (Tables)</t>
        </is>
      </c>
      <c r="B1" s="2" t="inlineStr">
        <is>
          <t>9 Months Ended</t>
        </is>
      </c>
    </row>
    <row r="2">
      <c r="B2" s="2" t="inlineStr">
        <is>
          <t>Sep. 30, 2021</t>
        </is>
      </c>
    </row>
    <row r="3">
      <c r="A3" s="3" t="inlineStr">
        <is>
          <t>Fair Value Disclosures [Abstract]</t>
        </is>
      </c>
    </row>
    <row r="4">
      <c r="A4" s="4" t="inlineStr">
        <is>
          <t>Fair Value, by Balance Sheet Grouping</t>
        </is>
      </c>
      <c r="B4" s="4" t="inlineStr">
        <is>
          <t xml:space="preserve">The carrying amount and estimated
fair value by classification level of the Company’s financial instruments as of September 30, 2021 and December 31, 2020
are as follows: Fair Value, by Balance Sheet Grouping
September 30, 2021
Carrying Fair Value
(Dollars in thousands) Amount Total Level 1 Level 2 Level 3
Financial Assets:
Cash and short term investments $ 24,435 $ 24,435 $ 24,435 $ — $ —
Investment securities available-for-sale 513,500 513,500 16,970 496,530 —
Other investments, at cost 1,760 1,760 — — 1,760
Loans held-for-sale 6,213 6,213 — 6,213 —
Net loans receivable 870,495 861,029 — — 861,029
Accrued interest receivable 3,748 3,748 3,748 — —
Financial liabilities:
Non-interest bearing demand $ 430,938 $ 430,938 $ — $ 430,938 $ —
Interest bearing demand deposits and money market accounts 605,147 605,147 — 605,147 —
Savings 141,084 141,084 — 141,084 —
Time deposits 156,399 156,829 — 156,829 —
Total deposits 1,333,568 1,333,998 — 1,333,998 —
Securities sold under agreements to repurchase 59,821 59,821 — 59,821 —
Junior subordinated debt 14,964 14,410 — 14,410 —
Accrued interest payable 434 434 434 — —
December 31, 2020
Carrying Fair Value
(Dollars in thousands) Amount Total Level 1 Level 2 Level 3
Financial Assets:
Cash and short term investments $ 64,992 $ 64,992 $ 64,992 $ — $ —
Investment securities available-for-sale 359,866 359,866 20,564 339,302 —
Other investments, at cost 2,053 2,053 — — 2,053
Loans held for sale 45,020 45,020 — 45,020 —
Net loans receivable 833,768 829,685 — — 829,685
Accrued interest receivable 4,167 4,167 4,167 — —
Financial liabilities:
Non-interest bearing demand $ 385,511 $ 385,511 $ — $ 385,511 $ —
Interest bearing demand deposits and money market accounts 520,205 520,205 — 520,205 —
Savings 123,032 123,032 — 123,032 —
Time deposits 160,665 161,505 — 61,505 —
Total deposits 1,189,413 1,190,253 — 1,190,253 —
Securities sold under agreements to repurchase 40,914 40,914 — 40,914 —
Junior subordinated debt 14,964 11,748 — 11,748 —
Accrued interest payable 667 667 667 — — </t>
        </is>
      </c>
    </row>
    <row r="5">
      <c r="A5" s="4" t="inlineStr">
        <is>
          <t>[custom:DisclosureFairValueOfFinancialInstrumentsDetailsAbstract]</t>
        </is>
      </c>
      <c r="B5" s="4" t="inlineStr">
        <is>
          <t xml:space="preserve">September 30, 2021
Carrying Fair Value
(Dollars in thousands) Amount Total Level 1 Level 2 Level 3
Financial Assets:
Cash and short term investments $ 24,435 $ 24,435 $ 24,435 $ — $ —
Investment securities available-for-sale 513,500 513,500 16,970 496,530 —
Other investments, at cost 1,760 1,760 — — 1,760
Loans held-for-sale 6,213 6,213 — 6,213 —
Net loans receivable 870,495 861,029 — — 861,029
Accrued interest receivable 3,748 3,748 3,748 — —
Financial liabilities:
Non-interest bearing demand $ 430,938 $ 430,938 $ — $ 430,938 $ —
Interest bearing demand deposits and money market accounts 605,147 605,147 — 605,147 —
Savings 141,084 141,084 — 141,084 —
Time deposits 156,399 156,829 — 156,829 —
Total deposits 1,333,568 1,333,998 — 1,333,998 —
Securities sold under agreements to repurchase 59,821 59,821 — 59,821 —
Junior subordinated debt 14,964 14,410 — 14,410 —
Accrued interest payable 434 434 434 — —
December 31, 2020
Carrying Fair Value
(Dollars in thousands) Amount Total Level 1 Level 2 Level 3
Financial Assets:
Cash and short term investments $ 64,992 $ 64,992 $ 64,992 $ — $ —
Investment securities available-for-sale 359,866 359,866 20,564 339,302 —
Other investments, at cost 2,053 2,053 — — 2,053
Loans held for sale 45,020 45,020 — 45,020 —
Net loans receivable 833,768 829,685 — — 829,685
Accrued interest receivable 4,167 4,167 4,167 — —
Financial liabilities:
Non-interest bearing demand $ 385,511 $ 385,511 $ — $ 385,511 $ —
Interest bearing demand deposits and money market accounts 520,205 520,205 — 520,205 —
Savings 123,032 123,032 — 123,032 —
Time deposits 160,665 161,505 — 61,505 —
Total deposits 1,189,413 1,190,253 — 1,190,253 —
Securities sold under agreements to repurchase 40,914 40,914 — 40,914 —
Junior subordinated debt 14,964 11,748 — 11,748 —
Accrued interest payable 667 667 667 — — </t>
        </is>
      </c>
    </row>
    <row r="6">
      <c r="A6" s="4" t="inlineStr">
        <is>
          <t>Fair Value, Assets Measured on Recurring Basis</t>
        </is>
      </c>
      <c r="B6" s="4" t="inlineStr">
        <is>
          <t xml:space="preserve">The following tables summarize quantitative
disclosures about the fair value for each category of assets carried at fair value as of September 30, 2021 and December 31, 2020
that are measured on a recurring basis. There were no liabilities carried at fair value as of September 30, 2021 or December 31,
2020 that are measured on a recurring basis. Fair Value, Assets Measured on Recurring Basis (Dollars in thousands)
Description September 30, Quoted Prices Significant Significant
Available-for-sale securities
US treasury securities $ 15,383 $ — $ 15,383 $ —
Government sponsored enterprises 2,500 — 2,500 —
Mortgage-backed securities 365,955 15,170 350,785 —
Small Business Administration pools 32,656 — 32,656 —
State and local government 89,906 1,800 88,106 —
Corporate and other securities 7,100 — 7,100 —
Total Available-for-sale securities 513,500 16,970 496,530 —
Loans held-for-sale 6,213 — 6,213 —
Total $ 519,713 $ 16,970 $ 502,743 $ — (Dollars in thousands)
Description December 31, (Level 1) (Level 2) (Level 3)
Available- for-sale securities
US Treasury Securities $ 1,502 $ — $ 1,502 $ —
Government Sponsored Enterprises 1,006 — 1,006 —
Mortgage-backed securities 229,929 17,029 212,900 —
Small Business Administration pools 35,498 — 35,498 —
State and local government 88,603 3,535 85,068 —
Corporate and other securities 3,328 — 3,328 —
Total Available-for-sale securities 359,866 20,564 339,302 —
Loans held for sale 45,020 — 45,020 —
Total $ 404,886 $ 20,564 $ 384,322 $ — </t>
        </is>
      </c>
    </row>
    <row r="7">
      <c r="A7" s="4" t="inlineStr">
        <is>
          <t>[custom:DisclosureFairValueOfFinancialInstrumentsDetails2Abstract]</t>
        </is>
      </c>
      <c r="B7" s="4" t="inlineStr">
        <is>
          <t xml:space="preserve">Description September 30, Quoted Prices Significant Significant
Available-for-sale securities
US treasury securities $ 15,383 $ — $ 15,383 $ —
Government sponsored enterprises 2,500 — 2,500 —
Mortgage-backed securities 365,955 15,170 350,785 —
Small Business Administration pools 32,656 — 32,656 —
State and local government 89,906 1,800 88,106 —
Corporate and other securities 7,100 — 7,100 —
Total Available-for-sale securities 513,500 16,970 496,530 —
Loans held-for-sale 6,213 — 6,213 —
Total $ 519,713 $ 16,970 $ 502,743 $ — (Dollars in thousands)
Description December 31, (Level 1) (Level 2) (Level 3)
Available- for-sale securities
US Treasury Securities $ 1,502 $ — $ 1,502 $ —
Government Sponsored Enterprises 1,006 — 1,006 —
Mortgage-backed securities 229,929 17,029 212,900 —
Small Business Administration pools 35,498 — 35,498 —
State and local government 88,603 3,535 85,068 —
Corporate and other securities 3,328 — 3,328 —
Total Available-for-sale securities 359,866 20,564 339,302 —
Loans held for sale 45,020 — 45,020 —
Total $ 404,886 $ 20,564 $ 384,322 $ — </t>
        </is>
      </c>
    </row>
    <row r="8">
      <c r="A8" s="4" t="inlineStr">
        <is>
          <t>Fair Value Measurements, Nonrecurring</t>
        </is>
      </c>
      <c r="B8" s="4" t="inlineStr">
        <is>
          <t xml:space="preserve">The following tables summarize quantitative
disclosures about the fair value for each category of assets carried at fair value as of September 30, 2021 and December 31, 2020
that are measured on a non-recurring basis. There were no Level 3 financial instruments for the three months ended September 30,
2021 and September 30, 2020 measured on a recurring basis. Fair Value Measurements, Nonrecurring
(Dollars in thousands)
Description September 30, Quoted Prices Significant Significant
Impaired loans:
Commercial &amp; Industrial $ — $ — $ — $ —
Real estate:
Mortgage-residential 207 — — 207
Mortgage-commercial 1,604 — — 1,604
Consumer:
Home equity 20 — — 20
Other — — — —
Total impaired 1,831 — — 1,831
Other real estate owned:
Construction 624 — — 624
Mortgage-residential 541 — — 541
Total other real estate owned 1,165 — — 1,165
Total $ 2,996 $ — $ — $ 2,996
(Dollars in thousands)
Description December 31, (Level 1) (Level 2) (Level 3)
Impaired loans:
Commercial &amp; Industrial $ — $ — $ — $ —
Real estate:
Mortgage-residential 440 — — 440
Mortgage-commercial 5,629 — — 5,629
Consumer:
Home equity 42 — — 42
Other — — — —
Total impaired 6,111 — — 6,111
Other real estate owned:
Construction 600 — — 600
Mortgage-commercial 594 — — 594
Total other real estate owned 1,194 — — 1,194
Total $ 7,305 $ — $ — $ 7,305 </t>
        </is>
      </c>
    </row>
    <row r="9">
      <c r="A9" s="4" t="inlineStr">
        <is>
          <t>[custom:DisclosureFairValueOfFinancialInstrumentsDetails3Abstract]</t>
        </is>
      </c>
      <c r="B9" s="4" t="inlineStr">
        <is>
          <t xml:space="preserve">(Dollars in thousands)
Description September 30, Quoted Prices Significant Significant
Impaired loans:
Commercial &amp; Industrial $ — $ — $ — $ —
Real estate:
Mortgage-residential 207 — — 207
Mortgage-commercial 1,604 — — 1,604
Consumer:
Home equity 20 — — 20
Other — — — —
Total impaired 1,831 — — 1,831
Other real estate owned:
Construction 624 — — 624
Mortgage-residential 541 — — 541
Total other real estate owned 1,165 — — 1,165
Total $ 2,996 $ — $ — $ 2,996
(Dollars in thousands)
Description December 31, (Level 1) (Level 2) (Level 3)
Impaired loans:
Commercial &amp; Industrial $ — $ — $ — $ —
Real estate:
Mortgage-residential 440 — — 440
Mortgage-commercial 5,629 — — 5,629
Consumer:
Home equity 42 — — 42
Other — — — —
Total impaired 6,111 — — 6,111
Other real estate owned:
Construction 600 — — 600
Mortgage-commercial 594 — — 594
Total other real estate owned 1,194 — — 1,194
Total $ 7,305 $ — $ — $ 7,305 </t>
        </is>
      </c>
    </row>
    <row r="10">
      <c r="A10" s="4" t="inlineStr">
        <is>
          <t>Fair Value Measurement Inputs and Valuation Techniques</t>
        </is>
      </c>
      <c r="B10" s="4" t="inlineStr">
        <is>
          <t xml:space="preserve">For Level 3 assets and liabilities
measured at fair value on a non-recurring basis as of September 30, 2021, and December 31, 2020, the significant unobservable
inputs used in the fair value measurements were as follows: Fair Value Measurement Inputs and
Valuation Techniques </t>
        </is>
      </c>
    </row>
    <row r="11">
      <c r="A11" s="4" t="inlineStr">
        <is>
          <t>Fair Value of Financial Instruments (Details 4)</t>
        </is>
      </c>
      <c r="B11" s="4" t="inlineStr">
        <is>
          <t>(Dollars in thousands) Fair Value as Valuation Technique Significant Significant
OREO $ 1,165 Appraisal Value/Comparison Sales/Other estimates Appraisals and or sales of comparable properties Appraisals discounted 6% 16%
Impaired loans $ 1,831 Appraisal Value Appraisals and or sales of comparable properties Appraisals discounted 6% 16%
(Dollars in thousands) Fair Value as Valuation Technique Significant Significant
OREO $ 1,194 Appraisal Value/Comparison Sales/Other estimates Appraisals and or sales of comparable properties Appraisals discounted 6% 16%
Impaired loans $ 6,111 Appraisal Value Appraisals and or sales of comparable properties Appraisals discounted 6% 1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posits (Tables)</t>
        </is>
      </c>
      <c r="B1" s="2" t="inlineStr">
        <is>
          <t>9 Months Ended</t>
        </is>
      </c>
    </row>
    <row r="2">
      <c r="B2" s="2" t="inlineStr">
        <is>
          <t>Sep. 30, 2021</t>
        </is>
      </c>
    </row>
    <row r="3">
      <c r="A3" s="4" t="inlineStr">
        <is>
          <t>Schedule of Total Deposits</t>
        </is>
      </c>
      <c r="B3" s="4" t="inlineStr">
        <is>
          <t>The Company’s total deposits
are comprised of the following at the dates indicated: Schedule of Total Deposits</t>
        </is>
      </c>
    </row>
    <row r="4">
      <c r="A4" s="4" t="inlineStr">
        <is>
          <t>Deposits</t>
        </is>
      </c>
      <c r="B4" s="4" t="inlineStr">
        <is>
          <t xml:space="preserve">September 30, December 31,
(Dollars in thousands) 2021 2020
Non-interest bearing demand deposits $ 430,938 $ 385,511
Interest bearing demand deposits and money market accounts 605,147 520,205
Savings 141,084 123,032
Time deposits 156,399 160,665
Total deposits $ 1,333,568 $ 1,189,4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portable Segments (Tables)</t>
        </is>
      </c>
      <c r="B1" s="2" t="inlineStr">
        <is>
          <t>9 Months Ended</t>
        </is>
      </c>
    </row>
    <row r="2">
      <c r="B2" s="2" t="inlineStr">
        <is>
          <t>Sep. 30, 2021</t>
        </is>
      </c>
    </row>
    <row r="3">
      <c r="A3" s="3" t="inlineStr">
        <is>
          <t>Segment Reporting [Abstract]</t>
        </is>
      </c>
    </row>
    <row r="4">
      <c r="A4" s="4" t="inlineStr">
        <is>
          <t>Schedule of Segment Reporting Information, by Segment</t>
        </is>
      </c>
      <c r="B4" s="4" t="inlineStr">
        <is>
          <t>The following tables present selected
financial information for the Company’s reportable business segments for the three and nine months ended September 30, 2021
and September 30, 2020. Schedule of Segment Reporting Information, by Segment</t>
        </is>
      </c>
    </row>
    <row r="5">
      <c r="A5" s="4" t="inlineStr">
        <is>
          <t>Reportable Segments</t>
        </is>
      </c>
      <c r="B5" s="4" t="inlineStr">
        <is>
          <t xml:space="preserve">(Dollars in thousands) Commercial Investment
Nine months ended September 30, 2021 and Retail Mortgage advisory and
Banking Banking non-deposit Corporate Eliminations Consolidated
Dividend and Interest Income $ 35,025 $ 829 $ — $ 3,023 $ (3,013 ) $ 35,864
Interest expense 1,436 — — 313 — 1,749
Net interest income $ 33,589 $ 829 $ — $ 2,710 $ (3,013 ) $ 34,115
Provision for loan losses 394 — — — — 394
Noninterest income 4,124 3,280 2,874 — — 10,278
Noninterest expense 23,414 3,518 1,802 589 — 29,323
Net income before taxes $ 13,905 $ 591 $ 1,072 $ 2,120 $ (3,013 ) $ 14,676
Income tax provision (benefit) 3,305 — — (175 ) — 3,130
Net income $ 10,600 $ 591 $ 1,072 $ 2,296 $ (3,013 ) $ 11,5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Future Minimum Rental Payments for Operating Leases [Table Text Block]</t>
        </is>
      </c>
      <c r="B4" s="4" t="inlineStr">
        <is>
          <t xml:space="preserve"> </t>
        </is>
      </c>
    </row>
    <row r="5">
      <c r="A5" s="4" t="inlineStr">
        <is>
          <t>Leases</t>
        </is>
      </c>
      <c r="B5" s="4" t="inlineStr">
        <is>
          <t xml:space="preserve">(Dollars in thousands) Liability
Year Cash Lease Expense Reduction
2021 $ 75 $ 33 $ 42
2022 303 126 177
2023 309 118 191
2024 282 110 172
2025 222 104 118
Thereafter 2,978 686 2,292
Total $ 4,169 $ 1,177 $ 2,9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Business and Basis of Presentation (Details) - USD ($) $ in Thousands</t>
        </is>
      </c>
      <c r="B1" s="2" t="inlineStr">
        <is>
          <t>Sep. 30, 2021</t>
        </is>
      </c>
      <c r="C1" s="2" t="inlineStr">
        <is>
          <t>Dec. 31, 2020</t>
        </is>
      </c>
      <c r="D1" s="2" t="inlineStr">
        <is>
          <t>Sep. 30, 2020</t>
        </is>
      </c>
    </row>
    <row r="2">
      <c r="A2" s="3" t="inlineStr">
        <is>
          <t>Financing Receivable, Troubled Debt Restructuring [Line Items]</t>
        </is>
      </c>
    </row>
    <row r="3">
      <c r="A3" s="4" t="inlineStr">
        <is>
          <t>Loans and Leases Receivable, Gross</t>
        </is>
      </c>
      <c r="B3" s="6" t="n">
        <v>881520</v>
      </c>
      <c r="C3" s="6" t="n">
        <v>844157</v>
      </c>
      <c r="D3" s="6" t="n">
        <v>844460</v>
      </c>
    </row>
    <row r="4">
      <c r="A4" s="4" t="inlineStr">
        <is>
          <t>Payment Deferral [Member] | Hotels [Member]</t>
        </is>
      </c>
    </row>
    <row r="5">
      <c r="A5" s="3" t="inlineStr">
        <is>
          <t>Financing Receivable, Troubled Debt Restructuring [Line Items]</t>
        </is>
      </c>
    </row>
    <row r="6">
      <c r="A6" s="4" t="inlineStr">
        <is>
          <t>Loans and Leases Receivable, Gross</t>
        </is>
      </c>
      <c r="B6" s="6" t="n">
        <v>34700</v>
      </c>
    </row>
    <row r="7">
      <c r="A7" s="4" t="inlineStr">
        <is>
          <t>Percentage of Loan Portfolio</t>
        </is>
      </c>
      <c r="B7" s="4" t="inlineStr">
        <is>
          <t>3.90%</t>
        </is>
      </c>
    </row>
    <row r="8">
      <c r="A8" s="4" t="inlineStr">
        <is>
          <t>Payment Deferral [Member] | Restaurants [Member]</t>
        </is>
      </c>
    </row>
    <row r="9">
      <c r="A9" s="3" t="inlineStr">
        <is>
          <t>Financing Receivable, Troubled Debt Restructuring [Line Items]</t>
        </is>
      </c>
    </row>
    <row r="10">
      <c r="A10" s="4" t="inlineStr">
        <is>
          <t>Loans and Leases Receivable, Gross</t>
        </is>
      </c>
      <c r="B10" s="6" t="n">
        <v>22600</v>
      </c>
    </row>
    <row r="11">
      <c r="A11" s="4" t="inlineStr">
        <is>
          <t>Percentage of Loan Portfolio</t>
        </is>
      </c>
      <c r="B11" s="4" t="inlineStr">
        <is>
          <t>2.60%</t>
        </is>
      </c>
    </row>
    <row r="12">
      <c r="A12" s="4" t="inlineStr">
        <is>
          <t>Payment Deferral [Member] | Assisted Living [Member]</t>
        </is>
      </c>
    </row>
    <row r="13">
      <c r="A13" s="3" t="inlineStr">
        <is>
          <t>Financing Receivable, Troubled Debt Restructuring [Line Items]</t>
        </is>
      </c>
    </row>
    <row r="14">
      <c r="A14" s="4" t="inlineStr">
        <is>
          <t>Loans and Leases Receivable, Gross</t>
        </is>
      </c>
      <c r="B14" s="6" t="n">
        <v>8400</v>
      </c>
    </row>
    <row r="15">
      <c r="A15" s="4" t="inlineStr">
        <is>
          <t>Percentage of Loan Portfolio</t>
        </is>
      </c>
      <c r="B15" s="4" t="inlineStr">
        <is>
          <t>1.00%</t>
        </is>
      </c>
    </row>
    <row r="16">
      <c r="A16" s="4" t="inlineStr">
        <is>
          <t>Payment Deferral [Member] | Retail [Member]</t>
        </is>
      </c>
    </row>
    <row r="17">
      <c r="A17" s="3" t="inlineStr">
        <is>
          <t>Financing Receivable, Troubled Debt Restructuring [Line Items]</t>
        </is>
      </c>
    </row>
    <row r="18">
      <c r="A18" s="4" t="inlineStr">
        <is>
          <t>Loans and Leases Receivable, Gross</t>
        </is>
      </c>
      <c r="B18" s="6" t="n">
        <v>90200</v>
      </c>
    </row>
    <row r="19">
      <c r="A19" s="4" t="inlineStr">
        <is>
          <t>Percentage of Loan Portfolio</t>
        </is>
      </c>
      <c r="B19" s="4" t="inlineStr">
        <is>
          <t>10.2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Numerator (Net income available to common shareholders)</t>
        </is>
      </c>
      <c r="B4" s="6" t="n">
        <v>4748</v>
      </c>
      <c r="C4" s="6" t="n">
        <v>2652</v>
      </c>
      <c r="D4" s="6" t="n">
        <v>11546</v>
      </c>
      <c r="E4" s="6" t="n">
        <v>6663</v>
      </c>
    </row>
    <row r="5">
      <c r="A5" s="3" t="inlineStr">
        <is>
          <t>Weighted average common shares outstanding for:</t>
        </is>
      </c>
    </row>
    <row r="6">
      <c r="A6" s="4" t="inlineStr">
        <is>
          <t>Basic shares</t>
        </is>
      </c>
      <c r="B6" s="5" t="n">
        <v>7499000</v>
      </c>
      <c r="C6" s="5" t="n">
        <v>7458000</v>
      </c>
      <c r="D6" s="5" t="n">
        <v>7487000</v>
      </c>
      <c r="E6" s="5" t="n">
        <v>7440000</v>
      </c>
    </row>
    <row r="7">
      <c r="A7" s="3" t="inlineStr">
        <is>
          <t>Dilutive securities:</t>
        </is>
      </c>
    </row>
    <row r="8">
      <c r="A8" s="4" t="inlineStr">
        <is>
          <t>Deferred compensation</t>
        </is>
      </c>
      <c r="B8" s="5" t="n">
        <v>31000</v>
      </c>
      <c r="C8" s="5" t="n">
        <v>13000</v>
      </c>
      <c r="D8" s="5" t="n">
        <v>28000</v>
      </c>
      <c r="E8" s="5" t="n">
        <v>24000</v>
      </c>
    </row>
    <row r="9">
      <c r="A9" s="4" t="inlineStr">
        <is>
          <t>Restricted stock – Treasury stock method</t>
        </is>
      </c>
      <c r="B9" s="5" t="n">
        <v>26000</v>
      </c>
      <c r="C9" s="5" t="n">
        <v>11000</v>
      </c>
      <c r="D9" s="5" t="n">
        <v>25000</v>
      </c>
      <c r="E9" s="5" t="n">
        <v>11000</v>
      </c>
    </row>
    <row r="10">
      <c r="A10" s="4" t="inlineStr">
        <is>
          <t>Diluted shares</t>
        </is>
      </c>
      <c r="B10" s="5" t="n">
        <v>7556000</v>
      </c>
      <c r="C10" s="5" t="n">
        <v>7482000</v>
      </c>
      <c r="D10" s="5" t="n">
        <v>7540000</v>
      </c>
      <c r="E10" s="5" t="n">
        <v>7475000</v>
      </c>
    </row>
    <row r="11">
      <c r="A11" s="4" t="inlineStr">
        <is>
          <t>Basic</t>
        </is>
      </c>
      <c r="B11" s="7" t="n">
        <v>0.63</v>
      </c>
      <c r="C11" s="7" t="n">
        <v>0.36</v>
      </c>
      <c r="D11" s="7" t="n">
        <v>1.54</v>
      </c>
      <c r="E11" s="7" t="n">
        <v>0.9</v>
      </c>
    </row>
    <row r="12">
      <c r="A12" s="4" t="inlineStr">
        <is>
          <t>Diluted</t>
        </is>
      </c>
      <c r="B12" s="8" t="n">
        <v>0.63</v>
      </c>
      <c r="C12" s="8" t="n">
        <v>0.35</v>
      </c>
      <c r="D12" s="8" t="n">
        <v>1.53</v>
      </c>
      <c r="E12" s="8" t="n">
        <v>0.89</v>
      </c>
    </row>
    <row r="13">
      <c r="A13" s="4" t="inlineStr">
        <is>
          <t>The average market price used in calculating assumed number of shares</t>
        </is>
      </c>
      <c r="B13" s="7" t="n">
        <v>20.2</v>
      </c>
      <c r="C13" s="7" t="n">
        <v>13.69</v>
      </c>
      <c r="D13" s="7" t="n">
        <v>19.37</v>
      </c>
      <c r="E13" s="7" t="n">
        <v>15.87</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1</t>
        </is>
      </c>
      <c r="C1" s="2" t="inlineStr">
        <is>
          <t>Dec. 31, 2020</t>
        </is>
      </c>
    </row>
    <row r="2">
      <c r="A2" s="3" t="inlineStr">
        <is>
          <t>Statement of Financial Position [Abstract]</t>
        </is>
      </c>
    </row>
    <row r="3">
      <c r="A3" s="4" t="inlineStr">
        <is>
          <t>Preferred Stock, Par or Stated Value Per Share</t>
        </is>
      </c>
      <c r="B3" s="6" t="n">
        <v>1</v>
      </c>
      <c r="C3" s="6" t="n">
        <v>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6" t="n">
        <v>1</v>
      </c>
      <c r="C7" s="6" t="n">
        <v>1</v>
      </c>
    </row>
    <row r="8">
      <c r="A8" s="4" t="inlineStr">
        <is>
          <t>Common Stock, Shares Authorized</t>
        </is>
      </c>
      <c r="B8" s="5" t="n">
        <v>20000000</v>
      </c>
      <c r="C8" s="5" t="n">
        <v>20000000</v>
      </c>
    </row>
    <row r="9">
      <c r="A9" s="4" t="inlineStr">
        <is>
          <t>Common Stock, Shares, Issued</t>
        </is>
      </c>
      <c r="B9" s="5" t="n">
        <v>7544374</v>
      </c>
      <c r="C9" s="5" t="n">
        <v>7500338</v>
      </c>
    </row>
    <row r="10">
      <c r="A10" s="4" t="inlineStr">
        <is>
          <t>Common Stock, Shares, Outstanding</t>
        </is>
      </c>
      <c r="B10" s="5" t="n">
        <v>7544374</v>
      </c>
      <c r="C10" s="5" t="n">
        <v>75003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Earnings Per Common Share (Details Narrative) - USD ($)</t>
        </is>
      </c>
      <c r="B1" s="2" t="inlineStr">
        <is>
          <t>9 Months Ended</t>
        </is>
      </c>
    </row>
    <row r="2">
      <c r="B2" s="2" t="inlineStr">
        <is>
          <t>Sep. 30, 2021</t>
        </is>
      </c>
      <c r="C2" s="2" t="inlineStr">
        <is>
          <t>Dec. 31, 2020</t>
        </is>
      </c>
    </row>
    <row r="3">
      <c r="A3" s="3" t="inlineStr">
        <is>
          <t>Earnings Per Share [Abstract]</t>
        </is>
      </c>
    </row>
    <row r="4">
      <c r="A4" s="4" t="inlineStr">
        <is>
          <t>Deferred Compensation Arrangements, Overall, Description</t>
        </is>
      </c>
      <c r="B4" s="4" t="inlineStr">
        <is>
          <t>At September 30, 2021 and December 31, 2020, there were 84,565 and 88,412 units in the plan, respectively.</t>
        </is>
      </c>
    </row>
    <row r="5">
      <c r="A5" s="4" t="inlineStr">
        <is>
          <t>Deferred Compensation Liability, Current and Noncurrent</t>
        </is>
      </c>
      <c r="B5" s="6" t="n">
        <v>1100000</v>
      </c>
      <c r="C5" s="6" t="n">
        <v>1100000</v>
      </c>
    </row>
    <row r="6">
      <c r="A6" s="4" t="inlineStr">
        <is>
          <t>Share-based Compensation Arrangement by Share-based Payment Award, Number of Shares Available for Grant</t>
        </is>
      </c>
      <c r="B6" s="5" t="n">
        <v>225000</v>
      </c>
      <c r="C6" s="5" t="n">
        <v>94910</v>
      </c>
    </row>
    <row r="7">
      <c r="A7" s="4" t="inlineStr">
        <is>
          <t>Share-based Payment Arrangement, Nonvested Award, Option, Cost Not yet Recognized, Amount</t>
        </is>
      </c>
      <c r="B7" s="6" t="n">
        <v>386100</v>
      </c>
      <c r="C7" s="6" t="n">
        <v>283100</v>
      </c>
    </row>
    <row r="8">
      <c r="A8" s="4" t="inlineStr">
        <is>
          <t>Accured Compensation Cost over Vesting Period</t>
        </is>
      </c>
      <c r="B8" s="6" t="n">
        <v>70700</v>
      </c>
      <c r="C8" s="6" t="n">
        <v>1074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Securities (Details) - USD ($) $ in Thousands</t>
        </is>
      </c>
      <c r="B1" s="2" t="inlineStr">
        <is>
          <t>9 Months Ended</t>
        </is>
      </c>
      <c r="C1" s="2" t="inlineStr">
        <is>
          <t>12 Months Ended</t>
        </is>
      </c>
    </row>
    <row r="2">
      <c r="B2" s="2" t="inlineStr">
        <is>
          <t>Sep. 30, 2021</t>
        </is>
      </c>
      <c r="C2" s="2" t="inlineStr">
        <is>
          <t>Dec. 31, 2020</t>
        </is>
      </c>
    </row>
    <row r="3">
      <c r="A3" s="3" t="inlineStr">
        <is>
          <t>Marketable Securities [Line Items]</t>
        </is>
      </c>
    </row>
    <row r="4">
      <c r="A4" s="4" t="inlineStr">
        <is>
          <t>Available-for-sale Securities, Amortized Cost Basis</t>
        </is>
      </c>
      <c r="B4" s="6" t="n">
        <v>507687</v>
      </c>
      <c r="C4" s="6" t="n">
        <v>345580</v>
      </c>
    </row>
    <row r="5">
      <c r="A5" s="4" t="inlineStr">
        <is>
          <t>Available-for-sale Securities</t>
        </is>
      </c>
      <c r="B5" s="5" t="n">
        <v>513500</v>
      </c>
      <c r="C5" s="5" t="n">
        <v>359866</v>
      </c>
    </row>
    <row r="6">
      <c r="A6" s="4" t="inlineStr">
        <is>
          <t>Available-for-sale Securities, Gross Unrealized Gain</t>
        </is>
      </c>
      <c r="B6" s="5" t="n">
        <v>10155</v>
      </c>
      <c r="C6" s="5" t="n">
        <v>14554</v>
      </c>
    </row>
    <row r="7">
      <c r="A7" s="4" t="inlineStr">
        <is>
          <t>Available-for-sale Securities, Gross Unrealized Loss</t>
        </is>
      </c>
      <c r="B7" s="5" t="n">
        <v>4342</v>
      </c>
      <c r="C7" s="5" t="n">
        <v>268</v>
      </c>
    </row>
    <row r="8">
      <c r="A8" s="4" t="inlineStr">
        <is>
          <t>US Treasury Securities [Member]</t>
        </is>
      </c>
    </row>
    <row r="9">
      <c r="A9" s="3" t="inlineStr">
        <is>
          <t>Marketable Securities [Line Items]</t>
        </is>
      </c>
    </row>
    <row r="10">
      <c r="A10" s="4" t="inlineStr">
        <is>
          <t>Available-for-sale Securities, Amortized Cost Basis</t>
        </is>
      </c>
      <c r="B10" s="5" t="n">
        <v>15729</v>
      </c>
      <c r="C10" s="5" t="n">
        <v>1501</v>
      </c>
    </row>
    <row r="11">
      <c r="A11" s="4" t="inlineStr">
        <is>
          <t>Available-for-sale Securities</t>
        </is>
      </c>
      <c r="B11" s="5" t="n">
        <v>15383</v>
      </c>
      <c r="C11" s="5" t="n">
        <v>1502</v>
      </c>
    </row>
    <row r="12">
      <c r="A12" s="4" t="inlineStr">
        <is>
          <t>Available-for-sale Securities, Gross Unrealized Gain</t>
        </is>
      </c>
      <c r="B12" s="4" t="inlineStr">
        <is>
          <t xml:space="preserve"> </t>
        </is>
      </c>
      <c r="C12" s="5" t="n">
        <v>1</v>
      </c>
    </row>
    <row r="13">
      <c r="A13" s="4" t="inlineStr">
        <is>
          <t>Available-for-sale Securities, Gross Unrealized Loss</t>
        </is>
      </c>
      <c r="B13" s="5" t="n">
        <v>346</v>
      </c>
      <c r="C13" s="5" t="n">
        <v>0</v>
      </c>
    </row>
    <row r="14">
      <c r="A14" s="4" t="inlineStr">
        <is>
          <t>US Government-sponsored Enterprises Debt Securities [Member]</t>
        </is>
      </c>
    </row>
    <row r="15">
      <c r="A15" s="3" t="inlineStr">
        <is>
          <t>Marketable Securities [Line Items]</t>
        </is>
      </c>
    </row>
    <row r="16">
      <c r="A16" s="4" t="inlineStr">
        <is>
          <t>Available-for-sale Securities, Amortized Cost Basis</t>
        </is>
      </c>
      <c r="B16" s="5" t="n">
        <v>2498</v>
      </c>
      <c r="C16" s="5" t="n">
        <v>996</v>
      </c>
    </row>
    <row r="17">
      <c r="A17" s="4" t="inlineStr">
        <is>
          <t>Available-for-sale Securities</t>
        </is>
      </c>
      <c r="B17" s="5" t="n">
        <v>2500</v>
      </c>
      <c r="C17" s="5" t="n">
        <v>1006</v>
      </c>
    </row>
    <row r="18">
      <c r="A18" s="4" t="inlineStr">
        <is>
          <t>Available-for-sale Securities, Gross Unrealized Gain</t>
        </is>
      </c>
      <c r="B18" s="5" t="n">
        <v>2</v>
      </c>
      <c r="C18" s="5" t="n">
        <v>10</v>
      </c>
    </row>
    <row r="19">
      <c r="A19" s="4" t="inlineStr">
        <is>
          <t>Available-for-sale Securities, Gross Unrealized Loss</t>
        </is>
      </c>
      <c r="B19" s="5" t="n">
        <v>0</v>
      </c>
      <c r="C19" s="5" t="n">
        <v>0</v>
      </c>
    </row>
    <row r="20">
      <c r="A20" s="4" t="inlineStr">
        <is>
          <t>Mortgage-backed Securities, Issued by US Government Sponsored Enterprises [Member]</t>
        </is>
      </c>
    </row>
    <row r="21">
      <c r="A21" s="3" t="inlineStr">
        <is>
          <t>Marketable Securities [Line Items]</t>
        </is>
      </c>
    </row>
    <row r="22">
      <c r="A22" s="4" t="inlineStr">
        <is>
          <t>Available-for-sale Securities, Amortized Cost Basis</t>
        </is>
      </c>
      <c r="B22" s="5" t="n">
        <v>364826</v>
      </c>
      <c r="C22" s="5" t="n">
        <v>222739</v>
      </c>
    </row>
    <row r="23">
      <c r="A23" s="4" t="inlineStr">
        <is>
          <t>Available-for-sale Securities</t>
        </is>
      </c>
      <c r="B23" s="5" t="n">
        <v>365955</v>
      </c>
      <c r="C23" s="5" t="n">
        <v>229929</v>
      </c>
    </row>
    <row r="24">
      <c r="A24" s="4" t="inlineStr">
        <is>
          <t>Available-for-sale Securities, Gross Unrealized Gain</t>
        </is>
      </c>
      <c r="B24" s="5" t="n">
        <v>4630</v>
      </c>
      <c r="C24" s="5" t="n">
        <v>7375</v>
      </c>
    </row>
    <row r="25">
      <c r="A25" s="4" t="inlineStr">
        <is>
          <t>Available-for-sale Securities, Gross Unrealized Loss</t>
        </is>
      </c>
      <c r="B25" s="5" t="n">
        <v>3501</v>
      </c>
      <c r="C25" s="5" t="n">
        <v>185</v>
      </c>
    </row>
    <row r="26">
      <c r="A26" s="4" t="inlineStr">
        <is>
          <t>Small Business Administration pools [Member]</t>
        </is>
      </c>
    </row>
    <row r="27">
      <c r="A27" s="3" t="inlineStr">
        <is>
          <t>Marketable Securities [Line Items]</t>
        </is>
      </c>
    </row>
    <row r="28">
      <c r="A28" s="4" t="inlineStr">
        <is>
          <t>Available-for-sale Securities, Amortized Cost Basis</t>
        </is>
      </c>
      <c r="B28" s="5" t="n">
        <v>32083</v>
      </c>
      <c r="C28" s="5" t="n">
        <v>34577</v>
      </c>
    </row>
    <row r="29">
      <c r="A29" s="4" t="inlineStr">
        <is>
          <t>Available-for-sale Securities</t>
        </is>
      </c>
      <c r="B29" s="5" t="n">
        <v>32656</v>
      </c>
      <c r="C29" s="5" t="n">
        <v>35498</v>
      </c>
    </row>
    <row r="30">
      <c r="A30" s="4" t="inlineStr">
        <is>
          <t>Available-for-sale Securities, Gross Unrealized Gain</t>
        </is>
      </c>
      <c r="B30" s="5" t="n">
        <v>630</v>
      </c>
      <c r="C30" s="5" t="n">
        <v>928</v>
      </c>
    </row>
    <row r="31">
      <c r="A31" s="4" t="inlineStr">
        <is>
          <t>Available-for-sale Securities, Gross Unrealized Loss</t>
        </is>
      </c>
      <c r="B31" s="5" t="n">
        <v>57</v>
      </c>
      <c r="C31" s="5" t="n">
        <v>7</v>
      </c>
    </row>
    <row r="32">
      <c r="A32" s="4" t="inlineStr">
        <is>
          <t>US States and Political Subdivisions Debt Securities [Member]</t>
        </is>
      </c>
    </row>
    <row r="33">
      <c r="A33" s="3" t="inlineStr">
        <is>
          <t>Marketable Securities [Line Items]</t>
        </is>
      </c>
    </row>
    <row r="34">
      <c r="A34" s="4" t="inlineStr">
        <is>
          <t>Available-for-sale Securities, Amortized Cost Basis</t>
        </is>
      </c>
      <c r="B34" s="5" t="n">
        <v>85528</v>
      </c>
      <c r="C34" s="5" t="n">
        <v>82495</v>
      </c>
    </row>
    <row r="35">
      <c r="A35" s="4" t="inlineStr">
        <is>
          <t>Available-for-sale Securities</t>
        </is>
      </c>
      <c r="B35" s="5" t="n">
        <v>89906</v>
      </c>
      <c r="C35" s="5" t="n">
        <v>88603</v>
      </c>
    </row>
    <row r="36">
      <c r="A36" s="4" t="inlineStr">
        <is>
          <t>Available-for-sale Securities, Gross Unrealized Gain</t>
        </is>
      </c>
      <c r="B36" s="5" t="n">
        <v>4722</v>
      </c>
      <c r="C36" s="5" t="n">
        <v>6184</v>
      </c>
    </row>
    <row r="37">
      <c r="A37" s="4" t="inlineStr">
        <is>
          <t>Available-for-sale Securities, Gross Unrealized Loss</t>
        </is>
      </c>
      <c r="B37" s="5" t="n">
        <v>344</v>
      </c>
      <c r="C37" s="5" t="n">
        <v>76</v>
      </c>
    </row>
    <row r="38">
      <c r="A38" s="4" t="inlineStr">
        <is>
          <t>Corporate and other securities [Member]</t>
        </is>
      </c>
    </row>
    <row r="39">
      <c r="A39" s="3" t="inlineStr">
        <is>
          <t>Marketable Securities [Line Items]</t>
        </is>
      </c>
    </row>
    <row r="40">
      <c r="A40" s="4" t="inlineStr">
        <is>
          <t>Available-for-sale Securities, Amortized Cost Basis</t>
        </is>
      </c>
      <c r="B40" s="5" t="n">
        <v>7023</v>
      </c>
      <c r="C40" s="5" t="n">
        <v>3272</v>
      </c>
    </row>
    <row r="41">
      <c r="A41" s="4" t="inlineStr">
        <is>
          <t>Available-for-sale Securities</t>
        </is>
      </c>
      <c r="B41" s="5" t="n">
        <v>7100</v>
      </c>
      <c r="C41" s="5" t="n">
        <v>3328</v>
      </c>
    </row>
    <row r="42">
      <c r="A42" s="4" t="inlineStr">
        <is>
          <t>Available-for-sale Securities, Gross Unrealized Gain</t>
        </is>
      </c>
      <c r="B42" s="5" t="n">
        <v>171</v>
      </c>
      <c r="C42" s="5" t="n">
        <v>56</v>
      </c>
    </row>
    <row r="43">
      <c r="A43" s="4" t="inlineStr">
        <is>
          <t>Available-for-sale Securities, Gross Unrealized Loss</t>
        </is>
      </c>
      <c r="B43" s="6" t="n">
        <v>94</v>
      </c>
      <c r="C43" s="6"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etails 2) - USD ($) $ in Thousands</t>
        </is>
      </c>
      <c r="B1" s="2" t="inlineStr">
        <is>
          <t>Sep. 30, 2021</t>
        </is>
      </c>
      <c r="C1" s="2" t="inlineStr">
        <is>
          <t>Dec. 31, 2020</t>
        </is>
      </c>
    </row>
    <row r="2">
      <c r="A2" s="3" t="inlineStr">
        <is>
          <t>Marketable Securities [Line Items]</t>
        </is>
      </c>
    </row>
    <row r="3">
      <c r="A3" s="4" t="inlineStr">
        <is>
          <t>Available-for-sale Securities, Continuous Unrealized Loss Position, Less than Twelve Months, Fair Value</t>
        </is>
      </c>
      <c r="B3" s="6" t="n">
        <v>256540</v>
      </c>
      <c r="C3" s="6" t="n">
        <v>26228</v>
      </c>
    </row>
    <row r="4">
      <c r="A4" s="4" t="inlineStr">
        <is>
          <t>Debt Securities, Available-for-sale, Continuous Unrealized Loss Position, Less than 12 Months, Accumulated Loss</t>
        </is>
      </c>
      <c r="B4" s="5" t="n">
        <v>4157</v>
      </c>
      <c r="C4" s="5" t="n">
        <v>228</v>
      </c>
    </row>
    <row r="5">
      <c r="A5" s="4" t="inlineStr">
        <is>
          <t>Available-for-sale Securities, Continuous Unrealized Loss Position, Twelve Months or Longer, Fair Value</t>
        </is>
      </c>
      <c r="B5" s="5" t="n">
        <v>15164</v>
      </c>
      <c r="C5" s="5" t="n">
        <v>2737</v>
      </c>
    </row>
    <row r="6">
      <c r="A6" s="4" t="inlineStr">
        <is>
          <t>Debt Securities, Available-for-sale, Continuous Unrealized Loss Position, 12 Months or Longer, Accumulated Loss</t>
        </is>
      </c>
      <c r="B6" s="5" t="n">
        <v>185</v>
      </c>
      <c r="C6" s="5" t="n">
        <v>40</v>
      </c>
    </row>
    <row r="7">
      <c r="A7" s="4" t="inlineStr">
        <is>
          <t>Available-for-sale Securities, Continuous Unrealized Loss Position, Fair Value</t>
        </is>
      </c>
      <c r="B7" s="5" t="n">
        <v>271704</v>
      </c>
      <c r="C7" s="5" t="n">
        <v>28965</v>
      </c>
    </row>
    <row r="8">
      <c r="A8" s="4" t="inlineStr">
        <is>
          <t>Debt Securities, Available-for-sale, Unrealized Loss Position, Accumulated Loss</t>
        </is>
      </c>
      <c r="B8" s="5" t="n">
        <v>4342</v>
      </c>
      <c r="C8" s="5" t="n">
        <v>268</v>
      </c>
    </row>
    <row r="9">
      <c r="A9" s="4" t="inlineStr">
        <is>
          <t>US Treasury Securities [Member]</t>
        </is>
      </c>
    </row>
    <row r="10">
      <c r="A10" s="3" t="inlineStr">
        <is>
          <t>Marketable Securities [Line Items]</t>
        </is>
      </c>
    </row>
    <row r="11">
      <c r="A11" s="4" t="inlineStr">
        <is>
          <t>Available-for-sale Securities, Continuous Unrealized Loss Position, Less than Twelve Months, Fair Value</t>
        </is>
      </c>
      <c r="B11" s="5" t="n">
        <v>15384</v>
      </c>
    </row>
    <row r="12">
      <c r="A12" s="4" t="inlineStr">
        <is>
          <t>Debt Securities, Available-for-sale, Continuous Unrealized Loss Position, Less than 12 Months, Accumulated Loss</t>
        </is>
      </c>
      <c r="B12" s="5" t="n">
        <v>346</v>
      </c>
    </row>
    <row r="13">
      <c r="A13" s="4" t="inlineStr">
        <is>
          <t>Available-for-sale Securities, Continuous Unrealized Loss Position, Twelve Months or Longer, Fair Value</t>
        </is>
      </c>
      <c r="B13" s="4" t="inlineStr">
        <is>
          <t xml:space="preserve"> </t>
        </is>
      </c>
    </row>
    <row r="14">
      <c r="A14" s="4" t="inlineStr">
        <is>
          <t>Debt Securities, Available-for-sale, Continuous Unrealized Loss Position, 12 Months or Longer, Accumulated Loss</t>
        </is>
      </c>
      <c r="B14" s="4" t="inlineStr">
        <is>
          <t xml:space="preserve"> </t>
        </is>
      </c>
    </row>
    <row r="15">
      <c r="A15" s="4" t="inlineStr">
        <is>
          <t>Available-for-sale Securities, Continuous Unrealized Loss Position, Fair Value</t>
        </is>
      </c>
      <c r="B15" s="5" t="n">
        <v>15384</v>
      </c>
    </row>
    <row r="16">
      <c r="A16" s="4" t="inlineStr">
        <is>
          <t>Debt Securities, Available-for-sale, Unrealized Loss Position, Accumulated Loss</t>
        </is>
      </c>
      <c r="B16" s="5" t="n">
        <v>346</v>
      </c>
    </row>
    <row r="17">
      <c r="A17" s="4" t="inlineStr">
        <is>
          <t>Mortgage-backed Securities, Issued by US Government Sponsored Enterprises [Member]</t>
        </is>
      </c>
    </row>
    <row r="18">
      <c r="A18" s="3" t="inlineStr">
        <is>
          <t>Marketable Securities [Line Items]</t>
        </is>
      </c>
    </row>
    <row r="19">
      <c r="A19" s="4" t="inlineStr">
        <is>
          <t>Available-for-sale Securities, Continuous Unrealized Loss Position, Less than Twelve Months, Fair Value</t>
        </is>
      </c>
      <c r="B19" s="5" t="n">
        <v>215705</v>
      </c>
      <c r="C19" s="5" t="n">
        <v>21298</v>
      </c>
    </row>
    <row r="20">
      <c r="A20" s="4" t="inlineStr">
        <is>
          <t>Debt Securities, Available-for-sale, Continuous Unrealized Loss Position, Less than 12 Months, Accumulated Loss</t>
        </is>
      </c>
      <c r="B20" s="5" t="n">
        <v>3316</v>
      </c>
      <c r="C20" s="5" t="n">
        <v>152</v>
      </c>
    </row>
    <row r="21">
      <c r="A21" s="4" t="inlineStr">
        <is>
          <t>Available-for-sale Securities, Continuous Unrealized Loss Position, Twelve Months or Longer, Fair Value</t>
        </is>
      </c>
      <c r="B21" s="5" t="n">
        <v>15164</v>
      </c>
      <c r="C21" s="5" t="n">
        <v>1414</v>
      </c>
    </row>
    <row r="22">
      <c r="A22" s="4" t="inlineStr">
        <is>
          <t>Debt Securities, Available-for-sale, Continuous Unrealized Loss Position, 12 Months or Longer, Accumulated Loss</t>
        </is>
      </c>
      <c r="B22" s="5" t="n">
        <v>185</v>
      </c>
      <c r="C22" s="5" t="n">
        <v>33</v>
      </c>
    </row>
    <row r="23">
      <c r="A23" s="4" t="inlineStr">
        <is>
          <t>Available-for-sale Securities, Continuous Unrealized Loss Position, Fair Value</t>
        </is>
      </c>
      <c r="B23" s="5" t="n">
        <v>230869</v>
      </c>
      <c r="C23" s="5" t="n">
        <v>22712</v>
      </c>
    </row>
    <row r="24">
      <c r="A24" s="4" t="inlineStr">
        <is>
          <t>Debt Securities, Available-for-sale, Unrealized Loss Position, Accumulated Loss</t>
        </is>
      </c>
      <c r="B24" s="5" t="n">
        <v>3501</v>
      </c>
      <c r="C24" s="5" t="n">
        <v>185</v>
      </c>
    </row>
    <row r="25">
      <c r="A25" s="4" t="inlineStr">
        <is>
          <t>Small Business Administration pools [Member]</t>
        </is>
      </c>
    </row>
    <row r="26">
      <c r="A26" s="3" t="inlineStr">
        <is>
          <t>Marketable Securities [Line Items]</t>
        </is>
      </c>
    </row>
    <row r="27">
      <c r="A27" s="4" t="inlineStr">
        <is>
          <t>Available-for-sale Securities, Continuous Unrealized Loss Position, Less than Twelve Months, Fair Value</t>
        </is>
      </c>
      <c r="B27" s="5" t="n">
        <v>7296</v>
      </c>
      <c r="C27" s="4" t="inlineStr">
        <is>
          <t xml:space="preserve"> </t>
        </is>
      </c>
    </row>
    <row r="28">
      <c r="A28" s="4" t="inlineStr">
        <is>
          <t>Debt Securities, Available-for-sale, Continuous Unrealized Loss Position, Less than 12 Months, Accumulated Loss</t>
        </is>
      </c>
      <c r="B28" s="5" t="n">
        <v>57</v>
      </c>
      <c r="C28" s="4" t="inlineStr">
        <is>
          <t xml:space="preserve"> </t>
        </is>
      </c>
    </row>
    <row r="29">
      <c r="A29" s="4" t="inlineStr">
        <is>
          <t>Available-for-sale Securities, Continuous Unrealized Loss Position, Twelve Months or Longer, Fair Value</t>
        </is>
      </c>
      <c r="B29" s="4" t="inlineStr">
        <is>
          <t xml:space="preserve"> </t>
        </is>
      </c>
      <c r="C29" s="5" t="n">
        <v>1323</v>
      </c>
    </row>
    <row r="30">
      <c r="A30" s="4" t="inlineStr">
        <is>
          <t>Debt Securities, Available-for-sale, Continuous Unrealized Loss Position, 12 Months or Longer, Accumulated Loss</t>
        </is>
      </c>
      <c r="B30" s="4" t="inlineStr">
        <is>
          <t xml:space="preserve"> </t>
        </is>
      </c>
      <c r="C30" s="5" t="n">
        <v>7</v>
      </c>
    </row>
    <row r="31">
      <c r="A31" s="4" t="inlineStr">
        <is>
          <t>Available-for-sale Securities, Continuous Unrealized Loss Position, Fair Value</t>
        </is>
      </c>
      <c r="B31" s="5" t="n">
        <v>7296</v>
      </c>
      <c r="C31" s="5" t="n">
        <v>1323</v>
      </c>
    </row>
    <row r="32">
      <c r="A32" s="4" t="inlineStr">
        <is>
          <t>Debt Securities, Available-for-sale, Unrealized Loss Position, Accumulated Loss</t>
        </is>
      </c>
      <c r="B32" s="5" t="n">
        <v>57</v>
      </c>
      <c r="C32" s="5" t="n">
        <v>7</v>
      </c>
    </row>
    <row r="33">
      <c r="A33" s="4" t="inlineStr">
        <is>
          <t>US States and Political Subdivisions Debt Securities [Member]</t>
        </is>
      </c>
    </row>
    <row r="34">
      <c r="A34" s="3" t="inlineStr">
        <is>
          <t>Marketable Securities [Line Items]</t>
        </is>
      </c>
    </row>
    <row r="35">
      <c r="A35" s="4" t="inlineStr">
        <is>
          <t>Available-for-sale Securities, Continuous Unrealized Loss Position, Less than Twelve Months, Fair Value</t>
        </is>
      </c>
      <c r="B35" s="5" t="n">
        <v>15992</v>
      </c>
      <c r="C35" s="5" t="n">
        <v>4930</v>
      </c>
    </row>
    <row r="36">
      <c r="A36" s="4" t="inlineStr">
        <is>
          <t>Debt Securities, Available-for-sale, Continuous Unrealized Loss Position, Less than 12 Months, Accumulated Loss</t>
        </is>
      </c>
      <c r="B36" s="5" t="n">
        <v>344</v>
      </c>
      <c r="C36" s="5" t="n">
        <v>76</v>
      </c>
    </row>
    <row r="37">
      <c r="A37" s="4" t="inlineStr">
        <is>
          <t>Available-for-sale Securities, Continuous Unrealized Loss Position, Twelve Months or Longer, Fair Value</t>
        </is>
      </c>
      <c r="B37" s="4" t="inlineStr">
        <is>
          <t xml:space="preserve"> </t>
        </is>
      </c>
      <c r="C37" s="4" t="inlineStr">
        <is>
          <t xml:space="preserve"> </t>
        </is>
      </c>
    </row>
    <row r="38">
      <c r="A38" s="4" t="inlineStr">
        <is>
          <t>Debt Securities, Available-for-sale, Continuous Unrealized Loss Position, 12 Months or Longer, Accumulated Loss</t>
        </is>
      </c>
      <c r="B38" s="4" t="inlineStr">
        <is>
          <t xml:space="preserve"> </t>
        </is>
      </c>
      <c r="C38" s="4" t="inlineStr">
        <is>
          <t xml:space="preserve"> </t>
        </is>
      </c>
    </row>
    <row r="39">
      <c r="A39" s="4" t="inlineStr">
        <is>
          <t>Available-for-sale Securities, Continuous Unrealized Loss Position, Fair Value</t>
        </is>
      </c>
      <c r="B39" s="5" t="n">
        <v>15992</v>
      </c>
      <c r="C39" s="5" t="n">
        <v>4930</v>
      </c>
    </row>
    <row r="40">
      <c r="A40" s="4" t="inlineStr">
        <is>
          <t>Debt Securities, Available-for-sale, Unrealized Loss Position, Accumulated Loss</t>
        </is>
      </c>
      <c r="B40" s="5" t="n">
        <v>344</v>
      </c>
      <c r="C40" s="6" t="n">
        <v>76</v>
      </c>
    </row>
    <row r="41">
      <c r="A41" s="4" t="inlineStr">
        <is>
          <t>Corporate and other securities [Member]</t>
        </is>
      </c>
    </row>
    <row r="42">
      <c r="A42" s="3" t="inlineStr">
        <is>
          <t>Marketable Securities [Line Items]</t>
        </is>
      </c>
    </row>
    <row r="43">
      <c r="A43" s="4" t="inlineStr">
        <is>
          <t>Available-for-sale Securities, Continuous Unrealized Loss Position, Less than Twelve Months, Fair Value</t>
        </is>
      </c>
      <c r="B43" s="5" t="n">
        <v>2163</v>
      </c>
    </row>
    <row r="44">
      <c r="A44" s="4" t="inlineStr">
        <is>
          <t>Debt Securities, Available-for-sale, Continuous Unrealized Loss Position, Less than 12 Months, Accumulated Loss</t>
        </is>
      </c>
      <c r="B44" s="5" t="n">
        <v>94</v>
      </c>
    </row>
    <row r="45">
      <c r="A45" s="4" t="inlineStr">
        <is>
          <t>Available-for-sale Securities, Continuous Unrealized Loss Position, Twelve Months or Longer, Fair Value</t>
        </is>
      </c>
      <c r="B45" s="4" t="inlineStr">
        <is>
          <t xml:space="preserve"> </t>
        </is>
      </c>
    </row>
    <row r="46">
      <c r="A46" s="4" t="inlineStr">
        <is>
          <t>Debt Securities, Available-for-sale, Continuous Unrealized Loss Position, 12 Months or Longer, Accumulated Loss</t>
        </is>
      </c>
      <c r="B46" s="4" t="inlineStr">
        <is>
          <t xml:space="preserve"> </t>
        </is>
      </c>
    </row>
    <row r="47">
      <c r="A47" s="4" t="inlineStr">
        <is>
          <t>Available-for-sale Securities, Continuous Unrealized Loss Position, Fair Value</t>
        </is>
      </c>
      <c r="B47" s="5" t="n">
        <v>2163</v>
      </c>
    </row>
    <row r="48">
      <c r="A48" s="4" t="inlineStr">
        <is>
          <t>Debt Securities, Available-for-sale, Unrealized Loss Position, Accumulated Loss</t>
        </is>
      </c>
      <c r="B48" s="6" t="n">
        <v>9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Investment Securities (Details 3) $ in Thousands</t>
        </is>
      </c>
      <c r="B1" s="2" t="inlineStr">
        <is>
          <t>Sep. 30, 2021USD ($)</t>
        </is>
      </c>
    </row>
    <row r="2">
      <c r="A2" s="3" t="inlineStr">
        <is>
          <t>Investments, Debt and Equity Securities [Abstract]</t>
        </is>
      </c>
    </row>
    <row r="3">
      <c r="A3" s="4" t="inlineStr">
        <is>
          <t>Debt Securities, Available-for-sale, Maturity, Allocated and Single Maturity Date, Rolling within One Year, Amortized Cost</t>
        </is>
      </c>
      <c r="B3" s="6" t="n">
        <v>23039</v>
      </c>
    </row>
    <row r="4">
      <c r="A4" s="4" t="inlineStr">
        <is>
          <t>Debt Securities, Available-for-sale, Maturity, Allocated and Single Maturity Date, Rolling within One Year, Fair Value</t>
        </is>
      </c>
      <c r="B4" s="5" t="n">
        <v>23211</v>
      </c>
    </row>
    <row r="5">
      <c r="A5" s="4" t="inlineStr">
        <is>
          <t>Debt Securities, Available-for-sale, Maturity, Allocated and Single Maturity Date, Rolling after One Through Five Years, Amortized Cost</t>
        </is>
      </c>
      <c r="B5" s="5" t="n">
        <v>167304</v>
      </c>
    </row>
    <row r="6">
      <c r="A6" s="4" t="inlineStr">
        <is>
          <t>Debt Securities, Available-for-sale, Maturity, Allocated and Single Maturity Date, Rolling after One Through Five Years, Fair Value</t>
        </is>
      </c>
      <c r="B6" s="5" t="n">
        <v>170323</v>
      </c>
    </row>
    <row r="7">
      <c r="A7" s="4" t="inlineStr">
        <is>
          <t>Debt Securities, Available-for-sale, Maturity, Allocated and Single Maturity Date, Rolling after Five Through Ten Years, Amortized Cost</t>
        </is>
      </c>
      <c r="B7" s="5" t="n">
        <v>178906</v>
      </c>
    </row>
    <row r="8">
      <c r="A8" s="4" t="inlineStr">
        <is>
          <t>Debt Securities, Available-for-sale, Maturity, Allocated and Single Maturity Date, Rolling after Five Through Ten Years, Fair Value</t>
        </is>
      </c>
      <c r="B8" s="5" t="n">
        <v>182562</v>
      </c>
    </row>
    <row r="9">
      <c r="A9" s="4" t="inlineStr">
        <is>
          <t>Debt Securities, Available-for-sale, Maturity, Allocated and Single Maturity Date, Rolling after 10 Years, Amortized Cost</t>
        </is>
      </c>
      <c r="B9" s="5" t="n">
        <v>138438</v>
      </c>
    </row>
    <row r="10">
      <c r="A10" s="4" t="inlineStr">
        <is>
          <t>Debt Securities, Available-for-sale, Maturity, Allocated and Single Maturity Date, Rolling after 10 Years, Fair Value</t>
        </is>
      </c>
      <c r="B10" s="5" t="n">
        <v>137404</v>
      </c>
    </row>
    <row r="11">
      <c r="A11" s="4" t="inlineStr">
        <is>
          <t>Debt Securities, Available-for-sale, Amortized Cost</t>
        </is>
      </c>
      <c r="B11" s="5" t="n">
        <v>507687</v>
      </c>
    </row>
    <row r="12">
      <c r="A12" s="4" t="inlineStr">
        <is>
          <t>Debt Securities, Available-for-sale</t>
        </is>
      </c>
      <c r="B12" s="6" t="n">
        <v>5135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Securities (Details Narrative) - USD ($)</t>
        </is>
      </c>
      <c r="B1" s="2" t="inlineStr">
        <is>
          <t>9 Months Ended</t>
        </is>
      </c>
    </row>
    <row r="2">
      <c r="B2" s="2" t="inlineStr">
        <is>
          <t>Sep. 30, 2021</t>
        </is>
      </c>
      <c r="C2" s="2" t="inlineStr">
        <is>
          <t>Sep. 30, 2020</t>
        </is>
      </c>
      <c r="D2" s="2" t="inlineStr">
        <is>
          <t>Dec. 31, 2020</t>
        </is>
      </c>
    </row>
    <row r="3">
      <c r="A3" s="3" t="inlineStr">
        <is>
          <t>Marketable Securities [Line Items]</t>
        </is>
      </c>
    </row>
    <row r="4">
      <c r="A4" s="4" t="inlineStr">
        <is>
          <t>Debt Securities, Available-for-sale</t>
        </is>
      </c>
      <c r="B4" s="6" t="n">
        <v>513500000</v>
      </c>
    </row>
    <row r="5">
      <c r="A5" s="4" t="inlineStr">
        <is>
          <t>Federal Home Loan Bank Stock</t>
        </is>
      </c>
      <c r="B5" s="5" t="n">
        <v>698400</v>
      </c>
      <c r="D5" s="6" t="n">
        <v>1100000</v>
      </c>
    </row>
    <row r="6">
      <c r="A6" s="4" t="inlineStr">
        <is>
          <t>Corporate Fixed To Float Bonds [Member]</t>
        </is>
      </c>
    </row>
    <row r="7">
      <c r="A7" s="3" t="inlineStr">
        <is>
          <t>Marketable Securities [Line Items]</t>
        </is>
      </c>
    </row>
    <row r="8">
      <c r="A8" s="4" t="inlineStr">
        <is>
          <t>Debt Securities, Available-for-sale</t>
        </is>
      </c>
      <c r="B8" s="5" t="n">
        <v>7100000</v>
      </c>
      <c r="D8" s="5" t="n">
        <v>3300000</v>
      </c>
    </row>
    <row r="9">
      <c r="A9" s="4" t="inlineStr">
        <is>
          <t>Mutual Funds [Member]</t>
        </is>
      </c>
    </row>
    <row r="10">
      <c r="A10" s="3" t="inlineStr">
        <is>
          <t>Marketable Securities [Line Items]</t>
        </is>
      </c>
    </row>
    <row r="11">
      <c r="A11" s="4" t="inlineStr">
        <is>
          <t>Debt Securities, Available-for-sale</t>
        </is>
      </c>
      <c r="B11" s="5" t="n">
        <v>10400</v>
      </c>
      <c r="D11" s="5" t="n">
        <v>8000</v>
      </c>
    </row>
    <row r="12">
      <c r="A12" s="4" t="inlineStr">
        <is>
          <t>Available-for-sale Securities, Gross Realized Gains</t>
        </is>
      </c>
      <c r="B12" s="5" t="n">
        <v>2400</v>
      </c>
      <c r="C12" s="6" t="n">
        <v>2100</v>
      </c>
    </row>
    <row r="13">
      <c r="A13" s="4" t="inlineStr">
        <is>
          <t>Debt Security, Corporate, Non-US [Member]</t>
        </is>
      </c>
    </row>
    <row r="14">
      <c r="A14" s="3" t="inlineStr">
        <is>
          <t>Marketable Securities [Line Items]</t>
        </is>
      </c>
    </row>
    <row r="15">
      <c r="A15" s="4" t="inlineStr">
        <is>
          <t>Debt Securities, Available-for-sale</t>
        </is>
      </c>
      <c r="B15" s="5" t="n">
        <v>10000</v>
      </c>
      <c r="D15" s="5" t="n">
        <v>10000</v>
      </c>
    </row>
    <row r="16">
      <c r="A16" s="4" t="inlineStr">
        <is>
          <t>Corporate Bond Securities [Member]</t>
        </is>
      </c>
    </row>
    <row r="17">
      <c r="A17" s="3" t="inlineStr">
        <is>
          <t>Marketable Securities [Line Items]</t>
        </is>
      </c>
    </row>
    <row r="18">
      <c r="A18" s="4" t="inlineStr">
        <is>
          <t>Debt Securities, Available-for-sale</t>
        </is>
      </c>
      <c r="B18" s="5" t="n">
        <v>1000000</v>
      </c>
      <c r="D18" s="5" t="n">
        <v>1000000</v>
      </c>
    </row>
    <row r="19">
      <c r="A19" s="4" t="inlineStr">
        <is>
          <t>Venture Capital Funds [Member]</t>
        </is>
      </c>
    </row>
    <row r="20">
      <c r="A20" s="3" t="inlineStr">
        <is>
          <t>Marketable Securities [Line Items]</t>
        </is>
      </c>
    </row>
    <row r="21">
      <c r="A21" s="4" t="inlineStr">
        <is>
          <t>Debt Securities, Available-for-sale</t>
        </is>
      </c>
      <c r="B21" s="5" t="n">
        <v>61700</v>
      </c>
    </row>
    <row r="22">
      <c r="A22" s="4" t="inlineStr">
        <is>
          <t>Mortgage-backed Securities, Issued by US Government Sponsored Enterprises [Member]</t>
        </is>
      </c>
    </row>
    <row r="23">
      <c r="A23" s="3" t="inlineStr">
        <is>
          <t>Marketable Securities [Line Items]</t>
        </is>
      </c>
    </row>
    <row r="24">
      <c r="A24" s="4" t="inlineStr">
        <is>
          <t>[custom:SecurityOwnedAndPledgedAsCollateralAmortizedCost-0]</t>
        </is>
      </c>
      <c r="B24" s="5" t="n">
        <v>396900000</v>
      </c>
      <c r="D24" s="5" t="n">
        <v>257300000</v>
      </c>
    </row>
    <row r="25">
      <c r="A25" s="4" t="inlineStr">
        <is>
          <t>Security Owned and Pledged as Collateral, Fair Value</t>
        </is>
      </c>
      <c r="B25" s="5" t="n">
        <v>398600000</v>
      </c>
      <c r="D25" s="5" t="n">
        <v>265400000</v>
      </c>
    </row>
    <row r="26">
      <c r="A26" s="4" t="inlineStr">
        <is>
          <t>Mortgage-backed Securities, Issued by Private Enterprises [Member]</t>
        </is>
      </c>
    </row>
    <row r="27">
      <c r="A27" s="3" t="inlineStr">
        <is>
          <t>Marketable Securities [Line Items]</t>
        </is>
      </c>
    </row>
    <row r="28">
      <c r="A28" s="4" t="inlineStr">
        <is>
          <t>[custom:SecurityOwnedAndPledgedAsCollateralAmortizedCost-0]</t>
        </is>
      </c>
      <c r="B28" s="5" t="n">
        <v>49100</v>
      </c>
      <c r="D28" s="5" t="n">
        <v>57400</v>
      </c>
    </row>
    <row r="29">
      <c r="A29" s="4" t="inlineStr">
        <is>
          <t>Security Owned and Pledged as Collateral, Fair Value</t>
        </is>
      </c>
      <c r="B29" s="6" t="n">
        <v>47100</v>
      </c>
      <c r="D29" s="6" t="n">
        <v>547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Loans (Details) - USD ($) $ in Thousands</t>
        </is>
      </c>
      <c r="B1" s="2" t="inlineStr">
        <is>
          <t>Sep. 30, 2021</t>
        </is>
      </c>
      <c r="C1" s="2" t="inlineStr">
        <is>
          <t>Dec. 31, 2020</t>
        </is>
      </c>
      <c r="D1" s="2" t="inlineStr">
        <is>
          <t>Sep. 30, 2020</t>
        </is>
      </c>
    </row>
    <row r="2">
      <c r="A2" s="3" t="inlineStr">
        <is>
          <t>Financing Receivable, Past Due [Line Items]</t>
        </is>
      </c>
    </row>
    <row r="3">
      <c r="A3" s="4" t="inlineStr">
        <is>
          <t>Total loans, net of deferred loan fees and costs</t>
        </is>
      </c>
      <c r="B3" s="6" t="n">
        <v>881520</v>
      </c>
      <c r="C3" s="6" t="n">
        <v>844157</v>
      </c>
      <c r="D3" s="6" t="n">
        <v>844460</v>
      </c>
    </row>
    <row r="4">
      <c r="A4" s="4" t="inlineStr">
        <is>
          <t>Commercial, Financial And Agricultural Loan [Member]</t>
        </is>
      </c>
    </row>
    <row r="5">
      <c r="A5" s="3" t="inlineStr">
        <is>
          <t>Financing Receivable, Past Due [Line Items]</t>
        </is>
      </c>
    </row>
    <row r="6">
      <c r="A6" s="4" t="inlineStr">
        <is>
          <t>Total loans, net of deferred loan fees and costs</t>
        </is>
      </c>
      <c r="B6" s="5" t="n">
        <v>80796</v>
      </c>
      <c r="C6" s="5" t="n">
        <v>96688</v>
      </c>
      <c r="D6" s="5" t="n">
        <v>108006</v>
      </c>
    </row>
    <row r="7">
      <c r="A7" s="4" t="inlineStr">
        <is>
          <t>Construction Loans [Member]</t>
        </is>
      </c>
    </row>
    <row r="8">
      <c r="A8" s="3" t="inlineStr">
        <is>
          <t>Financing Receivable, Past Due [Line Items]</t>
        </is>
      </c>
    </row>
    <row r="9">
      <c r="A9" s="4" t="inlineStr">
        <is>
          <t>Total loans, net of deferred loan fees and costs</t>
        </is>
      </c>
      <c r="B9" s="5" t="n">
        <v>100061</v>
      </c>
      <c r="C9" s="5" t="n">
        <v>95282</v>
      </c>
      <c r="D9" s="5" t="n">
        <v>89250</v>
      </c>
    </row>
    <row r="10">
      <c r="A10" s="4" t="inlineStr">
        <is>
          <t>Residential Mortgage [Member]</t>
        </is>
      </c>
    </row>
    <row r="11">
      <c r="A11" s="3" t="inlineStr">
        <is>
          <t>Financing Receivable, Past Due [Line Items]</t>
        </is>
      </c>
    </row>
    <row r="12">
      <c r="A12" s="4" t="inlineStr">
        <is>
          <t>Total loans, net of deferred loan fees and costs</t>
        </is>
      </c>
      <c r="B12" s="5" t="n">
        <v>44987</v>
      </c>
      <c r="C12" s="5" t="n">
        <v>43928</v>
      </c>
      <c r="D12" s="5" t="n">
        <v>49215</v>
      </c>
    </row>
    <row r="13">
      <c r="A13" s="4" t="inlineStr">
        <is>
          <t>Commercial Real Estate [Member]</t>
        </is>
      </c>
    </row>
    <row r="14">
      <c r="A14" s="3" t="inlineStr">
        <is>
          <t>Financing Receivable, Past Due [Line Items]</t>
        </is>
      </c>
    </row>
    <row r="15">
      <c r="A15" s="4" t="inlineStr">
        <is>
          <t>Total loans, net of deferred loan fees and costs</t>
        </is>
      </c>
      <c r="B15" s="5" t="n">
        <v>620130</v>
      </c>
      <c r="C15" s="5" t="n">
        <v>573258</v>
      </c>
      <c r="D15" s="5" t="n">
        <v>561932</v>
      </c>
    </row>
    <row r="16">
      <c r="A16" s="4" t="inlineStr">
        <is>
          <t>Home Equity Line of Credit [Member]</t>
        </is>
      </c>
    </row>
    <row r="17">
      <c r="A17" s="3" t="inlineStr">
        <is>
          <t>Financing Receivable, Past Due [Line Items]</t>
        </is>
      </c>
    </row>
    <row r="18">
      <c r="A18" s="4" t="inlineStr">
        <is>
          <t>Total loans, net of deferred loan fees and costs</t>
        </is>
      </c>
      <c r="B18" s="5" t="n">
        <v>27233</v>
      </c>
      <c r="C18" s="5" t="n">
        <v>26442</v>
      </c>
      <c r="D18" s="5" t="n">
        <v>27618</v>
      </c>
    </row>
    <row r="19">
      <c r="A19" s="4" t="inlineStr">
        <is>
          <t>Consumer Portfolio Segment [Member]</t>
        </is>
      </c>
    </row>
    <row r="20">
      <c r="A20" s="3" t="inlineStr">
        <is>
          <t>Financing Receivable, Past Due [Line Items]</t>
        </is>
      </c>
    </row>
    <row r="21">
      <c r="A21" s="4" t="inlineStr">
        <is>
          <t>Total loans, net of deferred loan fees and costs</t>
        </is>
      </c>
      <c r="B21" s="6" t="n">
        <v>8313</v>
      </c>
      <c r="C21" s="6" t="n">
        <v>8559</v>
      </c>
      <c r="D21" s="6" t="n">
        <v>843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6" customWidth="1" min="6" max="6"/>
  </cols>
  <sheetData>
    <row r="1">
      <c r="A1" s="1" t="inlineStr">
        <is>
          <t>Loans (Details 2)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Financing Receivable, Past Due [Line Items]</t>
        </is>
      </c>
    </row>
    <row r="4">
      <c r="A4" s="4" t="inlineStr">
        <is>
          <t>Beginning balance December 31, 2019</t>
        </is>
      </c>
      <c r="B4" s="6" t="n">
        <v>10638</v>
      </c>
      <c r="C4" s="6" t="n">
        <v>8936</v>
      </c>
      <c r="D4" s="6" t="n">
        <v>10389</v>
      </c>
      <c r="E4" s="6" t="n">
        <v>6627</v>
      </c>
      <c r="F4" s="6" t="n">
        <v>6627</v>
      </c>
    </row>
    <row r="5">
      <c r="A5" s="4" t="inlineStr">
        <is>
          <t>Charge-offs</t>
        </is>
      </c>
      <c r="B5" s="5" t="n">
        <v>-21</v>
      </c>
      <c r="C5" s="5" t="n">
        <v>-25</v>
      </c>
      <c r="D5" s="5" t="n">
        <v>-167</v>
      </c>
      <c r="E5" s="5" t="n">
        <v>-73</v>
      </c>
      <c r="F5" s="5" t="n">
        <v>-110</v>
      </c>
    </row>
    <row r="6">
      <c r="A6" s="4" t="inlineStr">
        <is>
          <t>Recoveries</t>
        </is>
      </c>
      <c r="B6" s="5" t="n">
        <v>359</v>
      </c>
      <c r="C6" s="5" t="n">
        <v>140</v>
      </c>
      <c r="D6" s="5" t="n">
        <v>409</v>
      </c>
      <c r="E6" s="5" t="n">
        <v>172</v>
      </c>
      <c r="F6" s="5" t="n">
        <v>209</v>
      </c>
    </row>
    <row r="7">
      <c r="A7" s="4" t="inlineStr">
        <is>
          <t>Provisions</t>
        </is>
      </c>
      <c r="B7" s="5" t="n">
        <v>49</v>
      </c>
      <c r="C7" s="5" t="n">
        <v>1062</v>
      </c>
      <c r="D7" s="5" t="n">
        <v>394</v>
      </c>
      <c r="E7" s="5" t="n">
        <v>3387</v>
      </c>
      <c r="F7" s="5" t="n">
        <v>3663</v>
      </c>
    </row>
    <row r="8">
      <c r="A8" s="4" t="inlineStr">
        <is>
          <t>Ending balance December 31, 2020</t>
        </is>
      </c>
      <c r="B8" s="5" t="n">
        <v>11025</v>
      </c>
      <c r="C8" s="5" t="n">
        <v>10113</v>
      </c>
      <c r="D8" s="5" t="n">
        <v>11025</v>
      </c>
      <c r="E8" s="5" t="n">
        <v>10113</v>
      </c>
      <c r="F8" s="5" t="n">
        <v>10389</v>
      </c>
    </row>
    <row r="9">
      <c r="A9" s="4" t="inlineStr">
        <is>
          <t>Individually evaluated for impairment</t>
        </is>
      </c>
      <c r="B9" s="5" t="n">
        <v>1</v>
      </c>
      <c r="C9" s="5" t="n">
        <v>3</v>
      </c>
      <c r="D9" s="5" t="n">
        <v>1</v>
      </c>
      <c r="E9" s="5" t="n">
        <v>3</v>
      </c>
      <c r="F9" s="5" t="n">
        <v>2</v>
      </c>
    </row>
    <row r="10">
      <c r="A10" s="4" t="inlineStr">
        <is>
          <t>Collectively evaluated for impairment</t>
        </is>
      </c>
      <c r="B10" s="5" t="n">
        <v>11024</v>
      </c>
      <c r="C10" s="5" t="n">
        <v>10110</v>
      </c>
      <c r="D10" s="5" t="n">
        <v>11024</v>
      </c>
      <c r="E10" s="5" t="n">
        <v>10110</v>
      </c>
      <c r="F10" s="5" t="n">
        <v>10387</v>
      </c>
    </row>
    <row r="11">
      <c r="A11" s="4" t="inlineStr">
        <is>
          <t>Loans held-for-investment</t>
        </is>
      </c>
      <c r="B11" s="5" t="n">
        <v>881520</v>
      </c>
      <c r="C11" s="5" t="n">
        <v>844460</v>
      </c>
      <c r="D11" s="5" t="n">
        <v>881520</v>
      </c>
      <c r="E11" s="5" t="n">
        <v>844460</v>
      </c>
      <c r="F11" s="5" t="n">
        <v>844157</v>
      </c>
    </row>
    <row r="12">
      <c r="A12" s="4" t="inlineStr">
        <is>
          <t>Individually evaluated for impairment</t>
        </is>
      </c>
      <c r="B12" s="5" t="n">
        <v>1832</v>
      </c>
      <c r="C12" s="5" t="n">
        <v>3224</v>
      </c>
      <c r="D12" s="5" t="n">
        <v>1832</v>
      </c>
      <c r="E12" s="5" t="n">
        <v>3224</v>
      </c>
      <c r="F12" s="5" t="n">
        <v>6113</v>
      </c>
    </row>
    <row r="13">
      <c r="A13" s="4" t="inlineStr">
        <is>
          <t>Collectively evaluated for impairment</t>
        </is>
      </c>
      <c r="B13" s="5" t="n">
        <v>879688</v>
      </c>
      <c r="C13" s="5" t="n">
        <v>841236</v>
      </c>
      <c r="D13" s="5" t="n">
        <v>879688</v>
      </c>
      <c r="E13" s="5" t="n">
        <v>841236</v>
      </c>
      <c r="F13" s="5" t="n">
        <v>838044</v>
      </c>
    </row>
    <row r="14">
      <c r="A14" s="4" t="inlineStr">
        <is>
          <t>Commercial, Financial And Agricultural Loan [Member]</t>
        </is>
      </c>
    </row>
    <row r="15">
      <c r="A15" s="3" t="inlineStr">
        <is>
          <t>Financing Receivable, Past Due [Line Items]</t>
        </is>
      </c>
    </row>
    <row r="16">
      <c r="A16" s="4" t="inlineStr">
        <is>
          <t>Beginning balance December 31, 2019</t>
        </is>
      </c>
      <c r="B16" s="5" t="n">
        <v>894</v>
      </c>
      <c r="C16" s="5" t="n">
        <v>769</v>
      </c>
      <c r="D16" s="5" t="n">
        <v>778</v>
      </c>
      <c r="E16" s="5" t="n">
        <v>427</v>
      </c>
      <c r="F16" s="5" t="n">
        <v>427</v>
      </c>
    </row>
    <row r="17">
      <c r="A17" s="4" t="inlineStr">
        <is>
          <t>Charge-off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coveries</t>
        </is>
      </c>
      <c r="B18" s="5" t="n">
        <v>22</v>
      </c>
      <c r="C18" s="5" t="n">
        <v>118</v>
      </c>
      <c r="D18" s="5" t="n">
        <v>25</v>
      </c>
      <c r="E18" s="5" t="n">
        <v>121</v>
      </c>
      <c r="F18" s="5" t="n">
        <v>130</v>
      </c>
    </row>
    <row r="19">
      <c r="A19" s="4" t="inlineStr">
        <is>
          <t>Provisions</t>
        </is>
      </c>
      <c r="B19" s="5" t="n">
        <v>-31</v>
      </c>
      <c r="C19" s="5" t="n">
        <v>-59</v>
      </c>
      <c r="D19" s="5" t="n">
        <v>82</v>
      </c>
      <c r="E19" s="5" t="n">
        <v>280</v>
      </c>
      <c r="F19" s="5" t="n">
        <v>221</v>
      </c>
    </row>
    <row r="20">
      <c r="A20" s="4" t="inlineStr">
        <is>
          <t>Ending balance December 31, 2020</t>
        </is>
      </c>
      <c r="B20" s="5" t="n">
        <v>885</v>
      </c>
      <c r="C20" s="5" t="n">
        <v>828</v>
      </c>
      <c r="D20" s="5" t="n">
        <v>885</v>
      </c>
      <c r="E20" s="5" t="n">
        <v>828</v>
      </c>
      <c r="F20" s="5" t="n">
        <v>778</v>
      </c>
    </row>
    <row r="21">
      <c r="A21" s="4" t="inlineStr">
        <is>
          <t>Individually evaluated for impair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llectively evaluated for impairment</t>
        </is>
      </c>
      <c r="B22" s="5" t="n">
        <v>885</v>
      </c>
      <c r="C22" s="5" t="n">
        <v>828</v>
      </c>
      <c r="D22" s="5" t="n">
        <v>885</v>
      </c>
      <c r="E22" s="5" t="n">
        <v>828</v>
      </c>
      <c r="F22" s="5" t="n">
        <v>778</v>
      </c>
    </row>
    <row r="23">
      <c r="A23" s="4" t="inlineStr">
        <is>
          <t>Loans held-for-investment</t>
        </is>
      </c>
      <c r="B23" s="5" t="n">
        <v>80796</v>
      </c>
      <c r="C23" s="5" t="n">
        <v>108006</v>
      </c>
      <c r="D23" s="5" t="n">
        <v>80796</v>
      </c>
      <c r="E23" s="5" t="n">
        <v>108006</v>
      </c>
      <c r="F23" s="5" t="n">
        <v>96688</v>
      </c>
    </row>
    <row r="24">
      <c r="A24" s="4" t="inlineStr">
        <is>
          <t>Individually evaluated for impair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llectively evaluated for impairment</t>
        </is>
      </c>
      <c r="B25" s="5" t="n">
        <v>80796</v>
      </c>
      <c r="C25" s="5" t="n">
        <v>108006</v>
      </c>
      <c r="D25" s="5" t="n">
        <v>80796</v>
      </c>
      <c r="E25" s="5" t="n">
        <v>108006</v>
      </c>
      <c r="F25" s="5" t="n">
        <v>96688</v>
      </c>
    </row>
    <row r="26">
      <c r="A26" s="4" t="inlineStr">
        <is>
          <t>Construction Loans [Member]</t>
        </is>
      </c>
    </row>
    <row r="27">
      <c r="A27" s="3" t="inlineStr">
        <is>
          <t>Financing Receivable, Past Due [Line Items]</t>
        </is>
      </c>
    </row>
    <row r="28">
      <c r="A28" s="4" t="inlineStr">
        <is>
          <t>Beginning balance December 31, 2019</t>
        </is>
      </c>
      <c r="B28" s="5" t="n">
        <v>125</v>
      </c>
      <c r="C28" s="5" t="n">
        <v>165</v>
      </c>
      <c r="D28" s="5" t="n">
        <v>145</v>
      </c>
      <c r="E28" s="5" t="n">
        <v>111</v>
      </c>
      <c r="F28" s="5" t="n">
        <v>111</v>
      </c>
    </row>
    <row r="29">
      <c r="A29" s="4" t="inlineStr">
        <is>
          <t>Charge-offs</t>
        </is>
      </c>
      <c r="B29" s="4" t="inlineStr">
        <is>
          <t xml:space="preserve"> </t>
        </is>
      </c>
      <c r="C29" s="5" t="n">
        <v>-2</v>
      </c>
      <c r="D29" s="4" t="inlineStr">
        <is>
          <t xml:space="preserve"> </t>
        </is>
      </c>
      <c r="E29" s="5" t="n">
        <v>-2</v>
      </c>
      <c r="F29" s="5" t="n">
        <v>-2</v>
      </c>
    </row>
    <row r="30">
      <c r="A30" s="4" t="inlineStr">
        <is>
          <t>Recoveries</t>
        </is>
      </c>
      <c r="B30" s="4" t="inlineStr">
        <is>
          <t xml:space="preserve"> </t>
        </is>
      </c>
      <c r="C30" s="5" t="n">
        <v>2</v>
      </c>
      <c r="D30" s="4" t="inlineStr">
        <is>
          <t xml:space="preserve"> </t>
        </is>
      </c>
      <c r="E30" s="5" t="n">
        <v>2</v>
      </c>
      <c r="F30" s="5" t="n">
        <v>2</v>
      </c>
    </row>
    <row r="31">
      <c r="A31" s="4" t="inlineStr">
        <is>
          <t>Provisions</t>
        </is>
      </c>
      <c r="B31" s="5" t="n">
        <v>-29</v>
      </c>
      <c r="C31" s="5" t="n">
        <v>12</v>
      </c>
      <c r="D31" s="5" t="n">
        <v>-49</v>
      </c>
      <c r="E31" s="5" t="n">
        <v>66</v>
      </c>
      <c r="F31" s="5" t="n">
        <v>34</v>
      </c>
    </row>
    <row r="32">
      <c r="A32" s="4" t="inlineStr">
        <is>
          <t>Ending balance December 31, 2020</t>
        </is>
      </c>
      <c r="B32" s="5" t="n">
        <v>96</v>
      </c>
      <c r="C32" s="5" t="n">
        <v>177</v>
      </c>
      <c r="D32" s="5" t="n">
        <v>96</v>
      </c>
      <c r="E32" s="5" t="n">
        <v>177</v>
      </c>
      <c r="F32" s="5" t="n">
        <v>145</v>
      </c>
    </row>
    <row r="33">
      <c r="A33" s="4" t="inlineStr">
        <is>
          <t>Individually evaluated for impair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llectively evaluated for impairment</t>
        </is>
      </c>
      <c r="B34" s="5" t="n">
        <v>96</v>
      </c>
      <c r="C34" s="5" t="n">
        <v>177</v>
      </c>
      <c r="D34" s="5" t="n">
        <v>96</v>
      </c>
      <c r="E34" s="5" t="n">
        <v>177</v>
      </c>
      <c r="F34" s="5" t="n">
        <v>145</v>
      </c>
    </row>
    <row r="35">
      <c r="A35" s="4" t="inlineStr">
        <is>
          <t>Loans held-for-investment</t>
        </is>
      </c>
      <c r="B35" s="5" t="n">
        <v>100061</v>
      </c>
      <c r="C35" s="5" t="n">
        <v>89250</v>
      </c>
      <c r="D35" s="5" t="n">
        <v>100061</v>
      </c>
      <c r="E35" s="5" t="n">
        <v>89250</v>
      </c>
      <c r="F35" s="5" t="n">
        <v>95282</v>
      </c>
    </row>
    <row r="36">
      <c r="A36" s="4" t="inlineStr">
        <is>
          <t>Individually evaluated for impairm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llectively evaluated for impairment</t>
        </is>
      </c>
      <c r="B37" s="5" t="n">
        <v>100061</v>
      </c>
      <c r="C37" s="5" t="n">
        <v>89250</v>
      </c>
      <c r="D37" s="5" t="n">
        <v>100061</v>
      </c>
      <c r="E37" s="5" t="n">
        <v>89250</v>
      </c>
      <c r="F37" s="5" t="n">
        <v>95282</v>
      </c>
    </row>
    <row r="38">
      <c r="A38" s="4" t="inlineStr">
        <is>
          <t>Residential Mortgage [Member]</t>
        </is>
      </c>
    </row>
    <row r="39">
      <c r="A39" s="3" t="inlineStr">
        <is>
          <t>Financing Receivable, Past Due [Line Items]</t>
        </is>
      </c>
    </row>
    <row r="40">
      <c r="A40" s="4" t="inlineStr">
        <is>
          <t>Beginning balance December 31, 2019</t>
        </is>
      </c>
      <c r="B40" s="5" t="n">
        <v>542</v>
      </c>
      <c r="C40" s="5" t="n">
        <v>497</v>
      </c>
      <c r="D40" s="5" t="n">
        <v>541</v>
      </c>
      <c r="E40" s="5" t="n">
        <v>367</v>
      </c>
      <c r="F40" s="5" t="n">
        <v>367</v>
      </c>
    </row>
    <row r="41">
      <c r="A41" s="4" t="inlineStr">
        <is>
          <t>Charge-off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coveri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rovisions</t>
        </is>
      </c>
      <c r="B43" s="5" t="n">
        <v>-1</v>
      </c>
      <c r="C43" s="5" t="n">
        <v>96</v>
      </c>
      <c r="D43" s="4" t="inlineStr">
        <is>
          <t xml:space="preserve"> </t>
        </is>
      </c>
      <c r="E43" s="5" t="n">
        <v>226</v>
      </c>
      <c r="F43" s="5" t="n">
        <v>174</v>
      </c>
    </row>
    <row r="44">
      <c r="A44" s="4" t="inlineStr">
        <is>
          <t>Ending balance December 31, 2020</t>
        </is>
      </c>
      <c r="B44" s="5" t="n">
        <v>541</v>
      </c>
      <c r="C44" s="5" t="n">
        <v>593</v>
      </c>
      <c r="D44" s="5" t="n">
        <v>541</v>
      </c>
      <c r="E44" s="5" t="n">
        <v>593</v>
      </c>
      <c r="F44" s="5" t="n">
        <v>541</v>
      </c>
    </row>
    <row r="45">
      <c r="A45" s="4" t="inlineStr">
        <is>
          <t>Individually evaluated for impairmen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ollectively evaluated for impairment</t>
        </is>
      </c>
      <c r="B46" s="5" t="n">
        <v>541</v>
      </c>
      <c r="C46" s="5" t="n">
        <v>593</v>
      </c>
      <c r="D46" s="5" t="n">
        <v>541</v>
      </c>
      <c r="E46" s="5" t="n">
        <v>593</v>
      </c>
      <c r="F46" s="5" t="n">
        <v>541</v>
      </c>
    </row>
    <row r="47">
      <c r="A47" s="4" t="inlineStr">
        <is>
          <t>Loans held-for-investment</t>
        </is>
      </c>
      <c r="B47" s="5" t="n">
        <v>44987</v>
      </c>
      <c r="C47" s="5" t="n">
        <v>49215</v>
      </c>
      <c r="D47" s="5" t="n">
        <v>44987</v>
      </c>
      <c r="E47" s="5" t="n">
        <v>49215</v>
      </c>
      <c r="F47" s="5" t="n">
        <v>43928</v>
      </c>
    </row>
    <row r="48">
      <c r="A48" s="4" t="inlineStr">
        <is>
          <t>Individually evaluated for impairment</t>
        </is>
      </c>
      <c r="B48" s="5" t="n">
        <v>207</v>
      </c>
      <c r="C48" s="5" t="n">
        <v>327</v>
      </c>
      <c r="D48" s="5" t="n">
        <v>207</v>
      </c>
      <c r="E48" s="5" t="n">
        <v>327</v>
      </c>
      <c r="F48" s="5" t="n">
        <v>440</v>
      </c>
    </row>
    <row r="49">
      <c r="A49" s="4" t="inlineStr">
        <is>
          <t>Collectively evaluated for impairment</t>
        </is>
      </c>
      <c r="B49" s="5" t="n">
        <v>44780</v>
      </c>
      <c r="C49" s="5" t="n">
        <v>48888</v>
      </c>
      <c r="D49" s="5" t="n">
        <v>44780</v>
      </c>
      <c r="E49" s="5" t="n">
        <v>48888</v>
      </c>
      <c r="F49" s="5" t="n">
        <v>43488</v>
      </c>
    </row>
    <row r="50">
      <c r="A50" s="4" t="inlineStr">
        <is>
          <t>Commercial Real Estate [Member]</t>
        </is>
      </c>
    </row>
    <row r="51">
      <c r="A51" s="3" t="inlineStr">
        <is>
          <t>Financing Receivable, Past Due [Line Items]</t>
        </is>
      </c>
    </row>
    <row r="52">
      <c r="A52" s="4" t="inlineStr">
        <is>
          <t>Beginning balance December 31, 2019</t>
        </is>
      </c>
      <c r="B52" s="5" t="n">
        <v>8026</v>
      </c>
      <c r="C52" s="5" t="n">
        <v>6469</v>
      </c>
      <c r="D52" s="5" t="n">
        <v>7855</v>
      </c>
      <c r="E52" s="5" t="n">
        <v>4602</v>
      </c>
      <c r="F52" s="5" t="n">
        <v>4602</v>
      </c>
    </row>
    <row r="53">
      <c r="A53" s="4" t="inlineStr">
        <is>
          <t>Charge-offs</t>
        </is>
      </c>
      <c r="B53" s="4" t="inlineStr">
        <is>
          <t xml:space="preserve"> </t>
        </is>
      </c>
      <c r="C53" s="5" t="n">
        <v>-1</v>
      </c>
      <c r="D53" s="5" t="n">
        <v>-110</v>
      </c>
      <c r="E53" s="5" t="n">
        <v>-1</v>
      </c>
      <c r="F53" s="5" t="n">
        <v>-1</v>
      </c>
    </row>
    <row r="54">
      <c r="A54" s="4" t="inlineStr">
        <is>
          <t>Recoveries</t>
        </is>
      </c>
      <c r="B54" s="5" t="n">
        <v>304</v>
      </c>
      <c r="C54" s="5" t="n">
        <v>4</v>
      </c>
      <c r="D54" s="5" t="n">
        <v>315</v>
      </c>
      <c r="E54" s="5" t="n">
        <v>13</v>
      </c>
      <c r="F54" s="5" t="n">
        <v>23</v>
      </c>
    </row>
    <row r="55">
      <c r="A55" s="4" t="inlineStr">
        <is>
          <t>Provisions</t>
        </is>
      </c>
      <c r="B55" s="5" t="n">
        <v>106</v>
      </c>
      <c r="C55" s="5" t="n">
        <v>982</v>
      </c>
      <c r="D55" s="5" t="n">
        <v>376</v>
      </c>
      <c r="E55" s="5" t="n">
        <v>2840</v>
      </c>
      <c r="F55" s="5" t="n">
        <v>3231</v>
      </c>
    </row>
    <row r="56">
      <c r="A56" s="4" t="inlineStr">
        <is>
          <t>Ending balance December 31, 2020</t>
        </is>
      </c>
      <c r="B56" s="5" t="n">
        <v>8436</v>
      </c>
      <c r="C56" s="5" t="n">
        <v>7454</v>
      </c>
      <c r="D56" s="5" t="n">
        <v>8436</v>
      </c>
      <c r="E56" s="5" t="n">
        <v>7454</v>
      </c>
      <c r="F56" s="5" t="n">
        <v>7855</v>
      </c>
    </row>
    <row r="57">
      <c r="A57" s="4" t="inlineStr">
        <is>
          <t>Individually evaluated for impairment</t>
        </is>
      </c>
      <c r="B57" s="5" t="n">
        <v>1</v>
      </c>
      <c r="C57" s="5" t="n">
        <v>3</v>
      </c>
      <c r="D57" s="5" t="n">
        <v>1</v>
      </c>
      <c r="E57" s="5" t="n">
        <v>3</v>
      </c>
      <c r="F57" s="5" t="n">
        <v>2</v>
      </c>
    </row>
    <row r="58">
      <c r="A58" s="4" t="inlineStr">
        <is>
          <t>Collectively evaluated for impairment</t>
        </is>
      </c>
      <c r="B58" s="5" t="n">
        <v>8435</v>
      </c>
      <c r="C58" s="5" t="n">
        <v>7451</v>
      </c>
      <c r="D58" s="5" t="n">
        <v>8435</v>
      </c>
      <c r="E58" s="5" t="n">
        <v>7451</v>
      </c>
      <c r="F58" s="5" t="n">
        <v>7853</v>
      </c>
    </row>
    <row r="59">
      <c r="A59" s="4" t="inlineStr">
        <is>
          <t>Loans held-for-investment</t>
        </is>
      </c>
      <c r="B59" s="5" t="n">
        <v>620130</v>
      </c>
      <c r="C59" s="5" t="n">
        <v>561932</v>
      </c>
      <c r="D59" s="5" t="n">
        <v>620130</v>
      </c>
      <c r="E59" s="5" t="n">
        <v>561932</v>
      </c>
      <c r="F59" s="5" t="n">
        <v>573258</v>
      </c>
    </row>
    <row r="60">
      <c r="A60" s="4" t="inlineStr">
        <is>
          <t>Individually evaluated for impairment</t>
        </is>
      </c>
      <c r="B60" s="5" t="n">
        <v>1605</v>
      </c>
      <c r="C60" s="5" t="n">
        <v>2850</v>
      </c>
      <c r="D60" s="5" t="n">
        <v>1605</v>
      </c>
      <c r="E60" s="5" t="n">
        <v>2850</v>
      </c>
      <c r="F60" s="5" t="n">
        <v>5631</v>
      </c>
    </row>
    <row r="61">
      <c r="A61" s="4" t="inlineStr">
        <is>
          <t>Collectively evaluated for impairment</t>
        </is>
      </c>
      <c r="B61" s="5" t="n">
        <v>618525</v>
      </c>
      <c r="C61" s="5" t="n">
        <v>559082</v>
      </c>
      <c r="D61" s="5" t="n">
        <v>618525</v>
      </c>
      <c r="E61" s="5" t="n">
        <v>559082</v>
      </c>
      <c r="F61" s="5" t="n">
        <v>567627</v>
      </c>
    </row>
    <row r="62">
      <c r="A62" s="4" t="inlineStr">
        <is>
          <t>Home Equity Line of Credit [Member]</t>
        </is>
      </c>
    </row>
    <row r="63">
      <c r="A63" s="3" t="inlineStr">
        <is>
          <t>Financing Receivable, Past Due [Line Items]</t>
        </is>
      </c>
    </row>
    <row r="64">
      <c r="A64" s="4" t="inlineStr">
        <is>
          <t>Beginning balance December 31, 2019</t>
        </is>
      </c>
      <c r="B64" s="5" t="n">
        <v>322</v>
      </c>
      <c r="C64" s="5" t="n">
        <v>293</v>
      </c>
      <c r="D64" s="5" t="n">
        <v>324</v>
      </c>
      <c r="E64" s="5" t="n">
        <v>240</v>
      </c>
      <c r="F64" s="5" t="n">
        <v>240</v>
      </c>
    </row>
    <row r="65">
      <c r="A65" s="4" t="inlineStr">
        <is>
          <t>Charge-off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Recoveries</t>
        </is>
      </c>
      <c r="B66" s="5" t="n">
        <v>28</v>
      </c>
      <c r="C66" s="5" t="n">
        <v>1</v>
      </c>
      <c r="D66" s="5" t="n">
        <v>34</v>
      </c>
      <c r="E66" s="5" t="n">
        <v>2</v>
      </c>
      <c r="F66" s="5" t="n">
        <v>2</v>
      </c>
    </row>
    <row r="67">
      <c r="A67" s="4" t="inlineStr">
        <is>
          <t>Provisions</t>
        </is>
      </c>
      <c r="B67" s="5" t="n">
        <v>-24</v>
      </c>
      <c r="C67" s="5" t="n">
        <v>36</v>
      </c>
      <c r="D67" s="5" t="n">
        <v>-32</v>
      </c>
      <c r="E67" s="5" t="n">
        <v>88</v>
      </c>
      <c r="F67" s="5" t="n">
        <v>82</v>
      </c>
    </row>
    <row r="68">
      <c r="A68" s="4" t="inlineStr">
        <is>
          <t>Ending balance December 31, 2020</t>
        </is>
      </c>
      <c r="B68" s="5" t="n">
        <v>326</v>
      </c>
      <c r="C68" s="5" t="n">
        <v>330</v>
      </c>
      <c r="D68" s="5" t="n">
        <v>326</v>
      </c>
      <c r="E68" s="5" t="n">
        <v>330</v>
      </c>
      <c r="F68" s="5" t="n">
        <v>324</v>
      </c>
    </row>
    <row r="69">
      <c r="A69" s="4" t="inlineStr">
        <is>
          <t>Individually evaluated for impairment</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Collectively evaluated for impairment</t>
        </is>
      </c>
      <c r="B70" s="5" t="n">
        <v>326</v>
      </c>
      <c r="C70" s="5" t="n">
        <v>330</v>
      </c>
      <c r="D70" s="5" t="n">
        <v>326</v>
      </c>
      <c r="E70" s="5" t="n">
        <v>330</v>
      </c>
      <c r="F70" s="5" t="n">
        <v>324</v>
      </c>
    </row>
    <row r="71">
      <c r="A71" s="4" t="inlineStr">
        <is>
          <t>Loans held-for-investment</t>
        </is>
      </c>
      <c r="B71" s="5" t="n">
        <v>27233</v>
      </c>
      <c r="C71" s="5" t="n">
        <v>27618</v>
      </c>
      <c r="D71" s="5" t="n">
        <v>27233</v>
      </c>
      <c r="E71" s="5" t="n">
        <v>27618</v>
      </c>
      <c r="F71" s="5" t="n">
        <v>26442</v>
      </c>
    </row>
    <row r="72">
      <c r="A72" s="4" t="inlineStr">
        <is>
          <t>Individually evaluated for impairment</t>
        </is>
      </c>
      <c r="B72" s="5" t="n">
        <v>20</v>
      </c>
      <c r="C72" s="5" t="n">
        <v>47</v>
      </c>
      <c r="D72" s="5" t="n">
        <v>20</v>
      </c>
      <c r="E72" s="5" t="n">
        <v>47</v>
      </c>
      <c r="F72" s="5" t="n">
        <v>42</v>
      </c>
    </row>
    <row r="73">
      <c r="A73" s="4" t="inlineStr">
        <is>
          <t>Collectively evaluated for impairment</t>
        </is>
      </c>
      <c r="B73" s="5" t="n">
        <v>27213</v>
      </c>
      <c r="C73" s="5" t="n">
        <v>27571</v>
      </c>
      <c r="D73" s="5" t="n">
        <v>27213</v>
      </c>
      <c r="E73" s="5" t="n">
        <v>27571</v>
      </c>
      <c r="F73" s="5" t="n">
        <v>26400</v>
      </c>
    </row>
    <row r="74">
      <c r="A74" s="4" t="inlineStr">
        <is>
          <t>Consumer Portfolio Segment [Member]</t>
        </is>
      </c>
    </row>
    <row r="75">
      <c r="A75" s="3" t="inlineStr">
        <is>
          <t>Financing Receivable, Past Due [Line Items]</t>
        </is>
      </c>
    </row>
    <row r="76">
      <c r="A76" s="4" t="inlineStr">
        <is>
          <t>Beginning balance December 31, 2019</t>
        </is>
      </c>
      <c r="B76" s="5" t="n">
        <v>111</v>
      </c>
      <c r="C76" s="5" t="n">
        <v>132</v>
      </c>
      <c r="D76" s="5" t="n">
        <v>125</v>
      </c>
      <c r="E76" s="5" t="n">
        <v>97</v>
      </c>
      <c r="F76" s="5" t="n">
        <v>97</v>
      </c>
    </row>
    <row r="77">
      <c r="A77" s="4" t="inlineStr">
        <is>
          <t>Charge-offs</t>
        </is>
      </c>
      <c r="B77" s="5" t="n">
        <v>-21</v>
      </c>
      <c r="C77" s="5" t="n">
        <v>-22</v>
      </c>
      <c r="D77" s="5" t="n">
        <v>-57</v>
      </c>
      <c r="E77" s="5" t="n">
        <v>-70</v>
      </c>
      <c r="F77" s="5" t="n">
        <v>-107</v>
      </c>
    </row>
    <row r="78">
      <c r="A78" s="4" t="inlineStr">
        <is>
          <t>Recoveries</t>
        </is>
      </c>
      <c r="B78" s="5" t="n">
        <v>5</v>
      </c>
      <c r="C78" s="5" t="n">
        <v>15</v>
      </c>
      <c r="D78" s="5" t="n">
        <v>35</v>
      </c>
      <c r="E78" s="5" t="n">
        <v>34</v>
      </c>
      <c r="F78" s="5" t="n">
        <v>52</v>
      </c>
    </row>
    <row r="79">
      <c r="A79" s="4" t="inlineStr">
        <is>
          <t>Provisions</t>
        </is>
      </c>
      <c r="B79" s="5" t="n">
        <v>23</v>
      </c>
      <c r="C79" s="5" t="n">
        <v>-2</v>
      </c>
      <c r="D79" s="5" t="n">
        <v>15</v>
      </c>
      <c r="E79" s="5" t="n">
        <v>62</v>
      </c>
      <c r="F79" s="5" t="n">
        <v>83</v>
      </c>
    </row>
    <row r="80">
      <c r="A80" s="4" t="inlineStr">
        <is>
          <t>Ending balance December 31, 2020</t>
        </is>
      </c>
      <c r="B80" s="5" t="n">
        <v>118</v>
      </c>
      <c r="C80" s="5" t="n">
        <v>123</v>
      </c>
      <c r="D80" s="5" t="n">
        <v>118</v>
      </c>
      <c r="E80" s="5" t="n">
        <v>123</v>
      </c>
      <c r="F80" s="5" t="n">
        <v>125</v>
      </c>
    </row>
    <row r="81">
      <c r="A81" s="4" t="inlineStr">
        <is>
          <t>Individually evaluated for impairment</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Collectively evaluated for impairment</t>
        </is>
      </c>
      <c r="B82" s="5" t="n">
        <v>118</v>
      </c>
      <c r="C82" s="5" t="n">
        <v>123</v>
      </c>
      <c r="D82" s="5" t="n">
        <v>118</v>
      </c>
      <c r="E82" s="5" t="n">
        <v>123</v>
      </c>
      <c r="F82" s="5" t="n">
        <v>125</v>
      </c>
    </row>
    <row r="83">
      <c r="A83" s="4" t="inlineStr">
        <is>
          <t>Loans held-for-investment</t>
        </is>
      </c>
      <c r="B83" s="5" t="n">
        <v>8313</v>
      </c>
      <c r="C83" s="5" t="n">
        <v>8439</v>
      </c>
      <c r="D83" s="5" t="n">
        <v>8313</v>
      </c>
      <c r="E83" s="5" t="n">
        <v>8439</v>
      </c>
      <c r="F83" s="5" t="n">
        <v>8559</v>
      </c>
    </row>
    <row r="84">
      <c r="A84" s="4" t="inlineStr">
        <is>
          <t>Individually evaluated for impairment</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Collectively evaluated for impairment</t>
        </is>
      </c>
      <c r="B85" s="5" t="n">
        <v>8313</v>
      </c>
      <c r="C85" s="5" t="n">
        <v>8439</v>
      </c>
      <c r="D85" s="5" t="n">
        <v>8313</v>
      </c>
      <c r="E85" s="5" t="n">
        <v>8439</v>
      </c>
      <c r="F85" s="5" t="n">
        <v>8559</v>
      </c>
    </row>
    <row r="86">
      <c r="A86" s="4" t="inlineStr">
        <is>
          <t>Unallocated Financing Receivables [Member]</t>
        </is>
      </c>
    </row>
    <row r="87">
      <c r="A87" s="3" t="inlineStr">
        <is>
          <t>Financing Receivable, Past Due [Line Items]</t>
        </is>
      </c>
    </row>
    <row r="88">
      <c r="A88" s="4" t="inlineStr">
        <is>
          <t>Beginning balance December 31, 2019</t>
        </is>
      </c>
      <c r="B88" s="5" t="n">
        <v>618</v>
      </c>
      <c r="C88" s="5" t="n">
        <v>611</v>
      </c>
      <c r="D88" s="5" t="n">
        <v>621</v>
      </c>
      <c r="E88" s="5" t="n">
        <v>783</v>
      </c>
      <c r="F88" s="5" t="n">
        <v>783</v>
      </c>
    </row>
    <row r="89">
      <c r="A89" s="4" t="inlineStr">
        <is>
          <t>Charge-off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Recoverie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Provisions</t>
        </is>
      </c>
      <c r="B91" s="5" t="n">
        <v>5</v>
      </c>
      <c r="C91" s="5" t="n">
        <v>-3</v>
      </c>
      <c r="D91" s="5" t="n">
        <v>2</v>
      </c>
      <c r="E91" s="5" t="n">
        <v>-175</v>
      </c>
      <c r="F91" s="5" t="n">
        <v>-162</v>
      </c>
    </row>
    <row r="92">
      <c r="A92" s="4" t="inlineStr">
        <is>
          <t>Ending balance December 31, 2020</t>
        </is>
      </c>
      <c r="B92" s="5" t="n">
        <v>623</v>
      </c>
      <c r="C92" s="5" t="n">
        <v>608</v>
      </c>
      <c r="D92" s="5" t="n">
        <v>623</v>
      </c>
      <c r="E92" s="5" t="n">
        <v>608</v>
      </c>
      <c r="F92" s="5" t="n">
        <v>621</v>
      </c>
    </row>
    <row r="93">
      <c r="A93" s="4" t="inlineStr">
        <is>
          <t>Individually evaluated for impairment</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Collectively evaluated for impairment</t>
        </is>
      </c>
      <c r="B94" s="5" t="n">
        <v>623</v>
      </c>
      <c r="C94" s="5" t="n">
        <v>608</v>
      </c>
      <c r="D94" s="5" t="n">
        <v>623</v>
      </c>
      <c r="E94" s="5" t="n">
        <v>608</v>
      </c>
      <c r="F94" s="5" t="n">
        <v>621</v>
      </c>
    </row>
    <row r="95">
      <c r="A95" s="4" t="inlineStr">
        <is>
          <t>Loans held-for-investment</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Individually evaluated for impairment</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Collectively evaluated for impairment</t>
        </is>
      </c>
      <c r="B97" s="4" t="inlineStr">
        <is>
          <t xml:space="preserve"> </t>
        </is>
      </c>
      <c r="C97" s="4" t="inlineStr">
        <is>
          <t xml:space="preserve"> </t>
        </is>
      </c>
      <c r="D97" s="4" t="inlineStr">
        <is>
          <t xml:space="preserve"> </t>
        </is>
      </c>
      <c r="E97" s="4" t="inlineStr">
        <is>
          <t xml:space="preserve"> </t>
        </is>
      </c>
      <c r="F97"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Details 3)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Financing Receivable, Past Due [Line Items]</t>
        </is>
      </c>
    </row>
    <row r="4">
      <c r="A4" s="4" t="inlineStr">
        <is>
          <t>Impaired Financing Receivable, Related Allowance</t>
        </is>
      </c>
      <c r="B4" s="6" t="n">
        <v>1</v>
      </c>
      <c r="C4" s="6" t="n">
        <v>3</v>
      </c>
      <c r="D4" s="6" t="n">
        <v>1</v>
      </c>
      <c r="E4" s="6" t="n">
        <v>3</v>
      </c>
      <c r="F4" s="6" t="n">
        <v>2</v>
      </c>
    </row>
    <row r="5">
      <c r="A5" s="4" t="inlineStr">
        <is>
          <t>Impaired Financing Receivable, Recorded Investment</t>
        </is>
      </c>
      <c r="B5" s="5" t="n">
        <v>1832</v>
      </c>
      <c r="C5" s="5" t="n">
        <v>3224</v>
      </c>
      <c r="D5" s="5" t="n">
        <v>1832</v>
      </c>
      <c r="E5" s="5" t="n">
        <v>3224</v>
      </c>
      <c r="F5" s="5" t="n">
        <v>6113</v>
      </c>
    </row>
    <row r="6">
      <c r="A6" s="4" t="inlineStr">
        <is>
          <t>Impaired Financing Receivable, Unpaid Principal Balance</t>
        </is>
      </c>
      <c r="B6" s="5" t="n">
        <v>4220</v>
      </c>
      <c r="C6" s="5" t="n">
        <v>6050</v>
      </c>
      <c r="D6" s="5" t="n">
        <v>4220</v>
      </c>
      <c r="E6" s="5" t="n">
        <v>6050</v>
      </c>
      <c r="F6" s="5" t="n">
        <v>8649</v>
      </c>
    </row>
    <row r="7">
      <c r="A7" s="4" t="inlineStr">
        <is>
          <t>Impaired Financing Receivable, Average Recorded Investment</t>
        </is>
      </c>
      <c r="B7" s="5" t="n">
        <v>1991</v>
      </c>
      <c r="C7" s="5" t="n">
        <v>3524</v>
      </c>
      <c r="D7" s="5" t="n">
        <v>2560</v>
      </c>
      <c r="E7" s="5" t="n">
        <v>3658</v>
      </c>
      <c r="F7" s="5" t="n">
        <v>6375</v>
      </c>
    </row>
    <row r="8">
      <c r="A8" s="4" t="inlineStr">
        <is>
          <t>Impaired Financing Receivable, Interest Income, Accrual Method</t>
        </is>
      </c>
      <c r="B8" s="5" t="n">
        <v>61</v>
      </c>
      <c r="C8" s="5" t="n">
        <v>85</v>
      </c>
      <c r="D8" s="5" t="n">
        <v>197</v>
      </c>
      <c r="E8" s="5" t="n">
        <v>239</v>
      </c>
      <c r="F8" s="5" t="n">
        <v>403</v>
      </c>
    </row>
    <row r="9">
      <c r="A9" s="4" t="inlineStr">
        <is>
          <t>Commercial, Financial And Agricultural Loan [Member]</t>
        </is>
      </c>
    </row>
    <row r="10">
      <c r="A10" s="3" t="inlineStr">
        <is>
          <t>Financing Receivable, Past Due [Line Items]</t>
        </is>
      </c>
    </row>
    <row r="11">
      <c r="A11" s="4" t="inlineStr">
        <is>
          <t>Impaired Financing Receivable, with No Related Allowance, Recorded Invest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mpaired Financing Receivable, with No Related Allowance, Unpaid Principal Balanc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mpaired Financing Receivable, with No Related Allowance, Average Recorded Invest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mpaired Financing Receivable, with No Related Allowance, Interest Income, Accrual Metho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mpaired Financing Receivable, with Related Allowance, Recorded Invest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mpaired Financing Receivable, with Related Allowance, Unpaid Principal Balanc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mpaired Financing Receivable, Related Allowanc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mpaired Financing Receivable, with Related Allowance, Average Recorded Invest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mpaired Financing Receivable, with Related Allowance, Interest Income, Accrual Metho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mpaired Financing Receivable, Recorded Invest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mpaired Financing Receivable, Unpaid Principal Balanc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mpaired Financing Receivable, Average Recorded Invest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mpaired Financing Receivable, Interest Income, Accrual Metho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struction Loans [Member]</t>
        </is>
      </c>
    </row>
    <row r="25">
      <c r="A25" s="3" t="inlineStr">
        <is>
          <t>Financing Receivable, Past Due [Line Items]</t>
        </is>
      </c>
    </row>
    <row r="26">
      <c r="A26" s="4" t="inlineStr">
        <is>
          <t>Impaired Financing Receivable, with No Related Allowance, Recorded Investment</t>
        </is>
      </c>
      <c r="B26" s="4" t="inlineStr">
        <is>
          <t xml:space="preserve"> </t>
        </is>
      </c>
      <c r="D26" s="4" t="inlineStr">
        <is>
          <t xml:space="preserve"> </t>
        </is>
      </c>
      <c r="F26" s="4" t="inlineStr">
        <is>
          <t xml:space="preserve"> </t>
        </is>
      </c>
    </row>
    <row r="27">
      <c r="A27" s="4" t="inlineStr">
        <is>
          <t>Impaired Financing Receivable, with No Related Allowance, Unpaid Principal Balanc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mpaired Financing Receivable, with No Related Allowance, Average Recorded Invest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mpaired Financing Receivable, with No Related Allowance, Interest Income, Accrual Metho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mpaired Financing Receivable, with Related Allowance, Recorded Investment</t>
        </is>
      </c>
      <c r="C30" s="4" t="inlineStr">
        <is>
          <t xml:space="preserve"> </t>
        </is>
      </c>
      <c r="E30" s="4" t="inlineStr">
        <is>
          <t xml:space="preserve"> </t>
        </is>
      </c>
      <c r="F30" s="4" t="inlineStr">
        <is>
          <t xml:space="preserve"> </t>
        </is>
      </c>
    </row>
    <row r="31">
      <c r="A31" s="4" t="inlineStr">
        <is>
          <t>Impaired Financing Receivable, with Related Allowance, Unpaid Principal Balance</t>
        </is>
      </c>
      <c r="B31" s="4" t="inlineStr">
        <is>
          <t xml:space="preserve"> </t>
        </is>
      </c>
      <c r="D31" s="4" t="inlineStr">
        <is>
          <t xml:space="preserve"> </t>
        </is>
      </c>
      <c r="F31" s="4" t="inlineStr">
        <is>
          <t xml:space="preserve"> </t>
        </is>
      </c>
    </row>
    <row r="32">
      <c r="A32" s="4" t="inlineStr">
        <is>
          <t>Impaired Financing Receivable, Related Allowanc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mpaired Financing Receivable, with Related Allowance, Average Recorded Invest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mpaired Financing Receivable, with Related Allowance, Interest Income, Accrual Metho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mpaired Financing Receivable, Recorded Investm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mpaired Financing Receivable, Unpaid Principal Balanc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mpaired Financing Receivable, Average Recorded Investm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mpaired Financing Receivable, Interest Income, Accrual Metho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sidential Mortgage [Member]</t>
        </is>
      </c>
    </row>
    <row r="40">
      <c r="A40" s="3" t="inlineStr">
        <is>
          <t>Financing Receivable, Past Due [Line Items]</t>
        </is>
      </c>
    </row>
    <row r="41">
      <c r="A41" s="4" t="inlineStr">
        <is>
          <t>Impaired Financing Receivable, with No Related Allowance, Recorded Investment</t>
        </is>
      </c>
      <c r="B41" s="5" t="n">
        <v>207</v>
      </c>
      <c r="C41" s="5" t="n">
        <v>327</v>
      </c>
      <c r="D41" s="5" t="n">
        <v>207</v>
      </c>
      <c r="E41" s="5" t="n">
        <v>327</v>
      </c>
      <c r="F41" s="5" t="n">
        <v>440</v>
      </c>
    </row>
    <row r="42">
      <c r="A42" s="4" t="inlineStr">
        <is>
          <t>Impaired Financing Receivable, with No Related Allowance, Unpaid Principal Balance</t>
        </is>
      </c>
      <c r="B42" s="5" t="n">
        <v>259</v>
      </c>
      <c r="C42" s="5" t="n">
        <v>405</v>
      </c>
      <c r="D42" s="5" t="n">
        <v>259</v>
      </c>
      <c r="E42" s="5" t="n">
        <v>405</v>
      </c>
      <c r="F42" s="5" t="n">
        <v>499</v>
      </c>
    </row>
    <row r="43">
      <c r="A43" s="4" t="inlineStr">
        <is>
          <t>Impaired Financing Receivable, with No Related Allowance, Average Recorded Investment</t>
        </is>
      </c>
      <c r="B43" s="5" t="n">
        <v>133</v>
      </c>
      <c r="C43" s="5" t="n">
        <v>323</v>
      </c>
      <c r="D43" s="5" t="n">
        <v>196</v>
      </c>
      <c r="E43" s="5" t="n">
        <v>337</v>
      </c>
      <c r="F43" s="5" t="n">
        <v>440</v>
      </c>
    </row>
    <row r="44">
      <c r="A44" s="4" t="inlineStr">
        <is>
          <t>Impaired Financing Receivable, with No Related Allowance, Interest Income, Accrual Method</t>
        </is>
      </c>
      <c r="B44" s="5" t="n">
        <v>3</v>
      </c>
      <c r="C44" s="5" t="n">
        <v>9</v>
      </c>
      <c r="D44" s="5" t="n">
        <v>8</v>
      </c>
      <c r="E44" s="5" t="n">
        <v>11</v>
      </c>
      <c r="F44" s="5" t="n">
        <v>1</v>
      </c>
    </row>
    <row r="45">
      <c r="A45" s="4" t="inlineStr">
        <is>
          <t>Impaired Financing Receivable, with Related Allowance, Recorded Investmen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mpaired Financing Receivable, with Related Allowance, Unpaid Principal Balanc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Impaired Financing Receivable, Related Allowanc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mpaired Financing Receivable, with Related Allowance, Average Recorded Investment</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Impaired Financing Receivable, with Related Allowance, Interest Income, Accrual Method</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Impaired Financing Receivable, Recorded Investment</t>
        </is>
      </c>
      <c r="B50" s="5" t="n">
        <v>207</v>
      </c>
      <c r="C50" s="5" t="n">
        <v>327</v>
      </c>
      <c r="D50" s="5" t="n">
        <v>207</v>
      </c>
      <c r="E50" s="5" t="n">
        <v>327</v>
      </c>
      <c r="F50" s="5" t="n">
        <v>440</v>
      </c>
    </row>
    <row r="51">
      <c r="A51" s="4" t="inlineStr">
        <is>
          <t>Impaired Financing Receivable, Unpaid Principal Balance</t>
        </is>
      </c>
      <c r="B51" s="5" t="n">
        <v>259</v>
      </c>
      <c r="C51" s="5" t="n">
        <v>405</v>
      </c>
      <c r="D51" s="5" t="n">
        <v>259</v>
      </c>
      <c r="E51" s="5" t="n">
        <v>405</v>
      </c>
      <c r="F51" s="5" t="n">
        <v>499</v>
      </c>
    </row>
    <row r="52">
      <c r="A52" s="4" t="inlineStr">
        <is>
          <t>Impaired Financing Receivable, Average Recorded Investment</t>
        </is>
      </c>
      <c r="B52" s="5" t="n">
        <v>133</v>
      </c>
      <c r="C52" s="5" t="n">
        <v>323</v>
      </c>
      <c r="D52" s="5" t="n">
        <v>196</v>
      </c>
      <c r="E52" s="5" t="n">
        <v>337</v>
      </c>
      <c r="F52" s="5" t="n">
        <v>440</v>
      </c>
    </row>
    <row r="53">
      <c r="A53" s="4" t="inlineStr">
        <is>
          <t>Impaired Financing Receivable, Interest Income, Accrual Method</t>
        </is>
      </c>
      <c r="B53" s="5" t="n">
        <v>3</v>
      </c>
      <c r="C53" s="5" t="n">
        <v>9</v>
      </c>
      <c r="D53" s="5" t="n">
        <v>8</v>
      </c>
      <c r="E53" s="5" t="n">
        <v>11</v>
      </c>
      <c r="F53" s="5" t="n">
        <v>1</v>
      </c>
    </row>
    <row r="54">
      <c r="A54" s="4" t="inlineStr">
        <is>
          <t>Commercial Real Estate [Member]</t>
        </is>
      </c>
    </row>
    <row r="55">
      <c r="A55" s="3" t="inlineStr">
        <is>
          <t>Financing Receivable, Past Due [Line Items]</t>
        </is>
      </c>
    </row>
    <row r="56">
      <c r="A56" s="4" t="inlineStr">
        <is>
          <t>Impaired Financing Receivable, with No Related Allowance, Recorded Investment</t>
        </is>
      </c>
      <c r="B56" s="5" t="n">
        <v>1538</v>
      </c>
      <c r="C56" s="5" t="n">
        <v>2706</v>
      </c>
      <c r="D56" s="5" t="n">
        <v>1538</v>
      </c>
      <c r="E56" s="5" t="n">
        <v>2706</v>
      </c>
      <c r="F56" s="5" t="n">
        <v>5508</v>
      </c>
    </row>
    <row r="57">
      <c r="A57" s="4" t="inlineStr">
        <is>
          <t>Impaired Financing Receivable, with No Related Allowance, Unpaid Principal Balance</t>
        </is>
      </c>
      <c r="B57" s="5" t="n">
        <v>3869</v>
      </c>
      <c r="C57" s="5" t="n">
        <v>5450</v>
      </c>
      <c r="D57" s="5" t="n">
        <v>3869</v>
      </c>
      <c r="E57" s="5" t="n">
        <v>5450</v>
      </c>
      <c r="F57" s="5" t="n">
        <v>7980</v>
      </c>
    </row>
    <row r="58">
      <c r="A58" s="4" t="inlineStr">
        <is>
          <t>Impaired Financing Receivable, with No Related Allowance, Average Recorded Investment</t>
        </is>
      </c>
      <c r="B58" s="5" t="n">
        <v>1772</v>
      </c>
      <c r="C58" s="5" t="n">
        <v>3013</v>
      </c>
      <c r="D58" s="5" t="n">
        <v>2239</v>
      </c>
      <c r="E58" s="5" t="n">
        <v>3071</v>
      </c>
      <c r="F58" s="5" t="n">
        <v>5770</v>
      </c>
    </row>
    <row r="59">
      <c r="A59" s="4" t="inlineStr">
        <is>
          <t>Impaired Financing Receivable, with No Related Allowance, Interest Income, Accrual Method</t>
        </is>
      </c>
      <c r="B59" s="5" t="n">
        <v>57</v>
      </c>
      <c r="C59" s="5" t="n">
        <v>73</v>
      </c>
      <c r="D59" s="5" t="n">
        <v>183</v>
      </c>
      <c r="E59" s="5" t="n">
        <v>217</v>
      </c>
      <c r="F59" s="5" t="n">
        <v>388</v>
      </c>
    </row>
    <row r="60">
      <c r="A60" s="4" t="inlineStr">
        <is>
          <t>Impaired Financing Receivable, with Related Allowance, Recorded Investment</t>
        </is>
      </c>
      <c r="B60" s="5" t="n">
        <v>67</v>
      </c>
      <c r="C60" s="5" t="n">
        <v>144</v>
      </c>
      <c r="D60" s="5" t="n">
        <v>67</v>
      </c>
      <c r="E60" s="5" t="n">
        <v>144</v>
      </c>
      <c r="F60" s="5" t="n">
        <v>123</v>
      </c>
    </row>
    <row r="61">
      <c r="A61" s="4" t="inlineStr">
        <is>
          <t>Impaired Financing Receivable, with Related Allowance, Unpaid Principal Balance</t>
        </is>
      </c>
      <c r="B61" s="5" t="n">
        <v>67</v>
      </c>
      <c r="C61" s="5" t="n">
        <v>144</v>
      </c>
      <c r="D61" s="5" t="n">
        <v>67</v>
      </c>
      <c r="E61" s="5" t="n">
        <v>144</v>
      </c>
      <c r="F61" s="5" t="n">
        <v>123</v>
      </c>
    </row>
    <row r="62">
      <c r="A62" s="4" t="inlineStr">
        <is>
          <t>Impaired Financing Receivable, Related Allowance</t>
        </is>
      </c>
      <c r="B62" s="5" t="n">
        <v>1</v>
      </c>
      <c r="C62" s="5" t="n">
        <v>3</v>
      </c>
      <c r="D62" s="5" t="n">
        <v>1</v>
      </c>
      <c r="E62" s="5" t="n">
        <v>3</v>
      </c>
      <c r="F62" s="5" t="n">
        <v>2</v>
      </c>
    </row>
    <row r="63">
      <c r="A63" s="4" t="inlineStr">
        <is>
          <t>Impaired Financing Receivable, with Related Allowance, Average Recorded Investment</t>
        </is>
      </c>
      <c r="B63" s="5" t="n">
        <v>67</v>
      </c>
      <c r="C63" s="5" t="n">
        <v>142</v>
      </c>
      <c r="D63" s="5" t="n">
        <v>104</v>
      </c>
      <c r="E63" s="5" t="n">
        <v>200</v>
      </c>
      <c r="F63" s="5" t="n">
        <v>123</v>
      </c>
    </row>
    <row r="64">
      <c r="A64" s="4" t="inlineStr">
        <is>
          <t>Impaired Financing Receivable, with Related Allowance, Interest Income, Accrual Method</t>
        </is>
      </c>
      <c r="B64" s="5" t="n">
        <v>1</v>
      </c>
      <c r="C64" s="5" t="n">
        <v>2</v>
      </c>
      <c r="D64" s="5" t="n">
        <v>5</v>
      </c>
      <c r="E64" s="5" t="n">
        <v>9</v>
      </c>
      <c r="F64" s="5" t="n">
        <v>11</v>
      </c>
    </row>
    <row r="65">
      <c r="A65" s="4" t="inlineStr">
        <is>
          <t>Impaired Financing Receivable, Recorded Investment</t>
        </is>
      </c>
      <c r="B65" s="5" t="n">
        <v>1605</v>
      </c>
      <c r="C65" s="5" t="n">
        <v>2850</v>
      </c>
      <c r="D65" s="5" t="n">
        <v>1605</v>
      </c>
      <c r="E65" s="5" t="n">
        <v>2850</v>
      </c>
      <c r="F65" s="5" t="n">
        <v>5631</v>
      </c>
    </row>
    <row r="66">
      <c r="A66" s="4" t="inlineStr">
        <is>
          <t>Impaired Financing Receivable, Unpaid Principal Balance</t>
        </is>
      </c>
      <c r="B66" s="5" t="n">
        <v>3936</v>
      </c>
      <c r="C66" s="5" t="n">
        <v>5594</v>
      </c>
      <c r="D66" s="5" t="n">
        <v>3936</v>
      </c>
      <c r="E66" s="5" t="n">
        <v>5594</v>
      </c>
      <c r="F66" s="5" t="n">
        <v>8103</v>
      </c>
    </row>
    <row r="67">
      <c r="A67" s="4" t="inlineStr">
        <is>
          <t>Impaired Financing Receivable, Average Recorded Investment</t>
        </is>
      </c>
      <c r="B67" s="5" t="n">
        <v>1839</v>
      </c>
      <c r="C67" s="5" t="n">
        <v>3155</v>
      </c>
      <c r="D67" s="5" t="n">
        <v>2343</v>
      </c>
      <c r="E67" s="5" t="n">
        <v>3271</v>
      </c>
      <c r="F67" s="5" t="n">
        <v>5893</v>
      </c>
    </row>
    <row r="68">
      <c r="A68" s="4" t="inlineStr">
        <is>
          <t>Impaired Financing Receivable, Interest Income, Accrual Method</t>
        </is>
      </c>
      <c r="B68" s="5" t="n">
        <v>58</v>
      </c>
      <c r="C68" s="5" t="n">
        <v>75</v>
      </c>
      <c r="D68" s="5" t="n">
        <v>188</v>
      </c>
      <c r="E68" s="5" t="n">
        <v>226</v>
      </c>
      <c r="F68" s="5" t="n">
        <v>399</v>
      </c>
    </row>
    <row r="69">
      <c r="A69" s="4" t="inlineStr">
        <is>
          <t>Home Equity Line of Credit [Member]</t>
        </is>
      </c>
    </row>
    <row r="70">
      <c r="A70" s="3" t="inlineStr">
        <is>
          <t>Financing Receivable, Past Due [Line Items]</t>
        </is>
      </c>
    </row>
    <row r="71">
      <c r="A71" s="4" t="inlineStr">
        <is>
          <t>Impaired Financing Receivable, with No Related Allowance, Recorded Investment</t>
        </is>
      </c>
      <c r="B71" s="5" t="n">
        <v>20</v>
      </c>
      <c r="C71" s="5" t="n">
        <v>47</v>
      </c>
      <c r="D71" s="5" t="n">
        <v>20</v>
      </c>
      <c r="E71" s="5" t="n">
        <v>47</v>
      </c>
      <c r="F71" s="5" t="n">
        <v>42</v>
      </c>
    </row>
    <row r="72">
      <c r="A72" s="4" t="inlineStr">
        <is>
          <t>Impaired Financing Receivable, with No Related Allowance, Unpaid Principal Balance</t>
        </is>
      </c>
      <c r="B72" s="5" t="n">
        <v>25</v>
      </c>
      <c r="C72" s="5" t="n">
        <v>51</v>
      </c>
      <c r="D72" s="5" t="n">
        <v>25</v>
      </c>
      <c r="E72" s="5" t="n">
        <v>51</v>
      </c>
      <c r="F72" s="5" t="n">
        <v>47</v>
      </c>
    </row>
    <row r="73">
      <c r="A73" s="4" t="inlineStr">
        <is>
          <t>Impaired Financing Receivable, with No Related Allowance, Average Recorded Investment</t>
        </is>
      </c>
      <c r="B73" s="5" t="n">
        <v>19</v>
      </c>
      <c r="C73" s="5" t="n">
        <v>46</v>
      </c>
      <c r="D73" s="5" t="n">
        <v>21</v>
      </c>
      <c r="E73" s="5" t="n">
        <v>50</v>
      </c>
      <c r="F73" s="5" t="n">
        <v>42</v>
      </c>
    </row>
    <row r="74">
      <c r="A74" s="4" t="inlineStr">
        <is>
          <t>Impaired Financing Receivable, with No Related Allowance, Interest Income, Accrual Method</t>
        </is>
      </c>
      <c r="B74" s="4" t="inlineStr">
        <is>
          <t xml:space="preserve"> </t>
        </is>
      </c>
      <c r="C74" s="5" t="n">
        <v>1</v>
      </c>
      <c r="D74" s="5" t="n">
        <v>1</v>
      </c>
      <c r="E74" s="5" t="n">
        <v>2</v>
      </c>
      <c r="F74" s="5" t="n">
        <v>3</v>
      </c>
    </row>
    <row r="75">
      <c r="A75" s="4" t="inlineStr">
        <is>
          <t>Impaired Financing Receivable, with Related Allowance, Recorded Investment</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Impaired Financing Receivable, with Related Allowance, Unpaid Principal Balance</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Impaired Financing Receivable, Related Allowance</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Impaired Financing Receivable, with Related Allowance, Average Recorded Investment</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Impaired Financing Receivable, with Related Allowance, Interest Income, Accrual Method</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Impaired Financing Receivable, Recorded Investment</t>
        </is>
      </c>
      <c r="B80" s="5" t="n">
        <v>20</v>
      </c>
      <c r="C80" s="5" t="n">
        <v>47</v>
      </c>
      <c r="D80" s="5" t="n">
        <v>20</v>
      </c>
      <c r="E80" s="5" t="n">
        <v>47</v>
      </c>
      <c r="F80" s="5" t="n">
        <v>42</v>
      </c>
    </row>
    <row r="81">
      <c r="A81" s="4" t="inlineStr">
        <is>
          <t>Impaired Financing Receivable, Unpaid Principal Balance</t>
        </is>
      </c>
      <c r="B81" s="5" t="n">
        <v>25</v>
      </c>
      <c r="C81" s="5" t="n">
        <v>51</v>
      </c>
      <c r="D81" s="5" t="n">
        <v>25</v>
      </c>
      <c r="E81" s="5" t="n">
        <v>51</v>
      </c>
      <c r="F81" s="5" t="n">
        <v>47</v>
      </c>
    </row>
    <row r="82">
      <c r="A82" s="4" t="inlineStr">
        <is>
          <t>Impaired Financing Receivable, Average Recorded Investment</t>
        </is>
      </c>
      <c r="B82" s="5" t="n">
        <v>19</v>
      </c>
      <c r="C82" s="5" t="n">
        <v>46</v>
      </c>
      <c r="D82" s="5" t="n">
        <v>21</v>
      </c>
      <c r="E82" s="5" t="n">
        <v>50</v>
      </c>
      <c r="F82" s="5" t="n">
        <v>42</v>
      </c>
    </row>
    <row r="83">
      <c r="A83" s="4" t="inlineStr">
        <is>
          <t>Impaired Financing Receivable, Interest Income, Accrual Method</t>
        </is>
      </c>
      <c r="B83" s="4" t="inlineStr">
        <is>
          <t xml:space="preserve"> </t>
        </is>
      </c>
      <c r="C83" s="5" t="n">
        <v>1</v>
      </c>
      <c r="D83" s="5" t="n">
        <v>1</v>
      </c>
      <c r="E83" s="5" t="n">
        <v>2</v>
      </c>
      <c r="F83" s="5" t="n">
        <v>3</v>
      </c>
    </row>
    <row r="84">
      <c r="A84" s="4" t="inlineStr">
        <is>
          <t>Consumer Portfolio Segment [Member]</t>
        </is>
      </c>
    </row>
    <row r="85">
      <c r="A85" s="3" t="inlineStr">
        <is>
          <t>Financing Receivable, Past Due [Line Items]</t>
        </is>
      </c>
    </row>
    <row r="86">
      <c r="A86" s="4" t="inlineStr">
        <is>
          <t>Impaired Financing Receivable, with No Related Allowance, Recorded Investment</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Impaired Financing Receivable, with No Related Allowance, Unpaid Principal Balance</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Impaired Financing Receivable, with No Related Allowance, Average Recorded Investment</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Impaired Financing Receivable, with No Related Allowance, Interest Income, Accrual Method</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Impaired Financing Receivable, with Related Allowance, Recorded Investment</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Impaired Financing Receivable, with Related Allowance, Unpaid Principal Balance</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Impaired Financing Receivable, Related Allowance</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Impaired Financing Receivable, with Related Allowance, Average Recorded Investment</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Impaired Financing Receivable, with Related Allowance, Interest Income, Accrual Method</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Impaired Financing Receivable, Recorded Investment</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Impaired Financing Receivable, Unpaid Principal Balance</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Impaired Financing Receivable, Average Recorded Investment</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Impaired Financing Receivable, Interest Income, Accrual Method</t>
        </is>
      </c>
      <c r="B98" s="4" t="inlineStr">
        <is>
          <t xml:space="preserve"> </t>
        </is>
      </c>
      <c r="C98" s="4" t="inlineStr">
        <is>
          <t xml:space="preserve"> </t>
        </is>
      </c>
      <c r="D98" s="4" t="inlineStr">
        <is>
          <t xml:space="preserve"> </t>
        </is>
      </c>
      <c r="E98" s="4" t="inlineStr">
        <is>
          <t xml:space="preserve"> </t>
        </is>
      </c>
      <c r="F98"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Details 4) - USD ($) $ in Thousands</t>
        </is>
      </c>
      <c r="B1" s="2" t="inlineStr">
        <is>
          <t>Sep. 30, 2021</t>
        </is>
      </c>
      <c r="C1" s="2" t="inlineStr">
        <is>
          <t>Dec. 31, 2020</t>
        </is>
      </c>
      <c r="D1" s="2" t="inlineStr">
        <is>
          <t>Sep. 30, 2020</t>
        </is>
      </c>
    </row>
    <row r="2">
      <c r="A2" s="3" t="inlineStr">
        <is>
          <t>Financing Receivable, Past Due [Line Items]</t>
        </is>
      </c>
    </row>
    <row r="3">
      <c r="A3" s="4" t="inlineStr">
        <is>
          <t>Loans held-for-investment</t>
        </is>
      </c>
      <c r="B3" s="6" t="n">
        <v>881520</v>
      </c>
      <c r="C3" s="6" t="n">
        <v>844157</v>
      </c>
      <c r="D3" s="6" t="n">
        <v>844460</v>
      </c>
    </row>
    <row r="4">
      <c r="A4" s="4" t="inlineStr">
        <is>
          <t>Pass [Member]</t>
        </is>
      </c>
    </row>
    <row r="5">
      <c r="A5" s="3" t="inlineStr">
        <is>
          <t>Financing Receivable, Past Due [Line Items]</t>
        </is>
      </c>
    </row>
    <row r="6">
      <c r="A6" s="4" t="inlineStr">
        <is>
          <t>Loans held-for-investment</t>
        </is>
      </c>
      <c r="B6" s="5" t="n">
        <v>870678</v>
      </c>
      <c r="C6" s="5" t="n">
        <v>828590</v>
      </c>
    </row>
    <row r="7">
      <c r="A7" s="4" t="inlineStr">
        <is>
          <t>Special Mention [Member]</t>
        </is>
      </c>
    </row>
    <row r="8">
      <c r="A8" s="3" t="inlineStr">
        <is>
          <t>Financing Receivable, Past Due [Line Items]</t>
        </is>
      </c>
    </row>
    <row r="9">
      <c r="A9" s="4" t="inlineStr">
        <is>
          <t>Loans held-for-investment</t>
        </is>
      </c>
      <c r="B9" s="5" t="n">
        <v>2851</v>
      </c>
      <c r="C9" s="5" t="n">
        <v>7757</v>
      </c>
    </row>
    <row r="10">
      <c r="A10" s="4" t="inlineStr">
        <is>
          <t>Substandard [Member]</t>
        </is>
      </c>
    </row>
    <row r="11">
      <c r="A11" s="3" t="inlineStr">
        <is>
          <t>Financing Receivable, Past Due [Line Items]</t>
        </is>
      </c>
    </row>
    <row r="12">
      <c r="A12" s="4" t="inlineStr">
        <is>
          <t>Loans held-for-investment</t>
        </is>
      </c>
      <c r="B12" s="5" t="n">
        <v>7991</v>
      </c>
      <c r="C12" s="5" t="n">
        <v>7810</v>
      </c>
    </row>
    <row r="13">
      <c r="A13" s="4" t="inlineStr">
        <is>
          <t>Doubtful [Member]</t>
        </is>
      </c>
    </row>
    <row r="14">
      <c r="A14" s="3" t="inlineStr">
        <is>
          <t>Financing Receivable, Past Due [Line Items]</t>
        </is>
      </c>
    </row>
    <row r="15">
      <c r="A15" s="4" t="inlineStr">
        <is>
          <t>Loans held-for-investment</t>
        </is>
      </c>
      <c r="B15" s="4" t="inlineStr">
        <is>
          <t xml:space="preserve"> </t>
        </is>
      </c>
      <c r="C15" s="4" t="inlineStr">
        <is>
          <t xml:space="preserve"> </t>
        </is>
      </c>
    </row>
    <row r="16">
      <c r="A16" s="4" t="inlineStr">
        <is>
          <t>Commercial, Financial And Agricultural Loan [Member]</t>
        </is>
      </c>
    </row>
    <row r="17">
      <c r="A17" s="3" t="inlineStr">
        <is>
          <t>Financing Receivable, Past Due [Line Items]</t>
        </is>
      </c>
    </row>
    <row r="18">
      <c r="A18" s="4" t="inlineStr">
        <is>
          <t>Loans held-for-investment</t>
        </is>
      </c>
      <c r="B18" s="5" t="n">
        <v>80796</v>
      </c>
      <c r="C18" s="5" t="n">
        <v>96688</v>
      </c>
      <c r="D18" s="5" t="n">
        <v>108006</v>
      </c>
    </row>
    <row r="19">
      <c r="A19" s="4" t="inlineStr">
        <is>
          <t>Commercial, Financial And Agricultural Loan [Member] | Pass [Member]</t>
        </is>
      </c>
    </row>
    <row r="20">
      <c r="A20" s="3" t="inlineStr">
        <is>
          <t>Financing Receivable, Past Due [Line Items]</t>
        </is>
      </c>
    </row>
    <row r="21">
      <c r="A21" s="4" t="inlineStr">
        <is>
          <t>Loans held-for-investment</t>
        </is>
      </c>
      <c r="B21" s="5" t="n">
        <v>80637</v>
      </c>
      <c r="C21" s="5" t="n">
        <v>96507</v>
      </c>
    </row>
    <row r="22">
      <c r="A22" s="4" t="inlineStr">
        <is>
          <t>Commercial, Financial And Agricultural Loan [Member] | Special Mention [Member]</t>
        </is>
      </c>
    </row>
    <row r="23">
      <c r="A23" s="3" t="inlineStr">
        <is>
          <t>Financing Receivable, Past Due [Line Items]</t>
        </is>
      </c>
    </row>
    <row r="24">
      <c r="A24" s="4" t="inlineStr">
        <is>
          <t>Loans held-for-investment</t>
        </is>
      </c>
      <c r="B24" s="5" t="n">
        <v>159</v>
      </c>
      <c r="C24" s="5" t="n">
        <v>181</v>
      </c>
    </row>
    <row r="25">
      <c r="A25" s="4" t="inlineStr">
        <is>
          <t>Commercial, Financial And Agricultural Loan [Member] | Substandard [Member]</t>
        </is>
      </c>
    </row>
    <row r="26">
      <c r="A26" s="3" t="inlineStr">
        <is>
          <t>Financing Receivable, Past Due [Line Items]</t>
        </is>
      </c>
    </row>
    <row r="27">
      <c r="A27" s="4" t="inlineStr">
        <is>
          <t>Loans held-for-investment</t>
        </is>
      </c>
      <c r="B27" s="4" t="inlineStr">
        <is>
          <t xml:space="preserve"> </t>
        </is>
      </c>
      <c r="C27" s="4" t="inlineStr">
        <is>
          <t xml:space="preserve"> </t>
        </is>
      </c>
    </row>
    <row r="28">
      <c r="A28" s="4" t="inlineStr">
        <is>
          <t>Commercial, Financial And Agricultural Loan [Member] | Doubtful [Member]</t>
        </is>
      </c>
    </row>
    <row r="29">
      <c r="A29" s="3" t="inlineStr">
        <is>
          <t>Financing Receivable, Past Due [Line Items]</t>
        </is>
      </c>
    </row>
    <row r="30">
      <c r="A30" s="4" t="inlineStr">
        <is>
          <t>Loans held-for-investment</t>
        </is>
      </c>
      <c r="B30" s="4" t="inlineStr">
        <is>
          <t xml:space="preserve"> </t>
        </is>
      </c>
      <c r="C30" s="4" t="inlineStr">
        <is>
          <t xml:space="preserve"> </t>
        </is>
      </c>
    </row>
    <row r="31">
      <c r="A31" s="4" t="inlineStr">
        <is>
          <t>Construction Loans [Member]</t>
        </is>
      </c>
    </row>
    <row r="32">
      <c r="A32" s="3" t="inlineStr">
        <is>
          <t>Financing Receivable, Past Due [Line Items]</t>
        </is>
      </c>
    </row>
    <row r="33">
      <c r="A33" s="4" t="inlineStr">
        <is>
          <t>Loans held-for-investment</t>
        </is>
      </c>
      <c r="B33" s="5" t="n">
        <v>100061</v>
      </c>
      <c r="C33" s="5" t="n">
        <v>95282</v>
      </c>
      <c r="D33" s="5" t="n">
        <v>89250</v>
      </c>
    </row>
    <row r="34">
      <c r="A34" s="4" t="inlineStr">
        <is>
          <t>Construction Loans [Member] | Pass [Member]</t>
        </is>
      </c>
    </row>
    <row r="35">
      <c r="A35" s="3" t="inlineStr">
        <is>
          <t>Financing Receivable, Past Due [Line Items]</t>
        </is>
      </c>
    </row>
    <row r="36">
      <c r="A36" s="4" t="inlineStr">
        <is>
          <t>Loans held-for-investment</t>
        </is>
      </c>
      <c r="B36" s="5" t="n">
        <v>100056</v>
      </c>
      <c r="C36" s="5" t="n">
        <v>95282</v>
      </c>
    </row>
    <row r="37">
      <c r="A37" s="4" t="inlineStr">
        <is>
          <t>Construction Loans [Member] | Special Mention [Member]</t>
        </is>
      </c>
    </row>
    <row r="38">
      <c r="A38" s="3" t="inlineStr">
        <is>
          <t>Financing Receivable, Past Due [Line Items]</t>
        </is>
      </c>
    </row>
    <row r="39">
      <c r="A39" s="4" t="inlineStr">
        <is>
          <t>Loans held-for-investment</t>
        </is>
      </c>
      <c r="B39" s="5" t="n">
        <v>5</v>
      </c>
      <c r="C39" s="4" t="inlineStr">
        <is>
          <t xml:space="preserve"> </t>
        </is>
      </c>
    </row>
    <row r="40">
      <c r="A40" s="4" t="inlineStr">
        <is>
          <t>Construction Loans [Member] | Substandard [Member]</t>
        </is>
      </c>
    </row>
    <row r="41">
      <c r="A41" s="3" t="inlineStr">
        <is>
          <t>Financing Receivable, Past Due [Line Items]</t>
        </is>
      </c>
    </row>
    <row r="42">
      <c r="A42" s="4" t="inlineStr">
        <is>
          <t>Loans held-for-investment</t>
        </is>
      </c>
      <c r="B42" s="4" t="inlineStr">
        <is>
          <t xml:space="preserve"> </t>
        </is>
      </c>
      <c r="C42" s="4" t="inlineStr">
        <is>
          <t xml:space="preserve"> </t>
        </is>
      </c>
    </row>
    <row r="43">
      <c r="A43" s="4" t="inlineStr">
        <is>
          <t>Construction Loans [Member] | Doubtful [Member]</t>
        </is>
      </c>
    </row>
    <row r="44">
      <c r="A44" s="3" t="inlineStr">
        <is>
          <t>Financing Receivable, Past Due [Line Items]</t>
        </is>
      </c>
    </row>
    <row r="45">
      <c r="A45" s="4" t="inlineStr">
        <is>
          <t>Loans held-for-investment</t>
        </is>
      </c>
      <c r="B45" s="4" t="inlineStr">
        <is>
          <t xml:space="preserve"> </t>
        </is>
      </c>
      <c r="C45" s="4" t="inlineStr">
        <is>
          <t xml:space="preserve"> </t>
        </is>
      </c>
    </row>
    <row r="46">
      <c r="A46" s="4" t="inlineStr">
        <is>
          <t>Residential Mortgage [Member]</t>
        </is>
      </c>
    </row>
    <row r="47">
      <c r="A47" s="3" t="inlineStr">
        <is>
          <t>Financing Receivable, Past Due [Line Items]</t>
        </is>
      </c>
    </row>
    <row r="48">
      <c r="A48" s="4" t="inlineStr">
        <is>
          <t>Loans held-for-investment</t>
        </is>
      </c>
      <c r="B48" s="5" t="n">
        <v>44987</v>
      </c>
      <c r="C48" s="5" t="n">
        <v>43928</v>
      </c>
      <c r="D48" s="5" t="n">
        <v>49215</v>
      </c>
    </row>
    <row r="49">
      <c r="A49" s="4" t="inlineStr">
        <is>
          <t>Residential Mortgage [Member] | Pass [Member]</t>
        </is>
      </c>
    </row>
    <row r="50">
      <c r="A50" s="3" t="inlineStr">
        <is>
          <t>Financing Receivable, Past Due [Line Items]</t>
        </is>
      </c>
    </row>
    <row r="51">
      <c r="A51" s="4" t="inlineStr">
        <is>
          <t>Loans held-for-investment</t>
        </is>
      </c>
      <c r="B51" s="5" t="n">
        <v>44451</v>
      </c>
      <c r="C51" s="5" t="n">
        <v>43240</v>
      </c>
    </row>
    <row r="52">
      <c r="A52" s="4" t="inlineStr">
        <is>
          <t>Residential Mortgage [Member] | Special Mention [Member]</t>
        </is>
      </c>
    </row>
    <row r="53">
      <c r="A53" s="3" t="inlineStr">
        <is>
          <t>Financing Receivable, Past Due [Line Items]</t>
        </is>
      </c>
    </row>
    <row r="54">
      <c r="A54" s="4" t="inlineStr">
        <is>
          <t>Loans held-for-investment</t>
        </is>
      </c>
      <c r="B54" s="5" t="n">
        <v>315</v>
      </c>
      <c r="C54" s="5" t="n">
        <v>190</v>
      </c>
    </row>
    <row r="55">
      <c r="A55" s="4" t="inlineStr">
        <is>
          <t>Residential Mortgage [Member] | Substandard [Member]</t>
        </is>
      </c>
    </row>
    <row r="56">
      <c r="A56" s="3" t="inlineStr">
        <is>
          <t>Financing Receivable, Past Due [Line Items]</t>
        </is>
      </c>
    </row>
    <row r="57">
      <c r="A57" s="4" t="inlineStr">
        <is>
          <t>Loans held-for-investment</t>
        </is>
      </c>
      <c r="B57" s="5" t="n">
        <v>221</v>
      </c>
      <c r="C57" s="5" t="n">
        <v>498</v>
      </c>
    </row>
    <row r="58">
      <c r="A58" s="4" t="inlineStr">
        <is>
          <t>Residential Mortgage [Member] | Doubtful [Member]</t>
        </is>
      </c>
    </row>
    <row r="59">
      <c r="A59" s="3" t="inlineStr">
        <is>
          <t>Financing Receivable, Past Due [Line Items]</t>
        </is>
      </c>
    </row>
    <row r="60">
      <c r="A60" s="4" t="inlineStr">
        <is>
          <t>Loans held-for-investment</t>
        </is>
      </c>
      <c r="B60" s="4" t="inlineStr">
        <is>
          <t xml:space="preserve"> </t>
        </is>
      </c>
      <c r="C60" s="4" t="inlineStr">
        <is>
          <t xml:space="preserve"> </t>
        </is>
      </c>
    </row>
    <row r="61">
      <c r="A61" s="4" t="inlineStr">
        <is>
          <t>Commercial Real Estate [Member]</t>
        </is>
      </c>
    </row>
    <row r="62">
      <c r="A62" s="3" t="inlineStr">
        <is>
          <t>Financing Receivable, Past Due [Line Items]</t>
        </is>
      </c>
    </row>
    <row r="63">
      <c r="A63" s="4" t="inlineStr">
        <is>
          <t>Loans held-for-investment</t>
        </is>
      </c>
      <c r="B63" s="5" t="n">
        <v>620130</v>
      </c>
      <c r="C63" s="5" t="n">
        <v>573258</v>
      </c>
      <c r="D63" s="5" t="n">
        <v>561932</v>
      </c>
    </row>
    <row r="64">
      <c r="A64" s="4" t="inlineStr">
        <is>
          <t>Commercial Real Estate [Member] | Pass [Member]</t>
        </is>
      </c>
    </row>
    <row r="65">
      <c r="A65" s="3" t="inlineStr">
        <is>
          <t>Financing Receivable, Past Due [Line Items]</t>
        </is>
      </c>
    </row>
    <row r="66">
      <c r="A66" s="4" t="inlineStr">
        <is>
          <t>Loans held-for-investment</t>
        </is>
      </c>
      <c r="B66" s="5" t="n">
        <v>611406</v>
      </c>
      <c r="C66" s="5" t="n">
        <v>559982</v>
      </c>
    </row>
    <row r="67">
      <c r="A67" s="4" t="inlineStr">
        <is>
          <t>Commercial Real Estate [Member] | Special Mention [Member]</t>
        </is>
      </c>
    </row>
    <row r="68">
      <c r="A68" s="3" t="inlineStr">
        <is>
          <t>Financing Receivable, Past Due [Line Items]</t>
        </is>
      </c>
    </row>
    <row r="69">
      <c r="A69" s="4" t="inlineStr">
        <is>
          <t>Loans held-for-investment</t>
        </is>
      </c>
      <c r="B69" s="5" t="n">
        <v>2157</v>
      </c>
      <c r="C69" s="5" t="n">
        <v>7270</v>
      </c>
    </row>
    <row r="70">
      <c r="A70" s="4" t="inlineStr">
        <is>
          <t>Commercial Real Estate [Member] | Substandard [Member]</t>
        </is>
      </c>
    </row>
    <row r="71">
      <c r="A71" s="3" t="inlineStr">
        <is>
          <t>Financing Receivable, Past Due [Line Items]</t>
        </is>
      </c>
    </row>
    <row r="72">
      <c r="A72" s="4" t="inlineStr">
        <is>
          <t>Loans held-for-investment</t>
        </is>
      </c>
      <c r="B72" s="5" t="n">
        <v>6567</v>
      </c>
      <c r="C72" s="5" t="n">
        <v>6006</v>
      </c>
    </row>
    <row r="73">
      <c r="A73" s="4" t="inlineStr">
        <is>
          <t>Commercial Real Estate [Member] | Doubtful [Member]</t>
        </is>
      </c>
    </row>
    <row r="74">
      <c r="A74" s="3" t="inlineStr">
        <is>
          <t>Financing Receivable, Past Due [Line Items]</t>
        </is>
      </c>
    </row>
    <row r="75">
      <c r="A75" s="4" t="inlineStr">
        <is>
          <t>Loans held-for-investment</t>
        </is>
      </c>
      <c r="B75" s="4" t="inlineStr">
        <is>
          <t xml:space="preserve"> </t>
        </is>
      </c>
      <c r="C75" s="4" t="inlineStr">
        <is>
          <t xml:space="preserve"> </t>
        </is>
      </c>
    </row>
    <row r="76">
      <c r="A76" s="4" t="inlineStr">
        <is>
          <t>Home Equity Line of Credit [Member]</t>
        </is>
      </c>
    </row>
    <row r="77">
      <c r="A77" s="3" t="inlineStr">
        <is>
          <t>Financing Receivable, Past Due [Line Items]</t>
        </is>
      </c>
    </row>
    <row r="78">
      <c r="A78" s="4" t="inlineStr">
        <is>
          <t>Loans held-for-investment</t>
        </is>
      </c>
      <c r="B78" s="5" t="n">
        <v>27233</v>
      </c>
      <c r="C78" s="5" t="n">
        <v>26442</v>
      </c>
      <c r="D78" s="5" t="n">
        <v>27618</v>
      </c>
    </row>
    <row r="79">
      <c r="A79" s="4" t="inlineStr">
        <is>
          <t>Home Equity Line of Credit [Member] | Pass [Member]</t>
        </is>
      </c>
    </row>
    <row r="80">
      <c r="A80" s="3" t="inlineStr">
        <is>
          <t>Financing Receivable, Past Due [Line Items]</t>
        </is>
      </c>
    </row>
    <row r="81">
      <c r="A81" s="4" t="inlineStr">
        <is>
          <t>Loans held-for-investment</t>
        </is>
      </c>
      <c r="B81" s="5" t="n">
        <v>25822</v>
      </c>
      <c r="C81" s="5" t="n">
        <v>25041</v>
      </c>
    </row>
    <row r="82">
      <c r="A82" s="4" t="inlineStr">
        <is>
          <t>Home Equity Line of Credit [Member] | Special Mention [Member]</t>
        </is>
      </c>
    </row>
    <row r="83">
      <c r="A83" s="3" t="inlineStr">
        <is>
          <t>Financing Receivable, Past Due [Line Items]</t>
        </is>
      </c>
    </row>
    <row r="84">
      <c r="A84" s="4" t="inlineStr">
        <is>
          <t>Loans held-for-investment</t>
        </is>
      </c>
      <c r="B84" s="5" t="n">
        <v>215</v>
      </c>
      <c r="C84" s="5" t="n">
        <v>95</v>
      </c>
    </row>
    <row r="85">
      <c r="A85" s="4" t="inlineStr">
        <is>
          <t>Home Equity Line of Credit [Member] | Substandard [Member]</t>
        </is>
      </c>
    </row>
    <row r="86">
      <c r="A86" s="3" t="inlineStr">
        <is>
          <t>Financing Receivable, Past Due [Line Items]</t>
        </is>
      </c>
    </row>
    <row r="87">
      <c r="A87" s="4" t="inlineStr">
        <is>
          <t>Loans held-for-investment</t>
        </is>
      </c>
      <c r="B87" s="5" t="n">
        <v>1196</v>
      </c>
      <c r="C87" s="5" t="n">
        <v>1306</v>
      </c>
    </row>
    <row r="88">
      <c r="A88" s="4" t="inlineStr">
        <is>
          <t>Home Equity Line of Credit [Member] | Doubtful [Member]</t>
        </is>
      </c>
    </row>
    <row r="89">
      <c r="A89" s="3" t="inlineStr">
        <is>
          <t>Financing Receivable, Past Due [Line Items]</t>
        </is>
      </c>
    </row>
    <row r="90">
      <c r="A90" s="4" t="inlineStr">
        <is>
          <t>Loans held-for-investment</t>
        </is>
      </c>
      <c r="B90" s="4" t="inlineStr">
        <is>
          <t xml:space="preserve"> </t>
        </is>
      </c>
      <c r="C90" s="4" t="inlineStr">
        <is>
          <t xml:space="preserve"> </t>
        </is>
      </c>
    </row>
    <row r="91">
      <c r="A91" s="4" t="inlineStr">
        <is>
          <t>Consumer Portfolio Segment [Member]</t>
        </is>
      </c>
    </row>
    <row r="92">
      <c r="A92" s="3" t="inlineStr">
        <is>
          <t>Financing Receivable, Past Due [Line Items]</t>
        </is>
      </c>
    </row>
    <row r="93">
      <c r="A93" s="4" t="inlineStr">
        <is>
          <t>Loans held-for-investment</t>
        </is>
      </c>
      <c r="B93" s="5" t="n">
        <v>8313</v>
      </c>
      <c r="C93" s="5" t="n">
        <v>8559</v>
      </c>
      <c r="D93" s="6" t="n">
        <v>8439</v>
      </c>
    </row>
    <row r="94">
      <c r="A94" s="4" t="inlineStr">
        <is>
          <t>Consumer Portfolio Segment [Member] | Pass [Member]</t>
        </is>
      </c>
    </row>
    <row r="95">
      <c r="A95" s="3" t="inlineStr">
        <is>
          <t>Financing Receivable, Past Due [Line Items]</t>
        </is>
      </c>
    </row>
    <row r="96">
      <c r="A96" s="4" t="inlineStr">
        <is>
          <t>Loans held-for-investment</t>
        </is>
      </c>
      <c r="B96" s="5" t="n">
        <v>8306</v>
      </c>
      <c r="C96" s="5" t="n">
        <v>8538</v>
      </c>
    </row>
    <row r="97">
      <c r="A97" s="4" t="inlineStr">
        <is>
          <t>Consumer Portfolio Segment [Member] | Special Mention [Member]</t>
        </is>
      </c>
    </row>
    <row r="98">
      <c r="A98" s="3" t="inlineStr">
        <is>
          <t>Financing Receivable, Past Due [Line Items]</t>
        </is>
      </c>
    </row>
    <row r="99">
      <c r="A99" s="4" t="inlineStr">
        <is>
          <t>Loans held-for-investment</t>
        </is>
      </c>
      <c r="B99" s="4" t="inlineStr">
        <is>
          <t xml:space="preserve"> </t>
        </is>
      </c>
      <c r="C99" s="5" t="n">
        <v>21</v>
      </c>
    </row>
    <row r="100">
      <c r="A100" s="4" t="inlineStr">
        <is>
          <t>Consumer Portfolio Segment [Member] | Substandard [Member]</t>
        </is>
      </c>
    </row>
    <row r="101">
      <c r="A101" s="3" t="inlineStr">
        <is>
          <t>Financing Receivable, Past Due [Line Items]</t>
        </is>
      </c>
    </row>
    <row r="102">
      <c r="A102" s="4" t="inlineStr">
        <is>
          <t>Loans held-for-investment</t>
        </is>
      </c>
      <c r="B102" s="5" t="n">
        <v>7</v>
      </c>
      <c r="C102" s="4" t="inlineStr">
        <is>
          <t xml:space="preserve"> </t>
        </is>
      </c>
    </row>
    <row r="103">
      <c r="A103" s="4" t="inlineStr">
        <is>
          <t>Consumer Portfolio Segment [Member] | Doubtful [Member]</t>
        </is>
      </c>
    </row>
    <row r="104">
      <c r="A104" s="3" t="inlineStr">
        <is>
          <t>Financing Receivable, Past Due [Line Items]</t>
        </is>
      </c>
    </row>
    <row r="105">
      <c r="A105" s="4" t="inlineStr">
        <is>
          <t>Loans held-for-investment</t>
        </is>
      </c>
      <c r="B105" s="4" t="inlineStr">
        <is>
          <t xml:space="preserve"> </t>
        </is>
      </c>
      <c r="C105"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Details 5) - USD ($) $ in Thousands</t>
        </is>
      </c>
      <c r="B1" s="2" t="inlineStr">
        <is>
          <t>Sep. 30, 2021</t>
        </is>
      </c>
      <c r="C1" s="2" t="inlineStr">
        <is>
          <t>Dec. 31, 2020</t>
        </is>
      </c>
      <c r="D1" s="2" t="inlineStr">
        <is>
          <t>Sep. 30, 2020</t>
        </is>
      </c>
    </row>
    <row r="2">
      <c r="A2" s="3" t="inlineStr">
        <is>
          <t>Financing Receivable, Past Due [Line Items]</t>
        </is>
      </c>
    </row>
    <row r="3">
      <c r="A3" s="4" t="inlineStr">
        <is>
          <t>Loans held-for-investment</t>
        </is>
      </c>
      <c r="B3" s="6" t="n">
        <v>881520</v>
      </c>
      <c r="C3" s="6" t="n">
        <v>844157</v>
      </c>
      <c r="D3" s="6" t="n">
        <v>844460</v>
      </c>
    </row>
    <row r="4">
      <c r="A4" s="4" t="inlineStr">
        <is>
          <t>Financing Receivable, Nonaccrual</t>
        </is>
      </c>
      <c r="B4" s="5" t="n">
        <v>359</v>
      </c>
      <c r="C4" s="5" t="n">
        <v>4562</v>
      </c>
    </row>
    <row r="5">
      <c r="A5" s="4" t="inlineStr">
        <is>
          <t>Financial Asset, 30 to 59 Days Past Due [Member]</t>
        </is>
      </c>
    </row>
    <row r="6">
      <c r="A6" s="3" t="inlineStr">
        <is>
          <t>Financing Receivable, Past Due [Line Items]</t>
        </is>
      </c>
    </row>
    <row r="7">
      <c r="A7" s="4" t="inlineStr">
        <is>
          <t>Loans held-for-investment</t>
        </is>
      </c>
      <c r="B7" s="5" t="n">
        <v>267</v>
      </c>
      <c r="C7" s="5" t="n">
        <v>617</v>
      </c>
    </row>
    <row r="8">
      <c r="A8" s="4" t="inlineStr">
        <is>
          <t>Financial Asset, 60 to 89 Days Past Due [Member]</t>
        </is>
      </c>
    </row>
    <row r="9">
      <c r="A9" s="3" t="inlineStr">
        <is>
          <t>Financing Receivable, Past Due [Line Items]</t>
        </is>
      </c>
    </row>
    <row r="10">
      <c r="A10" s="4" t="inlineStr">
        <is>
          <t>Loans held-for-investment</t>
        </is>
      </c>
      <c r="B10" s="4" t="inlineStr">
        <is>
          <t xml:space="preserve"> </t>
        </is>
      </c>
      <c r="C10" s="5" t="n">
        <v>48</v>
      </c>
    </row>
    <row r="11">
      <c r="A11" s="4" t="inlineStr">
        <is>
          <t>Financial Asset, Equal to or Greater than 90 Days Past Due [Member]</t>
        </is>
      </c>
    </row>
    <row r="12">
      <c r="A12" s="3" t="inlineStr">
        <is>
          <t>Financing Receivable, Past Due [Line Items]</t>
        </is>
      </c>
    </row>
    <row r="13">
      <c r="A13" s="4" t="inlineStr">
        <is>
          <t>Loans held-for-investment</t>
        </is>
      </c>
      <c r="B13" s="4" t="inlineStr">
        <is>
          <t xml:space="preserve"> </t>
        </is>
      </c>
      <c r="C13" s="5" t="n">
        <v>1260</v>
      </c>
    </row>
    <row r="14">
      <c r="A14" s="4" t="inlineStr">
        <is>
          <t>Financial Asset, Past Due [Member]</t>
        </is>
      </c>
    </row>
    <row r="15">
      <c r="A15" s="3" t="inlineStr">
        <is>
          <t>Financing Receivable, Past Due [Line Items]</t>
        </is>
      </c>
    </row>
    <row r="16">
      <c r="A16" s="4" t="inlineStr">
        <is>
          <t>Loans held-for-investment</t>
        </is>
      </c>
      <c r="B16" s="5" t="n">
        <v>626</v>
      </c>
      <c r="C16" s="5" t="n">
        <v>6487</v>
      </c>
    </row>
    <row r="17">
      <c r="A17" s="4" t="inlineStr">
        <is>
          <t>Financial Asset, Not Past Due [Member]</t>
        </is>
      </c>
    </row>
    <row r="18">
      <c r="A18" s="3" t="inlineStr">
        <is>
          <t>Financing Receivable, Past Due [Line Items]</t>
        </is>
      </c>
    </row>
    <row r="19">
      <c r="A19" s="4" t="inlineStr">
        <is>
          <t>Loans held-for-investment</t>
        </is>
      </c>
      <c r="B19" s="5" t="n">
        <v>880894</v>
      </c>
      <c r="C19" s="5" t="n">
        <v>837670</v>
      </c>
    </row>
    <row r="20">
      <c r="A20" s="4" t="inlineStr">
        <is>
          <t>Commercial, Financial And Agricultural Loan [Member]</t>
        </is>
      </c>
    </row>
    <row r="21">
      <c r="A21" s="3" t="inlineStr">
        <is>
          <t>Financing Receivable, Past Due [Line Items]</t>
        </is>
      </c>
    </row>
    <row r="22">
      <c r="A22" s="4" t="inlineStr">
        <is>
          <t>Loans held-for-investment</t>
        </is>
      </c>
      <c r="B22" s="5" t="n">
        <v>80796</v>
      </c>
      <c r="C22" s="5" t="n">
        <v>96688</v>
      </c>
      <c r="D22" s="5" t="n">
        <v>108006</v>
      </c>
    </row>
    <row r="23">
      <c r="A23" s="4" t="inlineStr">
        <is>
          <t>Financing Receivable, Nonaccrual</t>
        </is>
      </c>
      <c r="B23" s="5" t="n">
        <v>131</v>
      </c>
      <c r="C23" s="5" t="n">
        <v>4080</v>
      </c>
    </row>
    <row r="24">
      <c r="A24" s="4" t="inlineStr">
        <is>
          <t>Commercial, Financial And Agricultural Loan [Member] | Financial Asset, 30 to 59 Days Past Due [Member]</t>
        </is>
      </c>
    </row>
    <row r="25">
      <c r="A25" s="3" t="inlineStr">
        <is>
          <t>Financing Receivable, Past Due [Line Items]</t>
        </is>
      </c>
    </row>
    <row r="26">
      <c r="A26" s="4" t="inlineStr">
        <is>
          <t>Loans held-for-investment</t>
        </is>
      </c>
      <c r="B26" s="5" t="n">
        <v>42</v>
      </c>
      <c r="C26" s="5" t="n">
        <v>165</v>
      </c>
    </row>
    <row r="27">
      <c r="A27" s="4" t="inlineStr">
        <is>
          <t>Commercial, Financial And Agricultural Loan [Member] | Financial Asset, 60 to 89 Days Past Due [Member]</t>
        </is>
      </c>
    </row>
    <row r="28">
      <c r="A28" s="3" t="inlineStr">
        <is>
          <t>Financing Receivable, Past Due [Line Items]</t>
        </is>
      </c>
    </row>
    <row r="29">
      <c r="A29" s="4" t="inlineStr">
        <is>
          <t>Loans held-for-investment</t>
        </is>
      </c>
      <c r="B29" s="4" t="inlineStr">
        <is>
          <t xml:space="preserve"> </t>
        </is>
      </c>
      <c r="C29" s="5" t="n">
        <v>27</v>
      </c>
    </row>
    <row r="30">
      <c r="A30" s="4" t="inlineStr">
        <is>
          <t>Commercial, Financial And Agricultural Loan [Member] | Financial Asset, Equal to or Greater than 90 Days Past Due [Member]</t>
        </is>
      </c>
    </row>
    <row r="31">
      <c r="A31" s="3" t="inlineStr">
        <is>
          <t>Financing Receivable, Past Due [Line Items]</t>
        </is>
      </c>
    </row>
    <row r="32">
      <c r="A32" s="4" t="inlineStr">
        <is>
          <t>Loans held-for-investment</t>
        </is>
      </c>
      <c r="B32" s="4" t="inlineStr">
        <is>
          <t xml:space="preserve"> </t>
        </is>
      </c>
      <c r="C32" s="4" t="inlineStr">
        <is>
          <t xml:space="preserve"> </t>
        </is>
      </c>
    </row>
    <row r="33">
      <c r="A33" s="4" t="inlineStr">
        <is>
          <t>Commercial, Financial And Agricultural Loan [Member] | Financial Asset, Past Due [Member]</t>
        </is>
      </c>
    </row>
    <row r="34">
      <c r="A34" s="3" t="inlineStr">
        <is>
          <t>Financing Receivable, Past Due [Line Items]</t>
        </is>
      </c>
    </row>
    <row r="35">
      <c r="A35" s="4" t="inlineStr">
        <is>
          <t>Loans held-for-investment</t>
        </is>
      </c>
      <c r="B35" s="5" t="n">
        <v>173</v>
      </c>
      <c r="C35" s="5" t="n">
        <v>4272</v>
      </c>
    </row>
    <row r="36">
      <c r="A36" s="4" t="inlineStr">
        <is>
          <t>Commercial, Financial And Agricultural Loan [Member] | Financial Asset, Not Past Due [Member]</t>
        </is>
      </c>
    </row>
    <row r="37">
      <c r="A37" s="3" t="inlineStr">
        <is>
          <t>Financing Receivable, Past Due [Line Items]</t>
        </is>
      </c>
    </row>
    <row r="38">
      <c r="A38" s="4" t="inlineStr">
        <is>
          <t>Loans held-for-investment</t>
        </is>
      </c>
      <c r="B38" s="5" t="n">
        <v>80623</v>
      </c>
      <c r="C38" s="5" t="n">
        <v>92416</v>
      </c>
    </row>
    <row r="39">
      <c r="A39" s="4" t="inlineStr">
        <is>
          <t>Construction Loans [Member]</t>
        </is>
      </c>
    </row>
    <row r="40">
      <c r="A40" s="3" t="inlineStr">
        <is>
          <t>Financing Receivable, Past Due [Line Items]</t>
        </is>
      </c>
    </row>
    <row r="41">
      <c r="A41" s="4" t="inlineStr">
        <is>
          <t>Loans held-for-investment</t>
        </is>
      </c>
      <c r="B41" s="5" t="n">
        <v>100061</v>
      </c>
      <c r="C41" s="5" t="n">
        <v>95282</v>
      </c>
      <c r="D41" s="5" t="n">
        <v>89250</v>
      </c>
    </row>
    <row r="42">
      <c r="A42" s="4" t="inlineStr">
        <is>
          <t>Financing Receivable, Nonaccrual</t>
        </is>
      </c>
      <c r="B42" s="4" t="inlineStr">
        <is>
          <t xml:space="preserve"> </t>
        </is>
      </c>
      <c r="C42" s="4" t="inlineStr">
        <is>
          <t xml:space="preserve"> </t>
        </is>
      </c>
    </row>
    <row r="43">
      <c r="A43" s="4" t="inlineStr">
        <is>
          <t>Construction Loans [Member] | Financial Asset, 30 to 59 Days Past Due [Member]</t>
        </is>
      </c>
    </row>
    <row r="44">
      <c r="A44" s="3" t="inlineStr">
        <is>
          <t>Financing Receivable, Past Due [Line Items]</t>
        </is>
      </c>
    </row>
    <row r="45">
      <c r="A45" s="4" t="inlineStr">
        <is>
          <t>Loans held-for-investment</t>
        </is>
      </c>
      <c r="B45" s="4" t="inlineStr">
        <is>
          <t xml:space="preserve"> </t>
        </is>
      </c>
      <c r="C45" s="5" t="n">
        <v>424</v>
      </c>
    </row>
    <row r="46">
      <c r="A46" s="4" t="inlineStr">
        <is>
          <t>Construction Loans [Member] | Financial Asset, 60 to 89 Days Past Due [Member]</t>
        </is>
      </c>
    </row>
    <row r="47">
      <c r="A47" s="3" t="inlineStr">
        <is>
          <t>Financing Receivable, Past Due [Line Items]</t>
        </is>
      </c>
    </row>
    <row r="48">
      <c r="A48" s="4" t="inlineStr">
        <is>
          <t>Loans held-for-investment</t>
        </is>
      </c>
      <c r="B48" s="4" t="inlineStr">
        <is>
          <t xml:space="preserve"> </t>
        </is>
      </c>
      <c r="C48" s="4" t="inlineStr">
        <is>
          <t xml:space="preserve"> </t>
        </is>
      </c>
    </row>
    <row r="49">
      <c r="A49" s="4" t="inlineStr">
        <is>
          <t>Construction Loans [Member] | Financial Asset, Equal to or Greater than 90 Days Past Due [Member]</t>
        </is>
      </c>
    </row>
    <row r="50">
      <c r="A50" s="3" t="inlineStr">
        <is>
          <t>Financing Receivable, Past Due [Line Items]</t>
        </is>
      </c>
    </row>
    <row r="51">
      <c r="A51" s="4" t="inlineStr">
        <is>
          <t>Loans held-for-investment</t>
        </is>
      </c>
      <c r="B51" s="4" t="inlineStr">
        <is>
          <t xml:space="preserve"> </t>
        </is>
      </c>
      <c r="C51" s="5" t="n">
        <v>1260</v>
      </c>
    </row>
    <row r="52">
      <c r="A52" s="4" t="inlineStr">
        <is>
          <t>Construction Loans [Member] | Financial Asset, Past Due [Member]</t>
        </is>
      </c>
    </row>
    <row r="53">
      <c r="A53" s="3" t="inlineStr">
        <is>
          <t>Financing Receivable, Past Due [Line Items]</t>
        </is>
      </c>
    </row>
    <row r="54">
      <c r="A54" s="4" t="inlineStr">
        <is>
          <t>Loans held-for-investment</t>
        </is>
      </c>
      <c r="B54" s="4" t="inlineStr">
        <is>
          <t xml:space="preserve"> </t>
        </is>
      </c>
      <c r="C54" s="5" t="n">
        <v>1684</v>
      </c>
    </row>
    <row r="55">
      <c r="A55" s="4" t="inlineStr">
        <is>
          <t>Construction Loans [Member] | Financial Asset, Not Past Due [Member]</t>
        </is>
      </c>
    </row>
    <row r="56">
      <c r="A56" s="3" t="inlineStr">
        <is>
          <t>Financing Receivable, Past Due [Line Items]</t>
        </is>
      </c>
    </row>
    <row r="57">
      <c r="A57" s="4" t="inlineStr">
        <is>
          <t>Loans held-for-investment</t>
        </is>
      </c>
      <c r="B57" s="5" t="n">
        <v>100061</v>
      </c>
      <c r="C57" s="5" t="n">
        <v>93598</v>
      </c>
    </row>
    <row r="58">
      <c r="A58" s="4" t="inlineStr">
        <is>
          <t>Residential Mortgage [Member]</t>
        </is>
      </c>
    </row>
    <row r="59">
      <c r="A59" s="3" t="inlineStr">
        <is>
          <t>Financing Receivable, Past Due [Line Items]</t>
        </is>
      </c>
    </row>
    <row r="60">
      <c r="A60" s="4" t="inlineStr">
        <is>
          <t>Loans held-for-investment</t>
        </is>
      </c>
      <c r="B60" s="5" t="n">
        <v>44987</v>
      </c>
      <c r="C60" s="5" t="n">
        <v>43928</v>
      </c>
      <c r="D60" s="5" t="n">
        <v>49215</v>
      </c>
    </row>
    <row r="61">
      <c r="A61" s="4" t="inlineStr">
        <is>
          <t>Financing Receivable, Nonaccrual</t>
        </is>
      </c>
      <c r="B61" s="5" t="n">
        <v>208</v>
      </c>
      <c r="C61" s="5" t="n">
        <v>440</v>
      </c>
    </row>
    <row r="62">
      <c r="A62" s="4" t="inlineStr">
        <is>
          <t>Residential Mortgage [Member] | Financial Asset, 30 to 59 Days Past Due [Member]</t>
        </is>
      </c>
    </row>
    <row r="63">
      <c r="A63" s="3" t="inlineStr">
        <is>
          <t>Financing Receivable, Past Due [Line Items]</t>
        </is>
      </c>
    </row>
    <row r="64">
      <c r="A64" s="4" t="inlineStr">
        <is>
          <t>Loans held-for-investment</t>
        </is>
      </c>
      <c r="B64" s="5" t="n">
        <v>56</v>
      </c>
      <c r="C64" s="5" t="n">
        <v>7</v>
      </c>
    </row>
    <row r="65">
      <c r="A65" s="4" t="inlineStr">
        <is>
          <t>Residential Mortgage [Member] | Financial Asset, 60 to 89 Days Past Due [Member]</t>
        </is>
      </c>
    </row>
    <row r="66">
      <c r="A66" s="3" t="inlineStr">
        <is>
          <t>Financing Receivable, Past Due [Line Items]</t>
        </is>
      </c>
    </row>
    <row r="67">
      <c r="A67" s="4" t="inlineStr">
        <is>
          <t>Loans held-for-investment</t>
        </is>
      </c>
      <c r="B67" s="4" t="inlineStr">
        <is>
          <t xml:space="preserve"> </t>
        </is>
      </c>
      <c r="C67" s="4" t="inlineStr">
        <is>
          <t xml:space="preserve"> </t>
        </is>
      </c>
    </row>
    <row r="68">
      <c r="A68" s="4" t="inlineStr">
        <is>
          <t>Residential Mortgage [Member] | Financial Asset, Equal to or Greater than 90 Days Past Due [Member]</t>
        </is>
      </c>
    </row>
    <row r="69">
      <c r="A69" s="3" t="inlineStr">
        <is>
          <t>Financing Receivable, Past Due [Line Items]</t>
        </is>
      </c>
    </row>
    <row r="70">
      <c r="A70" s="4" t="inlineStr">
        <is>
          <t>Loans held-for-investment</t>
        </is>
      </c>
      <c r="B70" s="4" t="inlineStr">
        <is>
          <t xml:space="preserve"> </t>
        </is>
      </c>
      <c r="C70" s="4" t="inlineStr">
        <is>
          <t xml:space="preserve"> </t>
        </is>
      </c>
    </row>
    <row r="71">
      <c r="A71" s="4" t="inlineStr">
        <is>
          <t>Residential Mortgage [Member] | Financial Asset, Past Due [Member]</t>
        </is>
      </c>
    </row>
    <row r="72">
      <c r="A72" s="3" t="inlineStr">
        <is>
          <t>Financing Receivable, Past Due [Line Items]</t>
        </is>
      </c>
    </row>
    <row r="73">
      <c r="A73" s="4" t="inlineStr">
        <is>
          <t>Loans held-for-investment</t>
        </is>
      </c>
      <c r="B73" s="5" t="n">
        <v>264</v>
      </c>
      <c r="C73" s="5" t="n">
        <v>447</v>
      </c>
    </row>
    <row r="74">
      <c r="A74" s="4" t="inlineStr">
        <is>
          <t>Residential Mortgage [Member] | Financial Asset, Not Past Due [Member]</t>
        </is>
      </c>
    </row>
    <row r="75">
      <c r="A75" s="3" t="inlineStr">
        <is>
          <t>Financing Receivable, Past Due [Line Items]</t>
        </is>
      </c>
    </row>
    <row r="76">
      <c r="A76" s="4" t="inlineStr">
        <is>
          <t>Loans held-for-investment</t>
        </is>
      </c>
      <c r="B76" s="5" t="n">
        <v>44723</v>
      </c>
      <c r="C76" s="5" t="n">
        <v>43481</v>
      </c>
    </row>
    <row r="77">
      <c r="A77" s="4" t="inlineStr">
        <is>
          <t>Commercial Real Estate [Member]</t>
        </is>
      </c>
    </row>
    <row r="78">
      <c r="A78" s="3" t="inlineStr">
        <is>
          <t>Financing Receivable, Past Due [Line Items]</t>
        </is>
      </c>
    </row>
    <row r="79">
      <c r="A79" s="4" t="inlineStr">
        <is>
          <t>Loans held-for-investment</t>
        </is>
      </c>
      <c r="B79" s="5" t="n">
        <v>620130</v>
      </c>
      <c r="C79" s="5" t="n">
        <v>573258</v>
      </c>
      <c r="D79" s="5" t="n">
        <v>561932</v>
      </c>
    </row>
    <row r="80">
      <c r="A80" s="4" t="inlineStr">
        <is>
          <t>Financing Receivable, Nonaccrual</t>
        </is>
      </c>
      <c r="B80" s="4" t="inlineStr">
        <is>
          <t xml:space="preserve"> </t>
        </is>
      </c>
      <c r="C80" s="4" t="inlineStr">
        <is>
          <t xml:space="preserve"> </t>
        </is>
      </c>
    </row>
    <row r="81">
      <c r="A81" s="4" t="inlineStr">
        <is>
          <t>Commercial Real Estate [Member] | Financial Asset, 30 to 59 Days Past Due [Member]</t>
        </is>
      </c>
    </row>
    <row r="82">
      <c r="A82" s="3" t="inlineStr">
        <is>
          <t>Financing Receivable, Past Due [Line Items]</t>
        </is>
      </c>
    </row>
    <row r="83">
      <c r="A83" s="4" t="inlineStr">
        <is>
          <t>Loans held-for-investment</t>
        </is>
      </c>
      <c r="B83" s="4" t="inlineStr">
        <is>
          <t xml:space="preserve"> </t>
        </is>
      </c>
      <c r="C83" s="4" t="inlineStr">
        <is>
          <t xml:space="preserve"> </t>
        </is>
      </c>
    </row>
    <row r="84">
      <c r="A84" s="4" t="inlineStr">
        <is>
          <t>Commercial Real Estate [Member] | Financial Asset, 60 to 89 Days Past Due [Member]</t>
        </is>
      </c>
    </row>
    <row r="85">
      <c r="A85" s="3" t="inlineStr">
        <is>
          <t>Financing Receivable, Past Due [Line Items]</t>
        </is>
      </c>
    </row>
    <row r="86">
      <c r="A86" s="4" t="inlineStr">
        <is>
          <t>Loans held-for-investment</t>
        </is>
      </c>
      <c r="B86" s="4" t="inlineStr">
        <is>
          <t xml:space="preserve"> </t>
        </is>
      </c>
      <c r="C86" s="4" t="inlineStr">
        <is>
          <t xml:space="preserve"> </t>
        </is>
      </c>
    </row>
    <row r="87">
      <c r="A87" s="4" t="inlineStr">
        <is>
          <t>Commercial Real Estate [Member] | Financial Asset, Equal to or Greater than 90 Days Past Due [Member]</t>
        </is>
      </c>
    </row>
    <row r="88">
      <c r="A88" s="3" t="inlineStr">
        <is>
          <t>Financing Receivable, Past Due [Line Items]</t>
        </is>
      </c>
    </row>
    <row r="89">
      <c r="A89" s="4" t="inlineStr">
        <is>
          <t>Loans held-for-investment</t>
        </is>
      </c>
      <c r="B89" s="4" t="inlineStr">
        <is>
          <t xml:space="preserve"> </t>
        </is>
      </c>
      <c r="C89" s="4" t="inlineStr">
        <is>
          <t xml:space="preserve"> </t>
        </is>
      </c>
    </row>
    <row r="90">
      <c r="A90" s="4" t="inlineStr">
        <is>
          <t>Commercial Real Estate [Member] | Financial Asset, Past Due [Member]</t>
        </is>
      </c>
    </row>
    <row r="91">
      <c r="A91" s="3" t="inlineStr">
        <is>
          <t>Financing Receivable, Past Due [Line Items]</t>
        </is>
      </c>
    </row>
    <row r="92">
      <c r="A92" s="4" t="inlineStr">
        <is>
          <t>Loans held-for-investment</t>
        </is>
      </c>
      <c r="B92" s="4" t="inlineStr">
        <is>
          <t xml:space="preserve"> </t>
        </is>
      </c>
      <c r="C92" s="4" t="inlineStr">
        <is>
          <t xml:space="preserve"> </t>
        </is>
      </c>
    </row>
    <row r="93">
      <c r="A93" s="4" t="inlineStr">
        <is>
          <t>Commercial Real Estate [Member] | Financial Asset, Not Past Due [Member]</t>
        </is>
      </c>
    </row>
    <row r="94">
      <c r="A94" s="3" t="inlineStr">
        <is>
          <t>Financing Receivable, Past Due [Line Items]</t>
        </is>
      </c>
    </row>
    <row r="95">
      <c r="A95" s="4" t="inlineStr">
        <is>
          <t>Loans held-for-investment</t>
        </is>
      </c>
      <c r="B95" s="5" t="n">
        <v>620130</v>
      </c>
      <c r="C95" s="5" t="n">
        <v>573258</v>
      </c>
    </row>
    <row r="96">
      <c r="A96" s="4" t="inlineStr">
        <is>
          <t>Home Equity Line of Credit [Member]</t>
        </is>
      </c>
    </row>
    <row r="97">
      <c r="A97" s="3" t="inlineStr">
        <is>
          <t>Financing Receivable, Past Due [Line Items]</t>
        </is>
      </c>
    </row>
    <row r="98">
      <c r="A98" s="4" t="inlineStr">
        <is>
          <t>Loans held-for-investment</t>
        </is>
      </c>
      <c r="B98" s="5" t="n">
        <v>27233</v>
      </c>
      <c r="C98" s="5" t="n">
        <v>26442</v>
      </c>
      <c r="D98" s="5" t="n">
        <v>27618</v>
      </c>
    </row>
    <row r="99">
      <c r="A99" s="4" t="inlineStr">
        <is>
          <t>Financing Receivable, Nonaccrual</t>
        </is>
      </c>
      <c r="B99" s="5" t="n">
        <v>20</v>
      </c>
      <c r="C99" s="5" t="n">
        <v>42</v>
      </c>
    </row>
    <row r="100">
      <c r="A100" s="4" t="inlineStr">
        <is>
          <t>Home Equity Line of Credit [Member] | Financial Asset, 30 to 59 Days Past Due [Member]</t>
        </is>
      </c>
    </row>
    <row r="101">
      <c r="A101" s="3" t="inlineStr">
        <is>
          <t>Financing Receivable, Past Due [Line Items]</t>
        </is>
      </c>
    </row>
    <row r="102">
      <c r="A102" s="4" t="inlineStr">
        <is>
          <t>Loans held-for-investment</t>
        </is>
      </c>
      <c r="B102" s="5" t="n">
        <v>161</v>
      </c>
      <c r="C102" s="4" t="inlineStr">
        <is>
          <t xml:space="preserve"> </t>
        </is>
      </c>
    </row>
    <row r="103">
      <c r="A103" s="4" t="inlineStr">
        <is>
          <t>Home Equity Line of Credit [Member] | Financial Asset, 60 to 89 Days Past Due [Member]</t>
        </is>
      </c>
    </row>
    <row r="104">
      <c r="A104" s="3" t="inlineStr">
        <is>
          <t>Financing Receivable, Past Due [Line Items]</t>
        </is>
      </c>
    </row>
    <row r="105">
      <c r="A105" s="4" t="inlineStr">
        <is>
          <t>Loans held-for-investment</t>
        </is>
      </c>
      <c r="B105" s="4" t="inlineStr">
        <is>
          <t xml:space="preserve"> </t>
        </is>
      </c>
      <c r="C105" s="4" t="inlineStr">
        <is>
          <t xml:space="preserve"> </t>
        </is>
      </c>
    </row>
    <row r="106">
      <c r="A106" s="4" t="inlineStr">
        <is>
          <t>Home Equity Line of Credit [Member] | Financial Asset, Equal to or Greater than 90 Days Past Due [Member]</t>
        </is>
      </c>
    </row>
    <row r="107">
      <c r="A107" s="3" t="inlineStr">
        <is>
          <t>Financing Receivable, Past Due [Line Items]</t>
        </is>
      </c>
    </row>
    <row r="108">
      <c r="A108" s="4" t="inlineStr">
        <is>
          <t>Loans held-for-investment</t>
        </is>
      </c>
      <c r="B108" s="4" t="inlineStr">
        <is>
          <t xml:space="preserve"> </t>
        </is>
      </c>
      <c r="C108" s="4" t="inlineStr">
        <is>
          <t xml:space="preserve"> </t>
        </is>
      </c>
    </row>
    <row r="109">
      <c r="A109" s="4" t="inlineStr">
        <is>
          <t>Home Equity Line of Credit [Member] | Financial Asset, Past Due [Member]</t>
        </is>
      </c>
    </row>
    <row r="110">
      <c r="A110" s="3" t="inlineStr">
        <is>
          <t>Financing Receivable, Past Due [Line Items]</t>
        </is>
      </c>
    </row>
    <row r="111">
      <c r="A111" s="4" t="inlineStr">
        <is>
          <t>Loans held-for-investment</t>
        </is>
      </c>
      <c r="B111" s="5" t="n">
        <v>181</v>
      </c>
      <c r="C111" s="5" t="n">
        <v>42</v>
      </c>
    </row>
    <row r="112">
      <c r="A112" s="4" t="inlineStr">
        <is>
          <t>Home Equity Line of Credit [Member] | Financial Asset, Not Past Due [Member]</t>
        </is>
      </c>
    </row>
    <row r="113">
      <c r="A113" s="3" t="inlineStr">
        <is>
          <t>Financing Receivable, Past Due [Line Items]</t>
        </is>
      </c>
    </row>
    <row r="114">
      <c r="A114" s="4" t="inlineStr">
        <is>
          <t>Loans held-for-investment</t>
        </is>
      </c>
      <c r="B114" s="5" t="n">
        <v>27052</v>
      </c>
      <c r="C114" s="5" t="n">
        <v>26400</v>
      </c>
    </row>
    <row r="115">
      <c r="A115" s="4" t="inlineStr">
        <is>
          <t>Consumer Portfolio Segment [Member]</t>
        </is>
      </c>
    </row>
    <row r="116">
      <c r="A116" s="3" t="inlineStr">
        <is>
          <t>Financing Receivable, Past Due [Line Items]</t>
        </is>
      </c>
    </row>
    <row r="117">
      <c r="A117" s="4" t="inlineStr">
        <is>
          <t>Loans held-for-investment</t>
        </is>
      </c>
      <c r="B117" s="5" t="n">
        <v>8313</v>
      </c>
      <c r="C117" s="5" t="n">
        <v>8559</v>
      </c>
      <c r="D117" s="6" t="n">
        <v>8439</v>
      </c>
    </row>
    <row r="118">
      <c r="A118" s="4" t="inlineStr">
        <is>
          <t>Financing Receivable, Nonaccrual</t>
        </is>
      </c>
      <c r="B118" s="4" t="inlineStr">
        <is>
          <t xml:space="preserve"> </t>
        </is>
      </c>
      <c r="C118" s="4" t="inlineStr">
        <is>
          <t xml:space="preserve"> </t>
        </is>
      </c>
    </row>
    <row r="119">
      <c r="A119" s="4" t="inlineStr">
        <is>
          <t>Consumer Portfolio Segment [Member] | Financial Asset, 30 to 59 Days Past Due [Member]</t>
        </is>
      </c>
    </row>
    <row r="120">
      <c r="A120" s="3" t="inlineStr">
        <is>
          <t>Financing Receivable, Past Due [Line Items]</t>
        </is>
      </c>
    </row>
    <row r="121">
      <c r="A121" s="4" t="inlineStr">
        <is>
          <t>Loans held-for-investment</t>
        </is>
      </c>
      <c r="B121" s="5" t="n">
        <v>8</v>
      </c>
      <c r="C121" s="5" t="n">
        <v>21</v>
      </c>
    </row>
    <row r="122">
      <c r="A122" s="4" t="inlineStr">
        <is>
          <t>Consumer Portfolio Segment [Member] | Financial Asset, 60 to 89 Days Past Due [Member]</t>
        </is>
      </c>
    </row>
    <row r="123">
      <c r="A123" s="3" t="inlineStr">
        <is>
          <t>Financing Receivable, Past Due [Line Items]</t>
        </is>
      </c>
    </row>
    <row r="124">
      <c r="A124" s="4" t="inlineStr">
        <is>
          <t>Loans held-for-investment</t>
        </is>
      </c>
      <c r="B124" s="4" t="inlineStr">
        <is>
          <t xml:space="preserve"> </t>
        </is>
      </c>
      <c r="C124" s="5" t="n">
        <v>21</v>
      </c>
    </row>
    <row r="125">
      <c r="A125" s="4" t="inlineStr">
        <is>
          <t>Consumer Portfolio Segment [Member] | Financial Asset, Equal to or Greater than 90 Days Past Due [Member]</t>
        </is>
      </c>
    </row>
    <row r="126">
      <c r="A126" s="3" t="inlineStr">
        <is>
          <t>Financing Receivable, Past Due [Line Items]</t>
        </is>
      </c>
    </row>
    <row r="127">
      <c r="A127" s="4" t="inlineStr">
        <is>
          <t>Loans held-for-investment</t>
        </is>
      </c>
      <c r="B127" s="4" t="inlineStr">
        <is>
          <t xml:space="preserve"> </t>
        </is>
      </c>
      <c r="C127" s="4" t="inlineStr">
        <is>
          <t xml:space="preserve"> </t>
        </is>
      </c>
    </row>
    <row r="128">
      <c r="A128" s="4" t="inlineStr">
        <is>
          <t>Consumer Portfolio Segment [Member] | Financial Asset, Past Due [Member]</t>
        </is>
      </c>
    </row>
    <row r="129">
      <c r="A129" s="3" t="inlineStr">
        <is>
          <t>Financing Receivable, Past Due [Line Items]</t>
        </is>
      </c>
    </row>
    <row r="130">
      <c r="A130" s="4" t="inlineStr">
        <is>
          <t>Loans held-for-investment</t>
        </is>
      </c>
      <c r="B130" s="5" t="n">
        <v>8</v>
      </c>
      <c r="C130" s="5" t="n">
        <v>42</v>
      </c>
    </row>
    <row r="131">
      <c r="A131" s="4" t="inlineStr">
        <is>
          <t>Consumer Portfolio Segment [Member] | Financial Asset, Not Past Due [Member]</t>
        </is>
      </c>
    </row>
    <row r="132">
      <c r="A132" s="3" t="inlineStr">
        <is>
          <t>Financing Receivable, Past Due [Line Items]</t>
        </is>
      </c>
    </row>
    <row r="133">
      <c r="A133" s="4" t="inlineStr">
        <is>
          <t>Loans held-for-investment</t>
        </is>
      </c>
      <c r="B133" s="6" t="n">
        <v>8305</v>
      </c>
      <c r="C133" s="6" t="n">
        <v>851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and dividend income:</t>
        </is>
      </c>
    </row>
    <row r="4">
      <c r="A4" s="4" t="inlineStr">
        <is>
          <t>Loans, including fees</t>
        </is>
      </c>
      <c r="B4" s="6" t="n">
        <v>10956</v>
      </c>
      <c r="C4" s="6" t="n">
        <v>9408</v>
      </c>
      <c r="D4" s="6" t="n">
        <v>30147</v>
      </c>
      <c r="E4" s="6" t="n">
        <v>27254</v>
      </c>
    </row>
    <row r="5">
      <c r="A5" s="4" t="inlineStr">
        <is>
          <t>Investment securities - taxable</t>
        </is>
      </c>
      <c r="B5" s="5" t="n">
        <v>1607</v>
      </c>
      <c r="C5" s="5" t="n">
        <v>1135</v>
      </c>
      <c r="D5" s="5" t="n">
        <v>4459</v>
      </c>
      <c r="E5" s="5" t="n">
        <v>3797</v>
      </c>
    </row>
    <row r="6">
      <c r="A6" s="4" t="inlineStr">
        <is>
          <t>Investment securities - non taxable</t>
        </is>
      </c>
      <c r="B6" s="5" t="n">
        <v>388</v>
      </c>
      <c r="C6" s="5" t="n">
        <v>390</v>
      </c>
      <c r="D6" s="5" t="n">
        <v>1164</v>
      </c>
      <c r="E6" s="5" t="n">
        <v>1065</v>
      </c>
    </row>
    <row r="7">
      <c r="A7" s="4" t="inlineStr">
        <is>
          <t>Other short term investments and CD’s</t>
        </is>
      </c>
      <c r="B7" s="5" t="n">
        <v>31</v>
      </c>
      <c r="C7" s="5" t="n">
        <v>43</v>
      </c>
      <c r="D7" s="5" t="n">
        <v>94</v>
      </c>
      <c r="E7" s="5" t="n">
        <v>236</v>
      </c>
    </row>
    <row r="8">
      <c r="A8" s="4" t="inlineStr">
        <is>
          <t>Total interest income</t>
        </is>
      </c>
      <c r="B8" s="5" t="n">
        <v>12982</v>
      </c>
      <c r="C8" s="5" t="n">
        <v>10976</v>
      </c>
      <c r="D8" s="5" t="n">
        <v>35864</v>
      </c>
      <c r="E8" s="5" t="n">
        <v>32352</v>
      </c>
    </row>
    <row r="9">
      <c r="A9" s="3" t="inlineStr">
        <is>
          <t>Interest expense:</t>
        </is>
      </c>
    </row>
    <row r="10">
      <c r="A10" s="4" t="inlineStr">
        <is>
          <t>Deposits</t>
        </is>
      </c>
      <c r="B10" s="5" t="n">
        <v>403</v>
      </c>
      <c r="C10" s="5" t="n">
        <v>659</v>
      </c>
      <c r="D10" s="5" t="n">
        <v>1370</v>
      </c>
      <c r="E10" s="5" t="n">
        <v>2415</v>
      </c>
    </row>
    <row r="11">
      <c r="A11" s="4" t="inlineStr">
        <is>
          <t>Securities sold under agreement to repurchase</t>
        </is>
      </c>
      <c r="B11" s="5" t="n">
        <v>19</v>
      </c>
      <c r="C11" s="5" t="n">
        <v>25</v>
      </c>
      <c r="D11" s="5" t="n">
        <v>66</v>
      </c>
      <c r="E11" s="5" t="n">
        <v>166</v>
      </c>
    </row>
    <row r="12">
      <c r="A12" s="4" t="inlineStr">
        <is>
          <t>Other borrowed money</t>
        </is>
      </c>
      <c r="B12" s="5" t="n">
        <v>104</v>
      </c>
      <c r="C12" s="5" t="n">
        <v>116</v>
      </c>
      <c r="D12" s="5" t="n">
        <v>313</v>
      </c>
      <c r="E12" s="5" t="n">
        <v>435</v>
      </c>
    </row>
    <row r="13">
      <c r="A13" s="4" t="inlineStr">
        <is>
          <t>Total interest expense</t>
        </is>
      </c>
      <c r="B13" s="5" t="n">
        <v>526</v>
      </c>
      <c r="C13" s="5" t="n">
        <v>800</v>
      </c>
      <c r="D13" s="5" t="n">
        <v>1749</v>
      </c>
      <c r="E13" s="5" t="n">
        <v>3016</v>
      </c>
    </row>
    <row r="14">
      <c r="A14" s="4" t="inlineStr">
        <is>
          <t>Net interest income</t>
        </is>
      </c>
      <c r="B14" s="5" t="n">
        <v>12456</v>
      </c>
      <c r="C14" s="5" t="n">
        <v>10176</v>
      </c>
      <c r="D14" s="5" t="n">
        <v>34115</v>
      </c>
      <c r="E14" s="5" t="n">
        <v>29336</v>
      </c>
    </row>
    <row r="15">
      <c r="A15" s="4" t="inlineStr">
        <is>
          <t>Provision for loan losses</t>
        </is>
      </c>
      <c r="B15" s="5" t="n">
        <v>49</v>
      </c>
      <c r="C15" s="5" t="n">
        <v>1062</v>
      </c>
      <c r="D15" s="5" t="n">
        <v>394</v>
      </c>
      <c r="E15" s="5" t="n">
        <v>3387</v>
      </c>
    </row>
    <row r="16">
      <c r="A16" s="4" t="inlineStr">
        <is>
          <t>Net interest income after provision for loan losses</t>
        </is>
      </c>
      <c r="B16" s="5" t="n">
        <v>12407</v>
      </c>
      <c r="C16" s="5" t="n">
        <v>9114</v>
      </c>
      <c r="D16" s="5" t="n">
        <v>33721</v>
      </c>
      <c r="E16" s="5" t="n">
        <v>25949</v>
      </c>
    </row>
    <row r="17">
      <c r="A17" s="3" t="inlineStr">
        <is>
          <t>Non-interest income:</t>
        </is>
      </c>
    </row>
    <row r="18">
      <c r="A18" s="4" t="inlineStr">
        <is>
          <t>Deposit service charges</t>
        </is>
      </c>
      <c r="B18" s="5" t="n">
        <v>257</v>
      </c>
      <c r="C18" s="5" t="n">
        <v>242</v>
      </c>
      <c r="D18" s="5" t="n">
        <v>715</v>
      </c>
      <c r="E18" s="5" t="n">
        <v>851</v>
      </c>
    </row>
    <row r="19">
      <c r="A19" s="4" t="inlineStr">
        <is>
          <t>Mortgage banking income</t>
        </is>
      </c>
      <c r="B19" s="5" t="n">
        <v>1147</v>
      </c>
      <c r="C19" s="5" t="n">
        <v>1403</v>
      </c>
      <c r="D19" s="5" t="n">
        <v>3280</v>
      </c>
      <c r="E19" s="5" t="n">
        <v>3957</v>
      </c>
    </row>
    <row r="20">
      <c r="A20" s="4" t="inlineStr">
        <is>
          <t>Investment advisory fees and non-deposit commissions</t>
        </is>
      </c>
      <c r="B20" s="5" t="n">
        <v>1040</v>
      </c>
      <c r="C20" s="5" t="n">
        <v>672</v>
      </c>
      <c r="D20" s="5" t="n">
        <v>2874</v>
      </c>
      <c r="E20" s="5" t="n">
        <v>1977</v>
      </c>
    </row>
    <row r="21">
      <c r="A21" s="4" t="inlineStr">
        <is>
          <t>Gain on sale of securities</t>
        </is>
      </c>
      <c r="B21" s="4" t="inlineStr">
        <is>
          <t xml:space="preserve"> </t>
        </is>
      </c>
      <c r="C21" s="5" t="n">
        <v>99</v>
      </c>
      <c r="D21" s="4" t="inlineStr">
        <is>
          <t xml:space="preserve"> </t>
        </is>
      </c>
      <c r="E21" s="5" t="n">
        <v>99</v>
      </c>
    </row>
    <row r="22">
      <c r="A22" s="4" t="inlineStr">
        <is>
          <t>Gain on sale of other real estate owned</t>
        </is>
      </c>
      <c r="B22" s="4" t="inlineStr">
        <is>
          <t xml:space="preserve"> </t>
        </is>
      </c>
      <c r="C22" s="5" t="n">
        <v>141</v>
      </c>
      <c r="D22" s="5" t="n">
        <v>77</v>
      </c>
      <c r="E22" s="5" t="n">
        <v>147</v>
      </c>
    </row>
    <row r="23">
      <c r="A23" s="4" t="inlineStr">
        <is>
          <t>Non-recurring bank owned life insurance (BOLI) income</t>
        </is>
      </c>
      <c r="B23" s="4" t="inlineStr">
        <is>
          <t xml:space="preserve"> </t>
        </is>
      </c>
      <c r="C23" s="5" t="n">
        <v>311</v>
      </c>
      <c r="D23" s="4" t="inlineStr">
        <is>
          <t xml:space="preserve"> </t>
        </is>
      </c>
      <c r="E23" s="5" t="n">
        <v>311</v>
      </c>
    </row>
    <row r="24">
      <c r="A24" s="4" t="inlineStr">
        <is>
          <t>Other</t>
        </is>
      </c>
      <c r="B24" s="5" t="n">
        <v>1120</v>
      </c>
      <c r="C24" s="5" t="n">
        <v>982</v>
      </c>
      <c r="D24" s="5" t="n">
        <v>3332</v>
      </c>
      <c r="E24" s="5" t="n">
        <v>2823</v>
      </c>
    </row>
    <row r="25">
      <c r="A25" s="4" t="inlineStr">
        <is>
          <t>Total non-interest income</t>
        </is>
      </c>
      <c r="B25" s="5" t="n">
        <v>3564</v>
      </c>
      <c r="C25" s="5" t="n">
        <v>3850</v>
      </c>
      <c r="D25" s="5" t="n">
        <v>10278</v>
      </c>
      <c r="E25" s="5" t="n">
        <v>10165</v>
      </c>
    </row>
    <row r="26">
      <c r="A26" s="3" t="inlineStr">
        <is>
          <t>Non-interest expense:</t>
        </is>
      </c>
    </row>
    <row r="27">
      <c r="A27" s="4" t="inlineStr">
        <is>
          <t>Salaries and employee benefits</t>
        </is>
      </c>
      <c r="B27" s="5" t="n">
        <v>6394</v>
      </c>
      <c r="C27" s="5" t="n">
        <v>6087</v>
      </c>
      <c r="D27" s="5" t="n">
        <v>18306</v>
      </c>
      <c r="E27" s="5" t="n">
        <v>17580</v>
      </c>
    </row>
    <row r="28">
      <c r="A28" s="4" t="inlineStr">
        <is>
          <t>Occupancy</t>
        </is>
      </c>
      <c r="B28" s="5" t="n">
        <v>743</v>
      </c>
      <c r="C28" s="5" t="n">
        <v>736</v>
      </c>
      <c r="D28" s="5" t="n">
        <v>2207</v>
      </c>
      <c r="E28" s="5" t="n">
        <v>2058</v>
      </c>
    </row>
    <row r="29">
      <c r="A29" s="4" t="inlineStr">
        <is>
          <t>Equipment</t>
        </is>
      </c>
      <c r="B29" s="5" t="n">
        <v>336</v>
      </c>
      <c r="C29" s="5" t="n">
        <v>318</v>
      </c>
      <c r="D29" s="5" t="n">
        <v>949</v>
      </c>
      <c r="E29" s="5" t="n">
        <v>934</v>
      </c>
    </row>
    <row r="30">
      <c r="A30" s="4" t="inlineStr">
        <is>
          <t>Marketing and public relations</t>
        </is>
      </c>
      <c r="B30" s="5" t="n">
        <v>140</v>
      </c>
      <c r="C30" s="5" t="n">
        <v>342</v>
      </c>
      <c r="D30" s="5" t="n">
        <v>849</v>
      </c>
      <c r="E30" s="5" t="n">
        <v>943</v>
      </c>
    </row>
    <row r="31">
      <c r="A31" s="4" t="inlineStr">
        <is>
          <t>FDIC Insurance assessments</t>
        </is>
      </c>
      <c r="B31" s="5" t="n">
        <v>189</v>
      </c>
      <c r="C31" s="5" t="n">
        <v>137</v>
      </c>
      <c r="D31" s="5" t="n">
        <v>504</v>
      </c>
      <c r="E31" s="5" t="n">
        <v>267</v>
      </c>
    </row>
    <row r="32">
      <c r="A32" s="4" t="inlineStr">
        <is>
          <t>Other real estate expense</t>
        </is>
      </c>
      <c r="B32" s="5" t="n">
        <v>58</v>
      </c>
      <c r="C32" s="5" t="n">
        <v>79</v>
      </c>
      <c r="D32" s="5" t="n">
        <v>142</v>
      </c>
      <c r="E32" s="5" t="n">
        <v>154</v>
      </c>
    </row>
    <row r="33">
      <c r="A33" s="4" t="inlineStr">
        <is>
          <t>Amortization of intangibles</t>
        </is>
      </c>
      <c r="B33" s="5" t="n">
        <v>52</v>
      </c>
      <c r="C33" s="5" t="n">
        <v>95</v>
      </c>
      <c r="D33" s="5" t="n">
        <v>161</v>
      </c>
      <c r="E33" s="5" t="n">
        <v>295</v>
      </c>
    </row>
    <row r="34">
      <c r="A34" s="4" t="inlineStr">
        <is>
          <t>Other</t>
        </is>
      </c>
      <c r="B34" s="5" t="n">
        <v>1993</v>
      </c>
      <c r="C34" s="5" t="n">
        <v>1920</v>
      </c>
      <c r="D34" s="5" t="n">
        <v>6205</v>
      </c>
      <c r="E34" s="5" t="n">
        <v>5652</v>
      </c>
    </row>
    <row r="35">
      <c r="A35" s="4" t="inlineStr">
        <is>
          <t>Total non-interest expense</t>
        </is>
      </c>
      <c r="B35" s="5" t="n">
        <v>9905</v>
      </c>
      <c r="C35" s="5" t="n">
        <v>9714</v>
      </c>
      <c r="D35" s="5" t="n">
        <v>29323</v>
      </c>
      <c r="E35" s="5" t="n">
        <v>27883</v>
      </c>
    </row>
    <row r="36">
      <c r="A36" s="4" t="inlineStr">
        <is>
          <t>Net income before tax</t>
        </is>
      </c>
      <c r="B36" s="5" t="n">
        <v>6066</v>
      </c>
      <c r="C36" s="5" t="n">
        <v>3250</v>
      </c>
      <c r="D36" s="5" t="n">
        <v>14676</v>
      </c>
      <c r="E36" s="5" t="n">
        <v>8231</v>
      </c>
    </row>
    <row r="37">
      <c r="A37" s="4" t="inlineStr">
        <is>
          <t>Income tax expense</t>
        </is>
      </c>
      <c r="B37" s="5" t="n">
        <v>1318</v>
      </c>
      <c r="C37" s="5" t="n">
        <v>598</v>
      </c>
      <c r="D37" s="5" t="n">
        <v>3130</v>
      </c>
      <c r="E37" s="5" t="n">
        <v>1568</v>
      </c>
    </row>
    <row r="38">
      <c r="A38" s="4" t="inlineStr">
        <is>
          <t>Net income</t>
        </is>
      </c>
      <c r="B38" s="6" t="n">
        <v>4748</v>
      </c>
      <c r="C38" s="6" t="n">
        <v>2652</v>
      </c>
      <c r="D38" s="6" t="n">
        <v>11546</v>
      </c>
      <c r="E38" s="6" t="n">
        <v>666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Loans (Details 6)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ceivables [Abstract]</t>
        </is>
      </c>
    </row>
    <row r="4">
      <c r="A4" s="4" t="inlineStr">
        <is>
          <t>Accretable yield, beginning of period</t>
        </is>
      </c>
      <c r="B4" s="6" t="n">
        <v>79</v>
      </c>
      <c r="C4" s="6" t="n">
        <v>108</v>
      </c>
      <c r="D4" s="6" t="n">
        <v>93</v>
      </c>
      <c r="E4" s="6" t="n">
        <v>123</v>
      </c>
    </row>
    <row r="5">
      <c r="A5" s="4" t="inlineStr">
        <is>
          <t>Accretion</t>
        </is>
      </c>
      <c r="B5" s="5" t="n">
        <v>-8</v>
      </c>
      <c r="C5" s="5" t="n">
        <v>-7</v>
      </c>
      <c r="D5" s="5" t="n">
        <v>-22</v>
      </c>
      <c r="E5" s="5" t="n">
        <v>-22</v>
      </c>
    </row>
    <row r="6">
      <c r="A6" s="4" t="inlineStr">
        <is>
          <t>Accretable yield, end of period</t>
        </is>
      </c>
      <c r="B6" s="6" t="n">
        <v>71</v>
      </c>
      <c r="C6" s="6" t="n">
        <v>101</v>
      </c>
      <c r="D6" s="6" t="n">
        <v>71</v>
      </c>
      <c r="E6" s="6" t="n">
        <v>10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Details Narrative) - USD ($)</t>
        </is>
      </c>
      <c r="B1" s="2" t="inlineStr">
        <is>
          <t>Sep. 30, 2021</t>
        </is>
      </c>
      <c r="C1" s="2" t="inlineStr">
        <is>
          <t>Dec. 31, 2020</t>
        </is>
      </c>
      <c r="D1" s="2" t="inlineStr">
        <is>
          <t>Sep. 30, 2020</t>
        </is>
      </c>
      <c r="E1" s="2" t="inlineStr">
        <is>
          <t>Dec. 31, 2019</t>
        </is>
      </c>
    </row>
    <row r="2">
      <c r="A2" s="3" t="inlineStr">
        <is>
          <t>Financing Receivable, Past Due [Line Items]</t>
        </is>
      </c>
    </row>
    <row r="3">
      <c r="A3" s="4" t="inlineStr">
        <is>
          <t>Loans and Leases Receivable, Gross</t>
        </is>
      </c>
      <c r="B3" s="6" t="n">
        <v>881520000</v>
      </c>
      <c r="C3" s="6" t="n">
        <v>844157000</v>
      </c>
      <c r="D3" s="6" t="n">
        <v>844460000</v>
      </c>
    </row>
    <row r="4">
      <c r="A4" s="4" t="inlineStr">
        <is>
          <t>Financing Receivable, Troubled Debt Restructuring</t>
        </is>
      </c>
      <c r="B4" s="5" t="n">
        <v>1500000</v>
      </c>
      <c r="E4" s="6" t="n">
        <v>1600000</v>
      </c>
    </row>
    <row r="5">
      <c r="A5" s="4" t="inlineStr">
        <is>
          <t>Financing Receivable, 90 Days or More Past Due, Still Accruing</t>
        </is>
      </c>
      <c r="B5" s="5" t="n">
        <v>0</v>
      </c>
      <c r="C5" s="5" t="n">
        <v>1300000</v>
      </c>
    </row>
    <row r="6">
      <c r="A6" s="4" t="inlineStr">
        <is>
          <t>[custom:RecordedInvestmentInPurchasedImpairedLoans-0]</t>
        </is>
      </c>
      <c r="B6" s="5" t="n">
        <v>109000</v>
      </c>
      <c r="C6" s="5" t="n">
        <v>110000</v>
      </c>
    </row>
    <row r="7">
      <c r="A7" s="4" t="inlineStr">
        <is>
          <t>[custom:UnpaidPrincipalBalanceInPurchasedImpairedLoans-0]</t>
        </is>
      </c>
      <c r="B7" s="5" t="n">
        <v>157000</v>
      </c>
      <c r="C7" s="5" t="n">
        <v>171000</v>
      </c>
    </row>
    <row r="8">
      <c r="A8" s="4" t="inlineStr">
        <is>
          <t>Commercial, Financial And Agricultural Loan [Member]</t>
        </is>
      </c>
    </row>
    <row r="9">
      <c r="A9" s="3" t="inlineStr">
        <is>
          <t>Financing Receivable, Past Due [Line Items]</t>
        </is>
      </c>
    </row>
    <row r="10">
      <c r="A10" s="4" t="inlineStr">
        <is>
          <t>Loans and Leases Receivable, Gross</t>
        </is>
      </c>
      <c r="B10" s="5" t="n">
        <v>80796000</v>
      </c>
      <c r="C10" s="5" t="n">
        <v>96688000</v>
      </c>
      <c r="D10" s="6" t="n">
        <v>108006000</v>
      </c>
    </row>
    <row r="11">
      <c r="A11" s="4" t="inlineStr">
        <is>
          <t>Commercial, Financial And Agricultural Loan [Member] | Entity Loan Modification Program [Member]</t>
        </is>
      </c>
    </row>
    <row r="12">
      <c r="A12" s="3" t="inlineStr">
        <is>
          <t>Financing Receivable, Past Due [Line Items]</t>
        </is>
      </c>
    </row>
    <row r="13">
      <c r="A13" s="4" t="inlineStr">
        <is>
          <t>Loans and Leases Receivable, Gross</t>
        </is>
      </c>
      <c r="B13" s="6" t="n">
        <v>9100000</v>
      </c>
      <c r="C13" s="6" t="n">
        <v>422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of Financial Instruments (Details) - USD ($) $ in Thousands</t>
        </is>
      </c>
      <c r="B1" s="2" t="inlineStr">
        <is>
          <t>Sep. 30, 2021</t>
        </is>
      </c>
      <c r="C1" s="2" t="inlineStr">
        <is>
          <t>Dec. 31, 2020</t>
        </is>
      </c>
    </row>
    <row r="2">
      <c r="A2" s="3" t="inlineStr">
        <is>
          <t>Financial Assets:</t>
        </is>
      </c>
    </row>
    <row r="3">
      <c r="A3" s="4" t="inlineStr">
        <is>
          <t>Investment securities available-for-sale</t>
        </is>
      </c>
      <c r="B3" s="6" t="n">
        <v>513500</v>
      </c>
      <c r="C3" s="6" t="n">
        <v>359866</v>
      </c>
    </row>
    <row r="4">
      <c r="A4" s="4" t="inlineStr">
        <is>
          <t>Other investments, at cost</t>
        </is>
      </c>
      <c r="B4" s="5" t="n">
        <v>1760</v>
      </c>
      <c r="C4" s="5" t="n">
        <v>2053</v>
      </c>
    </row>
    <row r="5">
      <c r="A5" s="3" t="inlineStr">
        <is>
          <t>Financial liabilities:</t>
        </is>
      </c>
    </row>
    <row r="6">
      <c r="A6" s="4" t="inlineStr">
        <is>
          <t>Non-interest bearing demand</t>
        </is>
      </c>
      <c r="B6" s="5" t="n">
        <v>430938</v>
      </c>
      <c r="C6" s="5" t="n">
        <v>385511</v>
      </c>
    </row>
    <row r="7">
      <c r="A7" s="4" t="inlineStr">
        <is>
          <t>Interest bearing demand deposits and money market accounts</t>
        </is>
      </c>
      <c r="B7" s="5" t="n">
        <v>605147</v>
      </c>
      <c r="C7" s="5" t="n">
        <v>520205</v>
      </c>
    </row>
    <row r="8">
      <c r="A8" s="4" t="inlineStr">
        <is>
          <t>Savings</t>
        </is>
      </c>
      <c r="B8" s="5" t="n">
        <v>141084</v>
      </c>
      <c r="C8" s="5" t="n">
        <v>123032</v>
      </c>
    </row>
    <row r="9">
      <c r="A9" s="4" t="inlineStr">
        <is>
          <t>Time deposits</t>
        </is>
      </c>
      <c r="B9" s="5" t="n">
        <v>156399</v>
      </c>
      <c r="C9" s="5" t="n">
        <v>160665</v>
      </c>
    </row>
    <row r="10">
      <c r="A10" s="4" t="inlineStr">
        <is>
          <t>Total deposits</t>
        </is>
      </c>
      <c r="B10" s="5" t="n">
        <v>1333568</v>
      </c>
      <c r="C10" s="5" t="n">
        <v>1189413</v>
      </c>
    </row>
    <row r="11">
      <c r="A11" s="4" t="inlineStr">
        <is>
          <t>Fair Value, Inputs, Level 1 [Member]</t>
        </is>
      </c>
    </row>
    <row r="12">
      <c r="A12" s="3" t="inlineStr">
        <is>
          <t>Financial Assets:</t>
        </is>
      </c>
    </row>
    <row r="13">
      <c r="A13" s="4" t="inlineStr">
        <is>
          <t>Cash and short term investments</t>
        </is>
      </c>
      <c r="B13" s="5" t="n">
        <v>24435</v>
      </c>
      <c r="C13" s="5" t="n">
        <v>64992</v>
      </c>
    </row>
    <row r="14">
      <c r="A14" s="4" t="inlineStr">
        <is>
          <t>Investment securities available-for-sale</t>
        </is>
      </c>
      <c r="B14" s="5" t="n">
        <v>16970</v>
      </c>
      <c r="C14" s="5" t="n">
        <v>20564</v>
      </c>
    </row>
    <row r="15">
      <c r="A15" s="4" t="inlineStr">
        <is>
          <t>Other investments, at cost</t>
        </is>
      </c>
      <c r="B15" s="4" t="inlineStr">
        <is>
          <t xml:space="preserve"> </t>
        </is>
      </c>
      <c r="C15" s="4" t="inlineStr">
        <is>
          <t xml:space="preserve"> </t>
        </is>
      </c>
    </row>
    <row r="16">
      <c r="A16" s="4" t="inlineStr">
        <is>
          <t>Loans held for sale</t>
        </is>
      </c>
      <c r="B16" s="4" t="inlineStr">
        <is>
          <t xml:space="preserve"> </t>
        </is>
      </c>
      <c r="C16" s="4" t="inlineStr">
        <is>
          <t xml:space="preserve"> </t>
        </is>
      </c>
    </row>
    <row r="17">
      <c r="A17" s="4" t="inlineStr">
        <is>
          <t>Net loans receivable</t>
        </is>
      </c>
      <c r="B17" s="4" t="inlineStr">
        <is>
          <t xml:space="preserve"> </t>
        </is>
      </c>
      <c r="C17" s="4" t="inlineStr">
        <is>
          <t xml:space="preserve"> </t>
        </is>
      </c>
    </row>
    <row r="18">
      <c r="A18" s="4" t="inlineStr">
        <is>
          <t>Accrued interest receivable</t>
        </is>
      </c>
      <c r="B18" s="5" t="n">
        <v>3748</v>
      </c>
      <c r="C18" s="5" t="n">
        <v>4167</v>
      </c>
    </row>
    <row r="19">
      <c r="A19" s="3" t="inlineStr">
        <is>
          <t>Financial liabilities:</t>
        </is>
      </c>
    </row>
    <row r="20">
      <c r="A20" s="4" t="inlineStr">
        <is>
          <t>Non-interest bearing demand</t>
        </is>
      </c>
      <c r="B20" s="4" t="inlineStr">
        <is>
          <t xml:space="preserve"> </t>
        </is>
      </c>
      <c r="C20" s="4" t="inlineStr">
        <is>
          <t xml:space="preserve"> </t>
        </is>
      </c>
    </row>
    <row r="21">
      <c r="A21" s="4" t="inlineStr">
        <is>
          <t>Interest bearing demand deposits and money market accounts</t>
        </is>
      </c>
      <c r="B21" s="4" t="inlineStr">
        <is>
          <t xml:space="preserve"> </t>
        </is>
      </c>
      <c r="C21" s="4" t="inlineStr">
        <is>
          <t xml:space="preserve"> </t>
        </is>
      </c>
    </row>
    <row r="22">
      <c r="A22" s="4" t="inlineStr">
        <is>
          <t>Savings</t>
        </is>
      </c>
      <c r="B22" s="4" t="inlineStr">
        <is>
          <t xml:space="preserve"> </t>
        </is>
      </c>
      <c r="C22" s="4" t="inlineStr">
        <is>
          <t xml:space="preserve"> </t>
        </is>
      </c>
    </row>
    <row r="23">
      <c r="A23" s="4" t="inlineStr">
        <is>
          <t>Time deposits</t>
        </is>
      </c>
      <c r="B23" s="4" t="inlineStr">
        <is>
          <t xml:space="preserve"> </t>
        </is>
      </c>
      <c r="C23" s="4" t="inlineStr">
        <is>
          <t xml:space="preserve"> </t>
        </is>
      </c>
    </row>
    <row r="24">
      <c r="A24" s="4" t="inlineStr">
        <is>
          <t>Total deposits</t>
        </is>
      </c>
      <c r="B24" s="4" t="inlineStr">
        <is>
          <t xml:space="preserve"> </t>
        </is>
      </c>
      <c r="C24" s="4" t="inlineStr">
        <is>
          <t xml:space="preserve"> </t>
        </is>
      </c>
    </row>
    <row r="25">
      <c r="A25" s="4" t="inlineStr">
        <is>
          <t>Securities sold under agreements to repurchase</t>
        </is>
      </c>
      <c r="B25" s="4" t="inlineStr">
        <is>
          <t xml:space="preserve"> </t>
        </is>
      </c>
      <c r="C25" s="4" t="inlineStr">
        <is>
          <t xml:space="preserve"> </t>
        </is>
      </c>
    </row>
    <row r="26">
      <c r="A26" s="4" t="inlineStr">
        <is>
          <t>Junior subordinated debt</t>
        </is>
      </c>
      <c r="B26" s="4" t="inlineStr">
        <is>
          <t xml:space="preserve"> </t>
        </is>
      </c>
      <c r="C26" s="4" t="inlineStr">
        <is>
          <t xml:space="preserve"> </t>
        </is>
      </c>
    </row>
    <row r="27">
      <c r="A27" s="4" t="inlineStr">
        <is>
          <t>Accrued interest payable</t>
        </is>
      </c>
      <c r="B27" s="5" t="n">
        <v>434</v>
      </c>
      <c r="C27" s="5" t="n">
        <v>667</v>
      </c>
    </row>
    <row r="28">
      <c r="A28" s="4" t="inlineStr">
        <is>
          <t>Fair Value, Inputs, Level 2 [Member]</t>
        </is>
      </c>
    </row>
    <row r="29">
      <c r="A29" s="3" t="inlineStr">
        <is>
          <t>Financial Assets:</t>
        </is>
      </c>
    </row>
    <row r="30">
      <c r="A30" s="4" t="inlineStr">
        <is>
          <t>Cash and short term investments</t>
        </is>
      </c>
      <c r="B30" s="4" t="inlineStr">
        <is>
          <t xml:space="preserve"> </t>
        </is>
      </c>
      <c r="C30" s="4" t="inlineStr">
        <is>
          <t xml:space="preserve"> </t>
        </is>
      </c>
    </row>
    <row r="31">
      <c r="A31" s="4" t="inlineStr">
        <is>
          <t>Investment securities available-for-sale</t>
        </is>
      </c>
      <c r="B31" s="5" t="n">
        <v>496530</v>
      </c>
      <c r="C31" s="5" t="n">
        <v>339302</v>
      </c>
    </row>
    <row r="32">
      <c r="A32" s="4" t="inlineStr">
        <is>
          <t>Other investments, at cost</t>
        </is>
      </c>
      <c r="B32" s="4" t="inlineStr">
        <is>
          <t xml:space="preserve"> </t>
        </is>
      </c>
      <c r="C32" s="4" t="inlineStr">
        <is>
          <t xml:space="preserve"> </t>
        </is>
      </c>
    </row>
    <row r="33">
      <c r="A33" s="4" t="inlineStr">
        <is>
          <t>Loans held for sale</t>
        </is>
      </c>
      <c r="B33" s="5" t="n">
        <v>6213</v>
      </c>
      <c r="C33" s="5" t="n">
        <v>45020</v>
      </c>
    </row>
    <row r="34">
      <c r="A34" s="4" t="inlineStr">
        <is>
          <t>Net loans receivable</t>
        </is>
      </c>
      <c r="B34" s="4" t="inlineStr">
        <is>
          <t xml:space="preserve"> </t>
        </is>
      </c>
      <c r="C34" s="4" t="inlineStr">
        <is>
          <t xml:space="preserve"> </t>
        </is>
      </c>
    </row>
    <row r="35">
      <c r="A35" s="4" t="inlineStr">
        <is>
          <t>Accrued interest receivable</t>
        </is>
      </c>
      <c r="B35" s="4" t="inlineStr">
        <is>
          <t xml:space="preserve"> </t>
        </is>
      </c>
      <c r="C35" s="4" t="inlineStr">
        <is>
          <t xml:space="preserve"> </t>
        </is>
      </c>
    </row>
    <row r="36">
      <c r="A36" s="3" t="inlineStr">
        <is>
          <t>Financial liabilities:</t>
        </is>
      </c>
    </row>
    <row r="37">
      <c r="A37" s="4" t="inlineStr">
        <is>
          <t>Non-interest bearing demand</t>
        </is>
      </c>
      <c r="B37" s="5" t="n">
        <v>430938</v>
      </c>
      <c r="C37" s="5" t="n">
        <v>385511</v>
      </c>
    </row>
    <row r="38">
      <c r="A38" s="4" t="inlineStr">
        <is>
          <t>Interest bearing demand deposits and money market accounts</t>
        </is>
      </c>
      <c r="B38" s="5" t="n">
        <v>605147</v>
      </c>
      <c r="C38" s="5" t="n">
        <v>520205</v>
      </c>
    </row>
    <row r="39">
      <c r="A39" s="4" t="inlineStr">
        <is>
          <t>Savings</t>
        </is>
      </c>
      <c r="B39" s="5" t="n">
        <v>141084</v>
      </c>
      <c r="C39" s="5" t="n">
        <v>123032</v>
      </c>
    </row>
    <row r="40">
      <c r="A40" s="4" t="inlineStr">
        <is>
          <t>Time deposits</t>
        </is>
      </c>
      <c r="B40" s="5" t="n">
        <v>156829</v>
      </c>
      <c r="C40" s="5" t="n">
        <v>61505</v>
      </c>
    </row>
    <row r="41">
      <c r="A41" s="4" t="inlineStr">
        <is>
          <t>Total deposits</t>
        </is>
      </c>
      <c r="B41" s="5" t="n">
        <v>1333998</v>
      </c>
      <c r="C41" s="5" t="n">
        <v>1190253</v>
      </c>
    </row>
    <row r="42">
      <c r="A42" s="4" t="inlineStr">
        <is>
          <t>Securities sold under agreements to repurchase</t>
        </is>
      </c>
      <c r="B42" s="5" t="n">
        <v>59821</v>
      </c>
      <c r="C42" s="5" t="n">
        <v>40914</v>
      </c>
    </row>
    <row r="43">
      <c r="A43" s="4" t="inlineStr">
        <is>
          <t>Junior subordinated debt</t>
        </is>
      </c>
      <c r="B43" s="5" t="n">
        <v>14410</v>
      </c>
      <c r="C43" s="5" t="n">
        <v>11748</v>
      </c>
    </row>
    <row r="44">
      <c r="A44" s="4" t="inlineStr">
        <is>
          <t>Accrued interest payable</t>
        </is>
      </c>
      <c r="B44" s="4" t="inlineStr">
        <is>
          <t xml:space="preserve"> </t>
        </is>
      </c>
      <c r="C44" s="4" t="inlineStr">
        <is>
          <t xml:space="preserve"> </t>
        </is>
      </c>
    </row>
    <row r="45">
      <c r="A45" s="4" t="inlineStr">
        <is>
          <t>Fair Value, Inputs, Level 3 [Member]</t>
        </is>
      </c>
    </row>
    <row r="46">
      <c r="A46" s="3" t="inlineStr">
        <is>
          <t>Financial Assets:</t>
        </is>
      </c>
    </row>
    <row r="47">
      <c r="A47" s="4" t="inlineStr">
        <is>
          <t>Cash and short term investments</t>
        </is>
      </c>
      <c r="B47" s="4" t="inlineStr">
        <is>
          <t xml:space="preserve"> </t>
        </is>
      </c>
      <c r="C47" s="4" t="inlineStr">
        <is>
          <t xml:space="preserve"> </t>
        </is>
      </c>
    </row>
    <row r="48">
      <c r="A48" s="4" t="inlineStr">
        <is>
          <t>Investment securities available-for-sale</t>
        </is>
      </c>
      <c r="B48" s="4" t="inlineStr">
        <is>
          <t xml:space="preserve"> </t>
        </is>
      </c>
      <c r="C48" s="4" t="inlineStr">
        <is>
          <t xml:space="preserve"> </t>
        </is>
      </c>
    </row>
    <row r="49">
      <c r="A49" s="4" t="inlineStr">
        <is>
          <t>Other investments, at cost</t>
        </is>
      </c>
      <c r="B49" s="5" t="n">
        <v>1760</v>
      </c>
      <c r="C49" s="5" t="n">
        <v>2053</v>
      </c>
    </row>
    <row r="50">
      <c r="A50" s="4" t="inlineStr">
        <is>
          <t>Loans held for sale</t>
        </is>
      </c>
      <c r="B50" s="4" t="inlineStr">
        <is>
          <t xml:space="preserve"> </t>
        </is>
      </c>
      <c r="C50" s="4" t="inlineStr">
        <is>
          <t xml:space="preserve"> </t>
        </is>
      </c>
    </row>
    <row r="51">
      <c r="A51" s="4" t="inlineStr">
        <is>
          <t>Net loans receivable</t>
        </is>
      </c>
      <c r="B51" s="5" t="n">
        <v>861029</v>
      </c>
      <c r="C51" s="5" t="n">
        <v>829685</v>
      </c>
    </row>
    <row r="52">
      <c r="A52" s="4" t="inlineStr">
        <is>
          <t>Accrued interest receivable</t>
        </is>
      </c>
      <c r="B52" s="4" t="inlineStr">
        <is>
          <t xml:space="preserve"> </t>
        </is>
      </c>
      <c r="C52" s="4" t="inlineStr">
        <is>
          <t xml:space="preserve"> </t>
        </is>
      </c>
    </row>
    <row r="53">
      <c r="A53" s="3" t="inlineStr">
        <is>
          <t>Financial liabilities:</t>
        </is>
      </c>
    </row>
    <row r="54">
      <c r="A54" s="4" t="inlineStr">
        <is>
          <t>Non-interest bearing demand</t>
        </is>
      </c>
      <c r="B54" s="4" t="inlineStr">
        <is>
          <t xml:space="preserve"> </t>
        </is>
      </c>
      <c r="C54" s="4" t="inlineStr">
        <is>
          <t xml:space="preserve"> </t>
        </is>
      </c>
    </row>
    <row r="55">
      <c r="A55" s="4" t="inlineStr">
        <is>
          <t>Interest bearing demand deposits and money market accounts</t>
        </is>
      </c>
      <c r="B55" s="4" t="inlineStr">
        <is>
          <t xml:space="preserve"> </t>
        </is>
      </c>
      <c r="C55" s="4" t="inlineStr">
        <is>
          <t xml:space="preserve"> </t>
        </is>
      </c>
    </row>
    <row r="56">
      <c r="A56" s="4" t="inlineStr">
        <is>
          <t>Savings</t>
        </is>
      </c>
      <c r="B56" s="4" t="inlineStr">
        <is>
          <t xml:space="preserve"> </t>
        </is>
      </c>
      <c r="C56" s="4" t="inlineStr">
        <is>
          <t xml:space="preserve"> </t>
        </is>
      </c>
    </row>
    <row r="57">
      <c r="A57" s="4" t="inlineStr">
        <is>
          <t>Time deposits</t>
        </is>
      </c>
      <c r="B57" s="4" t="inlineStr">
        <is>
          <t xml:space="preserve"> </t>
        </is>
      </c>
      <c r="C57" s="4" t="inlineStr">
        <is>
          <t xml:space="preserve"> </t>
        </is>
      </c>
    </row>
    <row r="58">
      <c r="A58" s="4" t="inlineStr">
        <is>
          <t>Total deposits</t>
        </is>
      </c>
      <c r="B58" s="4" t="inlineStr">
        <is>
          <t xml:space="preserve"> </t>
        </is>
      </c>
      <c r="C58" s="4" t="inlineStr">
        <is>
          <t xml:space="preserve"> </t>
        </is>
      </c>
    </row>
    <row r="59">
      <c r="A59" s="4" t="inlineStr">
        <is>
          <t>Securities sold under agreements to repurchase</t>
        </is>
      </c>
      <c r="B59" s="4" t="inlineStr">
        <is>
          <t xml:space="preserve"> </t>
        </is>
      </c>
      <c r="C59" s="4" t="inlineStr">
        <is>
          <t xml:space="preserve"> </t>
        </is>
      </c>
    </row>
    <row r="60">
      <c r="A60" s="4" t="inlineStr">
        <is>
          <t>Junior subordinated debt</t>
        </is>
      </c>
      <c r="B60" s="4" t="inlineStr">
        <is>
          <t xml:space="preserve"> </t>
        </is>
      </c>
      <c r="C60" s="4" t="inlineStr">
        <is>
          <t xml:space="preserve"> </t>
        </is>
      </c>
    </row>
    <row r="61">
      <c r="A61" s="4" t="inlineStr">
        <is>
          <t>Accrued interest payable</t>
        </is>
      </c>
      <c r="B61" s="4" t="inlineStr">
        <is>
          <t xml:space="preserve"> </t>
        </is>
      </c>
      <c r="C61" s="4" t="inlineStr">
        <is>
          <t xml:space="preserve"> </t>
        </is>
      </c>
    </row>
    <row r="62">
      <c r="A62" s="4" t="inlineStr">
        <is>
          <t>Reported Value Measurement [Member]</t>
        </is>
      </c>
    </row>
    <row r="63">
      <c r="A63" s="3" t="inlineStr">
        <is>
          <t>Financial Assets:</t>
        </is>
      </c>
    </row>
    <row r="64">
      <c r="A64" s="4" t="inlineStr">
        <is>
          <t>Cash and short term investments</t>
        </is>
      </c>
      <c r="B64" s="5" t="n">
        <v>24435</v>
      </c>
      <c r="C64" s="5" t="n">
        <v>64992</v>
      </c>
    </row>
    <row r="65">
      <c r="A65" s="4" t="inlineStr">
        <is>
          <t>Investment securities available-for-sale</t>
        </is>
      </c>
      <c r="B65" s="5" t="n">
        <v>513500</v>
      </c>
      <c r="C65" s="5" t="n">
        <v>359866</v>
      </c>
    </row>
    <row r="66">
      <c r="A66" s="4" t="inlineStr">
        <is>
          <t>Other investments, at cost</t>
        </is>
      </c>
      <c r="B66" s="5" t="n">
        <v>1760</v>
      </c>
      <c r="C66" s="5" t="n">
        <v>2053</v>
      </c>
    </row>
    <row r="67">
      <c r="A67" s="4" t="inlineStr">
        <is>
          <t>Loans held for sale</t>
        </is>
      </c>
      <c r="B67" s="5" t="n">
        <v>6213</v>
      </c>
      <c r="C67" s="5" t="n">
        <v>45020</v>
      </c>
    </row>
    <row r="68">
      <c r="A68" s="4" t="inlineStr">
        <is>
          <t>Net loans receivable</t>
        </is>
      </c>
      <c r="B68" s="5" t="n">
        <v>870495</v>
      </c>
      <c r="C68" s="5" t="n">
        <v>833768</v>
      </c>
    </row>
    <row r="69">
      <c r="A69" s="4" t="inlineStr">
        <is>
          <t>Accrued interest receivable</t>
        </is>
      </c>
      <c r="B69" s="5" t="n">
        <v>3748</v>
      </c>
      <c r="C69" s="5" t="n">
        <v>4167</v>
      </c>
    </row>
    <row r="70">
      <c r="A70" s="3" t="inlineStr">
        <is>
          <t>Financial liabilities:</t>
        </is>
      </c>
    </row>
    <row r="71">
      <c r="A71" s="4" t="inlineStr">
        <is>
          <t>Non-interest bearing demand</t>
        </is>
      </c>
      <c r="B71" s="5" t="n">
        <v>430938</v>
      </c>
      <c r="C71" s="5" t="n">
        <v>385511</v>
      </c>
    </row>
    <row r="72">
      <c r="A72" s="4" t="inlineStr">
        <is>
          <t>Interest bearing demand deposits and money market accounts</t>
        </is>
      </c>
      <c r="B72" s="5" t="n">
        <v>605147</v>
      </c>
      <c r="C72" s="5" t="n">
        <v>520205</v>
      </c>
    </row>
    <row r="73">
      <c r="A73" s="4" t="inlineStr">
        <is>
          <t>Savings</t>
        </is>
      </c>
      <c r="B73" s="5" t="n">
        <v>141084</v>
      </c>
      <c r="C73" s="5" t="n">
        <v>123032</v>
      </c>
    </row>
    <row r="74">
      <c r="A74" s="4" t="inlineStr">
        <is>
          <t>Time deposits</t>
        </is>
      </c>
      <c r="B74" s="5" t="n">
        <v>156399</v>
      </c>
      <c r="C74" s="5" t="n">
        <v>160665</v>
      </c>
    </row>
    <row r="75">
      <c r="A75" s="4" t="inlineStr">
        <is>
          <t>Total deposits</t>
        </is>
      </c>
      <c r="B75" s="5" t="n">
        <v>1333568</v>
      </c>
      <c r="C75" s="5" t="n">
        <v>1189413</v>
      </c>
    </row>
    <row r="76">
      <c r="A76" s="4" t="inlineStr">
        <is>
          <t>Securities sold under agreements to repurchase</t>
        </is>
      </c>
      <c r="B76" s="5" t="n">
        <v>59821</v>
      </c>
      <c r="C76" s="5" t="n">
        <v>40914</v>
      </c>
    </row>
    <row r="77">
      <c r="A77" s="4" t="inlineStr">
        <is>
          <t>Junior subordinated debt</t>
        </is>
      </c>
      <c r="B77" s="5" t="n">
        <v>14964</v>
      </c>
      <c r="C77" s="5" t="n">
        <v>14964</v>
      </c>
    </row>
    <row r="78">
      <c r="A78" s="4" t="inlineStr">
        <is>
          <t>Accrued interest payable</t>
        </is>
      </c>
      <c r="B78" s="5" t="n">
        <v>434</v>
      </c>
      <c r="C78" s="5" t="n">
        <v>667</v>
      </c>
    </row>
    <row r="79">
      <c r="A79" s="4" t="inlineStr">
        <is>
          <t>Estimate of Fair Value Measurement [Member]</t>
        </is>
      </c>
    </row>
    <row r="80">
      <c r="A80" s="3" t="inlineStr">
        <is>
          <t>Financial Assets:</t>
        </is>
      </c>
    </row>
    <row r="81">
      <c r="A81" s="4" t="inlineStr">
        <is>
          <t>Cash and short term investments</t>
        </is>
      </c>
      <c r="B81" s="5" t="n">
        <v>24435</v>
      </c>
      <c r="C81" s="5" t="n">
        <v>64992</v>
      </c>
    </row>
    <row r="82">
      <c r="A82" s="4" t="inlineStr">
        <is>
          <t>Investment securities available-for-sale</t>
        </is>
      </c>
      <c r="B82" s="5" t="n">
        <v>513500</v>
      </c>
      <c r="C82" s="5" t="n">
        <v>359866</v>
      </c>
    </row>
    <row r="83">
      <c r="A83" s="4" t="inlineStr">
        <is>
          <t>Other investments, at cost</t>
        </is>
      </c>
      <c r="B83" s="5" t="n">
        <v>1760</v>
      </c>
      <c r="C83" s="5" t="n">
        <v>2053</v>
      </c>
    </row>
    <row r="84">
      <c r="A84" s="4" t="inlineStr">
        <is>
          <t>Loans held for sale</t>
        </is>
      </c>
      <c r="B84" s="5" t="n">
        <v>6213</v>
      </c>
      <c r="C84" s="5" t="n">
        <v>45020</v>
      </c>
    </row>
    <row r="85">
      <c r="A85" s="4" t="inlineStr">
        <is>
          <t>Net loans receivable</t>
        </is>
      </c>
      <c r="B85" s="5" t="n">
        <v>861029</v>
      </c>
      <c r="C85" s="5" t="n">
        <v>829685</v>
      </c>
    </row>
    <row r="86">
      <c r="A86" s="4" t="inlineStr">
        <is>
          <t>Accrued interest receivable</t>
        </is>
      </c>
      <c r="B86" s="5" t="n">
        <v>3748</v>
      </c>
      <c r="C86" s="5" t="n">
        <v>4167</v>
      </c>
    </row>
    <row r="87">
      <c r="A87" s="3" t="inlineStr">
        <is>
          <t>Financial liabilities:</t>
        </is>
      </c>
    </row>
    <row r="88">
      <c r="A88" s="4" t="inlineStr">
        <is>
          <t>Non-interest bearing demand</t>
        </is>
      </c>
      <c r="B88" s="5" t="n">
        <v>430938</v>
      </c>
      <c r="C88" s="5" t="n">
        <v>385511</v>
      </c>
    </row>
    <row r="89">
      <c r="A89" s="4" t="inlineStr">
        <is>
          <t>Interest bearing demand deposits and money market accounts</t>
        </is>
      </c>
      <c r="B89" s="5" t="n">
        <v>605147</v>
      </c>
      <c r="C89" s="5" t="n">
        <v>520205</v>
      </c>
    </row>
    <row r="90">
      <c r="A90" s="4" t="inlineStr">
        <is>
          <t>Savings</t>
        </is>
      </c>
      <c r="B90" s="5" t="n">
        <v>141084</v>
      </c>
      <c r="C90" s="5" t="n">
        <v>123032</v>
      </c>
    </row>
    <row r="91">
      <c r="A91" s="4" t="inlineStr">
        <is>
          <t>Time deposits</t>
        </is>
      </c>
      <c r="B91" s="5" t="n">
        <v>156829</v>
      </c>
      <c r="C91" s="5" t="n">
        <v>161505</v>
      </c>
    </row>
    <row r="92">
      <c r="A92" s="4" t="inlineStr">
        <is>
          <t>Total deposits</t>
        </is>
      </c>
      <c r="B92" s="5" t="n">
        <v>1333998</v>
      </c>
      <c r="C92" s="5" t="n">
        <v>1190253</v>
      </c>
    </row>
    <row r="93">
      <c r="A93" s="4" t="inlineStr">
        <is>
          <t>Securities sold under agreements to repurchase</t>
        </is>
      </c>
      <c r="B93" s="5" t="n">
        <v>59821</v>
      </c>
      <c r="C93" s="5" t="n">
        <v>40914</v>
      </c>
    </row>
    <row r="94">
      <c r="A94" s="4" t="inlineStr">
        <is>
          <t>Junior subordinated debt</t>
        </is>
      </c>
      <c r="B94" s="5" t="n">
        <v>14410</v>
      </c>
      <c r="C94" s="5" t="n">
        <v>11748</v>
      </c>
    </row>
    <row r="95">
      <c r="A95" s="4" t="inlineStr">
        <is>
          <t>Accrued interest payable</t>
        </is>
      </c>
      <c r="B95" s="6" t="n">
        <v>434</v>
      </c>
      <c r="C95" s="6" t="n">
        <v>66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2) - USD ($) $ in Thousands</t>
        </is>
      </c>
      <c r="B1" s="2" t="inlineStr">
        <is>
          <t>Sep. 30, 2021</t>
        </is>
      </c>
      <c r="C1" s="2" t="inlineStr">
        <is>
          <t>Dec. 31, 2020</t>
        </is>
      </c>
    </row>
    <row r="2">
      <c r="A2" s="3" t="inlineStr">
        <is>
          <t>Fair Value, Assets and Liabilities Measured on Recurring and Nonrecurring Basis [Line Items]</t>
        </is>
      </c>
    </row>
    <row r="3">
      <c r="A3" s="4" t="inlineStr">
        <is>
          <t>Total Available-for-sale securities</t>
        </is>
      </c>
      <c r="B3" s="6" t="n">
        <v>513500</v>
      </c>
      <c r="C3" s="6" t="n">
        <v>359866</v>
      </c>
    </row>
    <row r="4">
      <c r="A4" s="4" t="inlineStr">
        <is>
          <t>Loans held for sale</t>
        </is>
      </c>
      <c r="B4" s="5" t="n">
        <v>6213</v>
      </c>
      <c r="C4" s="5" t="n">
        <v>45020</v>
      </c>
    </row>
    <row r="5">
      <c r="A5" s="4" t="inlineStr">
        <is>
          <t>Fair Value, Inputs, Level 1 [Member]</t>
        </is>
      </c>
    </row>
    <row r="6">
      <c r="A6" s="3" t="inlineStr">
        <is>
          <t>Fair Value, Assets and Liabilities Measured on Recurring and Nonrecurring Basis [Line Items]</t>
        </is>
      </c>
    </row>
    <row r="7">
      <c r="A7" s="4" t="inlineStr">
        <is>
          <t>Total Available-for-sale securities</t>
        </is>
      </c>
      <c r="B7" s="5" t="n">
        <v>16970</v>
      </c>
      <c r="C7" s="5" t="n">
        <v>20564</v>
      </c>
    </row>
    <row r="8">
      <c r="A8" s="4" t="inlineStr">
        <is>
          <t>Fair Value, Inputs, Level 2 [Member]</t>
        </is>
      </c>
    </row>
    <row r="9">
      <c r="A9" s="3" t="inlineStr">
        <is>
          <t>Fair Value, Assets and Liabilities Measured on Recurring and Nonrecurring Basis [Line Items]</t>
        </is>
      </c>
    </row>
    <row r="10">
      <c r="A10" s="4" t="inlineStr">
        <is>
          <t>Total Available-for-sale securities</t>
        </is>
      </c>
      <c r="B10" s="5" t="n">
        <v>496530</v>
      </c>
      <c r="C10" s="5" t="n">
        <v>339302</v>
      </c>
    </row>
    <row r="11">
      <c r="A11" s="4" t="inlineStr">
        <is>
          <t>Fair Value, Inputs, Level 3 [Member]</t>
        </is>
      </c>
    </row>
    <row r="12">
      <c r="A12" s="3" t="inlineStr">
        <is>
          <t>Fair Value, Assets and Liabilities Measured on Recurring and Nonrecurring Basis [Line Items]</t>
        </is>
      </c>
    </row>
    <row r="13">
      <c r="A13" s="4" t="inlineStr">
        <is>
          <t>Total Available-for-sale securities</t>
        </is>
      </c>
      <c r="B13" s="4" t="inlineStr">
        <is>
          <t xml:space="preserve"> </t>
        </is>
      </c>
      <c r="C13" s="4" t="inlineStr">
        <is>
          <t xml:space="preserve"> </t>
        </is>
      </c>
    </row>
    <row r="14">
      <c r="A14" s="4" t="inlineStr">
        <is>
          <t>Estimate of Fair Value Measurement [Member]</t>
        </is>
      </c>
    </row>
    <row r="15">
      <c r="A15" s="3" t="inlineStr">
        <is>
          <t>Fair Value, Assets and Liabilities Measured on Recurring and Nonrecurring Basis [Line Items]</t>
        </is>
      </c>
    </row>
    <row r="16">
      <c r="A16" s="4" t="inlineStr">
        <is>
          <t>Total Available-for-sale securities</t>
        </is>
      </c>
      <c r="B16" s="5" t="n">
        <v>513500</v>
      </c>
      <c r="C16" s="5" t="n">
        <v>359866</v>
      </c>
    </row>
    <row r="17">
      <c r="A17" s="4" t="inlineStr">
        <is>
          <t>Fair Value, Recurring [Member] | Fair Value, Inputs, Level 1 [Member]</t>
        </is>
      </c>
    </row>
    <row r="18">
      <c r="A18" s="3" t="inlineStr">
        <is>
          <t>Fair Value, Assets and Liabilities Measured on Recurring and Nonrecurring Basis [Line Items]</t>
        </is>
      </c>
    </row>
    <row r="19">
      <c r="A19" s="4" t="inlineStr">
        <is>
          <t>Total Available-for-sale securities</t>
        </is>
      </c>
      <c r="B19" s="5" t="n">
        <v>16970</v>
      </c>
      <c r="C19" s="5" t="n">
        <v>20564</v>
      </c>
    </row>
    <row r="20">
      <c r="A20" s="4" t="inlineStr">
        <is>
          <t>Loans held for sale</t>
        </is>
      </c>
      <c r="B20" s="4" t="inlineStr">
        <is>
          <t xml:space="preserve"> </t>
        </is>
      </c>
      <c r="C20" s="4" t="inlineStr">
        <is>
          <t xml:space="preserve"> </t>
        </is>
      </c>
    </row>
    <row r="21">
      <c r="A21" s="4" t="inlineStr">
        <is>
          <t>Total</t>
        </is>
      </c>
      <c r="B21" s="5" t="n">
        <v>16970</v>
      </c>
      <c r="C21" s="5" t="n">
        <v>20564</v>
      </c>
    </row>
    <row r="22">
      <c r="A22" s="4" t="inlineStr">
        <is>
          <t>Fair Value, Recurring [Member] | Fair Value, Inputs, Level 2 [Member]</t>
        </is>
      </c>
    </row>
    <row r="23">
      <c r="A23" s="3" t="inlineStr">
        <is>
          <t>Fair Value, Assets and Liabilities Measured on Recurring and Nonrecurring Basis [Line Items]</t>
        </is>
      </c>
    </row>
    <row r="24">
      <c r="A24" s="4" t="inlineStr">
        <is>
          <t>Total Available-for-sale securities</t>
        </is>
      </c>
      <c r="B24" s="5" t="n">
        <v>496530</v>
      </c>
      <c r="C24" s="5" t="n">
        <v>339302</v>
      </c>
    </row>
    <row r="25">
      <c r="A25" s="4" t="inlineStr">
        <is>
          <t>Loans held for sale</t>
        </is>
      </c>
      <c r="B25" s="5" t="n">
        <v>6213</v>
      </c>
      <c r="C25" s="5" t="n">
        <v>45020</v>
      </c>
    </row>
    <row r="26">
      <c r="A26" s="4" t="inlineStr">
        <is>
          <t>Total</t>
        </is>
      </c>
      <c r="B26" s="5" t="n">
        <v>502743</v>
      </c>
      <c r="C26" s="5" t="n">
        <v>384322</v>
      </c>
    </row>
    <row r="27">
      <c r="A27" s="4" t="inlineStr">
        <is>
          <t>Fair Value, Recurring [Member] | Fair Value, Inputs, Level 3 [Member]</t>
        </is>
      </c>
    </row>
    <row r="28">
      <c r="A28" s="3" t="inlineStr">
        <is>
          <t>Fair Value, Assets and Liabilities Measured on Recurring and Nonrecurring Basis [Line Items]</t>
        </is>
      </c>
    </row>
    <row r="29">
      <c r="A29" s="4" t="inlineStr">
        <is>
          <t>Total Available-for-sale securities</t>
        </is>
      </c>
      <c r="B29" s="4" t="inlineStr">
        <is>
          <t xml:space="preserve"> </t>
        </is>
      </c>
      <c r="C29" s="4" t="inlineStr">
        <is>
          <t xml:space="preserve"> </t>
        </is>
      </c>
    </row>
    <row r="30">
      <c r="A30" s="4" t="inlineStr">
        <is>
          <t>Loans held for sale</t>
        </is>
      </c>
      <c r="B30" s="4" t="inlineStr">
        <is>
          <t xml:space="preserve"> </t>
        </is>
      </c>
      <c r="C30" s="4" t="inlineStr">
        <is>
          <t xml:space="preserve"> </t>
        </is>
      </c>
    </row>
    <row r="31">
      <c r="A31" s="4" t="inlineStr">
        <is>
          <t>Total</t>
        </is>
      </c>
      <c r="B31" s="4" t="inlineStr">
        <is>
          <t xml:space="preserve"> </t>
        </is>
      </c>
      <c r="C31" s="4" t="inlineStr">
        <is>
          <t xml:space="preserve"> </t>
        </is>
      </c>
    </row>
    <row r="32">
      <c r="A32" s="4" t="inlineStr">
        <is>
          <t>Fair Value, Recurring [Member] | Estimate of Fair Value Measurement [Member]</t>
        </is>
      </c>
    </row>
    <row r="33">
      <c r="A33" s="3" t="inlineStr">
        <is>
          <t>Fair Value, Assets and Liabilities Measured on Recurring and Nonrecurring Basis [Line Items]</t>
        </is>
      </c>
    </row>
    <row r="34">
      <c r="A34" s="4" t="inlineStr">
        <is>
          <t>Total Available-for-sale securities</t>
        </is>
      </c>
      <c r="B34" s="5" t="n">
        <v>513500</v>
      </c>
      <c r="C34" s="5" t="n">
        <v>359866</v>
      </c>
    </row>
    <row r="35">
      <c r="A35" s="4" t="inlineStr">
        <is>
          <t>Loans held for sale</t>
        </is>
      </c>
      <c r="B35" s="5" t="n">
        <v>6213</v>
      </c>
      <c r="C35" s="5" t="n">
        <v>45020</v>
      </c>
    </row>
    <row r="36">
      <c r="A36" s="4" t="inlineStr">
        <is>
          <t>Total</t>
        </is>
      </c>
      <c r="B36" s="5" t="n">
        <v>519713</v>
      </c>
      <c r="C36" s="5" t="n">
        <v>404886</v>
      </c>
    </row>
    <row r="37">
      <c r="A37" s="4" t="inlineStr">
        <is>
          <t>US Treasury Securities [Member]</t>
        </is>
      </c>
    </row>
    <row r="38">
      <c r="A38" s="3" t="inlineStr">
        <is>
          <t>Fair Value, Assets and Liabilities Measured on Recurring and Nonrecurring Basis [Line Items]</t>
        </is>
      </c>
    </row>
    <row r="39">
      <c r="A39" s="4" t="inlineStr">
        <is>
          <t>Total Available-for-sale securities</t>
        </is>
      </c>
      <c r="B39" s="5" t="n">
        <v>15383</v>
      </c>
      <c r="C39" s="5" t="n">
        <v>1502</v>
      </c>
    </row>
    <row r="40">
      <c r="A40" s="4" t="inlineStr">
        <is>
          <t>US Treasury Securities [Member] | Fair Value, Recurring [Member] | Fair Value, Inputs, Level 1 [Member]</t>
        </is>
      </c>
    </row>
    <row r="41">
      <c r="A41" s="3" t="inlineStr">
        <is>
          <t>Fair Value, Assets and Liabilities Measured on Recurring and Nonrecurring Basis [Line Items]</t>
        </is>
      </c>
    </row>
    <row r="42">
      <c r="A42" s="4" t="inlineStr">
        <is>
          <t>Total Available-for-sale securities</t>
        </is>
      </c>
      <c r="B42" s="4" t="inlineStr">
        <is>
          <t xml:space="preserve"> </t>
        </is>
      </c>
      <c r="C42" s="4" t="inlineStr">
        <is>
          <t xml:space="preserve"> </t>
        </is>
      </c>
    </row>
    <row r="43">
      <c r="A43" s="4" t="inlineStr">
        <is>
          <t>US Treasury Securities [Member] | Fair Value, Recurring [Member] | Fair Value, Inputs, Level 2 [Member]</t>
        </is>
      </c>
    </row>
    <row r="44">
      <c r="A44" s="3" t="inlineStr">
        <is>
          <t>Fair Value, Assets and Liabilities Measured on Recurring and Nonrecurring Basis [Line Items]</t>
        </is>
      </c>
    </row>
    <row r="45">
      <c r="A45" s="4" t="inlineStr">
        <is>
          <t>Total Available-for-sale securities</t>
        </is>
      </c>
      <c r="B45" s="5" t="n">
        <v>15383</v>
      </c>
      <c r="C45" s="5" t="n">
        <v>1502</v>
      </c>
    </row>
    <row r="46">
      <c r="A46" s="4" t="inlineStr">
        <is>
          <t>US Treasury Securities [Member] | Fair Value, Recurring [Member] | Fair Value, Inputs, Level 3 [Member]</t>
        </is>
      </c>
    </row>
    <row r="47">
      <c r="A47" s="3" t="inlineStr">
        <is>
          <t>Fair Value, Assets and Liabilities Measured on Recurring and Nonrecurring Basis [Line Items]</t>
        </is>
      </c>
    </row>
    <row r="48">
      <c r="A48" s="4" t="inlineStr">
        <is>
          <t>Total Available-for-sale securities</t>
        </is>
      </c>
      <c r="B48" s="4" t="inlineStr">
        <is>
          <t xml:space="preserve"> </t>
        </is>
      </c>
      <c r="C48" s="4" t="inlineStr">
        <is>
          <t xml:space="preserve"> </t>
        </is>
      </c>
    </row>
    <row r="49">
      <c r="A49" s="4" t="inlineStr">
        <is>
          <t>US Treasury Securities [Member] | Fair Value, Recurring [Member] | Estimate of Fair Value Measurement [Member]</t>
        </is>
      </c>
    </row>
    <row r="50">
      <c r="A50" s="3" t="inlineStr">
        <is>
          <t>Fair Value, Assets and Liabilities Measured on Recurring and Nonrecurring Basis [Line Items]</t>
        </is>
      </c>
    </row>
    <row r="51">
      <c r="A51" s="4" t="inlineStr">
        <is>
          <t>Total Available-for-sale securities</t>
        </is>
      </c>
      <c r="B51" s="5" t="n">
        <v>15383</v>
      </c>
      <c r="C51" s="5" t="n">
        <v>1502</v>
      </c>
    </row>
    <row r="52">
      <c r="A52" s="4" t="inlineStr">
        <is>
          <t>US Government-sponsored Enterprises Debt Securities [Member]</t>
        </is>
      </c>
    </row>
    <row r="53">
      <c r="A53" s="3" t="inlineStr">
        <is>
          <t>Fair Value, Assets and Liabilities Measured on Recurring and Nonrecurring Basis [Line Items]</t>
        </is>
      </c>
    </row>
    <row r="54">
      <c r="A54" s="4" t="inlineStr">
        <is>
          <t>Total Available-for-sale securities</t>
        </is>
      </c>
      <c r="B54" s="5" t="n">
        <v>2500</v>
      </c>
      <c r="C54" s="5" t="n">
        <v>1006</v>
      </c>
    </row>
    <row r="55">
      <c r="A55" s="4" t="inlineStr">
        <is>
          <t>US Government-sponsored Enterprises Debt Securities [Member] | Fair Value, Recurring [Member] | Fair Value, Inputs, Level 1 [Member]</t>
        </is>
      </c>
    </row>
    <row r="56">
      <c r="A56" s="3" t="inlineStr">
        <is>
          <t>Fair Value, Assets and Liabilities Measured on Recurring and Nonrecurring Basis [Line Items]</t>
        </is>
      </c>
    </row>
    <row r="57">
      <c r="A57" s="4" t="inlineStr">
        <is>
          <t>Total Available-for-sale securities</t>
        </is>
      </c>
      <c r="B57" s="4" t="inlineStr">
        <is>
          <t xml:space="preserve"> </t>
        </is>
      </c>
      <c r="C57" s="4" t="inlineStr">
        <is>
          <t xml:space="preserve"> </t>
        </is>
      </c>
    </row>
    <row r="58">
      <c r="A58" s="4" t="inlineStr">
        <is>
          <t>US Government-sponsored Enterprises Debt Securities [Member] | Fair Value, Recurring [Member] | Fair Value, Inputs, Level 2 [Member]</t>
        </is>
      </c>
    </row>
    <row r="59">
      <c r="A59" s="3" t="inlineStr">
        <is>
          <t>Fair Value, Assets and Liabilities Measured on Recurring and Nonrecurring Basis [Line Items]</t>
        </is>
      </c>
    </row>
    <row r="60">
      <c r="A60" s="4" t="inlineStr">
        <is>
          <t>Total Available-for-sale securities</t>
        </is>
      </c>
      <c r="B60" s="5" t="n">
        <v>2500</v>
      </c>
      <c r="C60" s="5" t="n">
        <v>1006</v>
      </c>
    </row>
    <row r="61">
      <c r="A61" s="4" t="inlineStr">
        <is>
          <t>US Government-sponsored Enterprises Debt Securities [Member] | Fair Value, Recurring [Member] | Fair Value, Inputs, Level 3 [Member]</t>
        </is>
      </c>
    </row>
    <row r="62">
      <c r="A62" s="3" t="inlineStr">
        <is>
          <t>Fair Value, Assets and Liabilities Measured on Recurring and Nonrecurring Basis [Line Items]</t>
        </is>
      </c>
    </row>
    <row r="63">
      <c r="A63" s="4" t="inlineStr">
        <is>
          <t>Total Available-for-sale securities</t>
        </is>
      </c>
      <c r="B63" s="4" t="inlineStr">
        <is>
          <t xml:space="preserve"> </t>
        </is>
      </c>
      <c r="C63" s="4" t="inlineStr">
        <is>
          <t xml:space="preserve"> </t>
        </is>
      </c>
    </row>
    <row r="64">
      <c r="A64" s="4" t="inlineStr">
        <is>
          <t>US Government-sponsored Enterprises Debt Securities [Member] | Fair Value, Recurring [Member] | Estimate of Fair Value Measurement [Member]</t>
        </is>
      </c>
    </row>
    <row r="65">
      <c r="A65" s="3" t="inlineStr">
        <is>
          <t>Fair Value, Assets and Liabilities Measured on Recurring and Nonrecurring Basis [Line Items]</t>
        </is>
      </c>
    </row>
    <row r="66">
      <c r="A66" s="4" t="inlineStr">
        <is>
          <t>Total Available-for-sale securities</t>
        </is>
      </c>
      <c r="B66" s="5" t="n">
        <v>2500</v>
      </c>
      <c r="C66" s="5" t="n">
        <v>1006</v>
      </c>
    </row>
    <row r="67">
      <c r="A67" s="4" t="inlineStr">
        <is>
          <t>Collateralized Mortgage Backed Securities [Member] | Fair Value, Recurring [Member] | Fair Value, Inputs, Level 1 [Member]</t>
        </is>
      </c>
    </row>
    <row r="68">
      <c r="A68" s="3" t="inlineStr">
        <is>
          <t>Fair Value, Assets and Liabilities Measured on Recurring and Nonrecurring Basis [Line Items]</t>
        </is>
      </c>
    </row>
    <row r="69">
      <c r="A69" s="4" t="inlineStr">
        <is>
          <t>Total Available-for-sale securities</t>
        </is>
      </c>
      <c r="B69" s="5" t="n">
        <v>15170</v>
      </c>
      <c r="C69" s="5" t="n">
        <v>17029</v>
      </c>
    </row>
    <row r="70">
      <c r="A70" s="4" t="inlineStr">
        <is>
          <t>Collateralized Mortgage Backed Securities [Member] | Fair Value, Recurring [Member] | Fair Value, Inputs, Level 2 [Member]</t>
        </is>
      </c>
    </row>
    <row r="71">
      <c r="A71" s="3" t="inlineStr">
        <is>
          <t>Fair Value, Assets and Liabilities Measured on Recurring and Nonrecurring Basis [Line Items]</t>
        </is>
      </c>
    </row>
    <row r="72">
      <c r="A72" s="4" t="inlineStr">
        <is>
          <t>Total Available-for-sale securities</t>
        </is>
      </c>
      <c r="B72" s="5" t="n">
        <v>350785</v>
      </c>
      <c r="C72" s="5" t="n">
        <v>212900</v>
      </c>
    </row>
    <row r="73">
      <c r="A73" s="4" t="inlineStr">
        <is>
          <t>Collateralized Mortgage Backed Securities [Member] | Fair Value, Recurring [Member] | Fair Value, Inputs, Level 3 [Member]</t>
        </is>
      </c>
    </row>
    <row r="74">
      <c r="A74" s="3" t="inlineStr">
        <is>
          <t>Fair Value, Assets and Liabilities Measured on Recurring and Nonrecurring Basis [Line Items]</t>
        </is>
      </c>
    </row>
    <row r="75">
      <c r="A75" s="4" t="inlineStr">
        <is>
          <t>Total Available-for-sale securities</t>
        </is>
      </c>
      <c r="B75" s="4" t="inlineStr">
        <is>
          <t xml:space="preserve"> </t>
        </is>
      </c>
      <c r="C75" s="4" t="inlineStr">
        <is>
          <t xml:space="preserve"> </t>
        </is>
      </c>
    </row>
    <row r="76">
      <c r="A76" s="4" t="inlineStr">
        <is>
          <t>Collateralized Mortgage Backed Securities [Member] | Fair Value, Recurring [Member] | Estimate of Fair Value Measurement [Member]</t>
        </is>
      </c>
    </row>
    <row r="77">
      <c r="A77" s="3" t="inlineStr">
        <is>
          <t>Fair Value, Assets and Liabilities Measured on Recurring and Nonrecurring Basis [Line Items]</t>
        </is>
      </c>
    </row>
    <row r="78">
      <c r="A78" s="4" t="inlineStr">
        <is>
          <t>Total Available-for-sale securities</t>
        </is>
      </c>
      <c r="B78" s="5" t="n">
        <v>365955</v>
      </c>
      <c r="C78" s="5" t="n">
        <v>229929</v>
      </c>
    </row>
    <row r="79">
      <c r="A79" s="4" t="inlineStr">
        <is>
          <t>Small Business Administration pools [Member]</t>
        </is>
      </c>
    </row>
    <row r="80">
      <c r="A80" s="3" t="inlineStr">
        <is>
          <t>Fair Value, Assets and Liabilities Measured on Recurring and Nonrecurring Basis [Line Items]</t>
        </is>
      </c>
    </row>
    <row r="81">
      <c r="A81" s="4" t="inlineStr">
        <is>
          <t>Total Available-for-sale securities</t>
        </is>
      </c>
      <c r="B81" s="5" t="n">
        <v>32656</v>
      </c>
      <c r="C81" s="5" t="n">
        <v>35498</v>
      </c>
    </row>
    <row r="82">
      <c r="A82" s="4" t="inlineStr">
        <is>
          <t>Small Business Administration pools [Member] | Fair Value, Recurring [Member] | Fair Value, Inputs, Level 1 [Member]</t>
        </is>
      </c>
    </row>
    <row r="83">
      <c r="A83" s="3" t="inlineStr">
        <is>
          <t>Fair Value, Assets and Liabilities Measured on Recurring and Nonrecurring Basis [Line Items]</t>
        </is>
      </c>
    </row>
    <row r="84">
      <c r="A84" s="4" t="inlineStr">
        <is>
          <t>Total Available-for-sale securities</t>
        </is>
      </c>
      <c r="B84" s="4" t="inlineStr">
        <is>
          <t xml:space="preserve"> </t>
        </is>
      </c>
      <c r="C84" s="4" t="inlineStr">
        <is>
          <t xml:space="preserve"> </t>
        </is>
      </c>
    </row>
    <row r="85">
      <c r="A85" s="4" t="inlineStr">
        <is>
          <t>Small Business Administration pools [Member] | Fair Value, Recurring [Member] | Fair Value, Inputs, Level 2 [Member]</t>
        </is>
      </c>
    </row>
    <row r="86">
      <c r="A86" s="3" t="inlineStr">
        <is>
          <t>Fair Value, Assets and Liabilities Measured on Recurring and Nonrecurring Basis [Line Items]</t>
        </is>
      </c>
    </row>
    <row r="87">
      <c r="A87" s="4" t="inlineStr">
        <is>
          <t>Total Available-for-sale securities</t>
        </is>
      </c>
      <c r="B87" s="5" t="n">
        <v>32656</v>
      </c>
      <c r="C87" s="5" t="n">
        <v>35498</v>
      </c>
    </row>
    <row r="88">
      <c r="A88" s="4" t="inlineStr">
        <is>
          <t>Small Business Administration pools [Member] | Fair Value, Recurring [Member] | Fair Value, Inputs, Level 3 [Member]</t>
        </is>
      </c>
    </row>
    <row r="89">
      <c r="A89" s="3" t="inlineStr">
        <is>
          <t>Fair Value, Assets and Liabilities Measured on Recurring and Nonrecurring Basis [Line Items]</t>
        </is>
      </c>
    </row>
    <row r="90">
      <c r="A90" s="4" t="inlineStr">
        <is>
          <t>Total Available-for-sale securities</t>
        </is>
      </c>
      <c r="B90" s="4" t="inlineStr">
        <is>
          <t xml:space="preserve"> </t>
        </is>
      </c>
      <c r="C90" s="4" t="inlineStr">
        <is>
          <t xml:space="preserve"> </t>
        </is>
      </c>
    </row>
    <row r="91">
      <c r="A91" s="4" t="inlineStr">
        <is>
          <t>Small Business Administration pools [Member] | Fair Value, Recurring [Member] | Estimate of Fair Value Measurement [Member]</t>
        </is>
      </c>
    </row>
    <row r="92">
      <c r="A92" s="3" t="inlineStr">
        <is>
          <t>Fair Value, Assets and Liabilities Measured on Recurring and Nonrecurring Basis [Line Items]</t>
        </is>
      </c>
    </row>
    <row r="93">
      <c r="A93" s="4" t="inlineStr">
        <is>
          <t>Total Available-for-sale securities</t>
        </is>
      </c>
      <c r="B93" s="5" t="n">
        <v>32656</v>
      </c>
      <c r="C93" s="5" t="n">
        <v>35498</v>
      </c>
    </row>
    <row r="94">
      <c r="A94" s="4" t="inlineStr">
        <is>
          <t>US States and Political Subdivisions Debt Securities [Member]</t>
        </is>
      </c>
    </row>
    <row r="95">
      <c r="A95" s="3" t="inlineStr">
        <is>
          <t>Fair Value, Assets and Liabilities Measured on Recurring and Nonrecurring Basis [Line Items]</t>
        </is>
      </c>
    </row>
    <row r="96">
      <c r="A96" s="4" t="inlineStr">
        <is>
          <t>Total Available-for-sale securities</t>
        </is>
      </c>
      <c r="B96" s="5" t="n">
        <v>89906</v>
      </c>
      <c r="C96" s="5" t="n">
        <v>88603</v>
      </c>
    </row>
    <row r="97">
      <c r="A97" s="4" t="inlineStr">
        <is>
          <t>US States and Political Subdivisions Debt Securities [Member] | Fair Value, Recurring [Member] | Fair Value, Inputs, Level 1 [Member]</t>
        </is>
      </c>
    </row>
    <row r="98">
      <c r="A98" s="3" t="inlineStr">
        <is>
          <t>Fair Value, Assets and Liabilities Measured on Recurring and Nonrecurring Basis [Line Items]</t>
        </is>
      </c>
    </row>
    <row r="99">
      <c r="A99" s="4" t="inlineStr">
        <is>
          <t>Total Available-for-sale securities</t>
        </is>
      </c>
      <c r="B99" s="5" t="n">
        <v>1800</v>
      </c>
      <c r="C99" s="5" t="n">
        <v>3535</v>
      </c>
    </row>
    <row r="100">
      <c r="A100" s="4" t="inlineStr">
        <is>
          <t>US States and Political Subdivisions Debt Securities [Member] | Fair Value, Recurring [Member] | Fair Value, Inputs, Level 2 [Member]</t>
        </is>
      </c>
    </row>
    <row r="101">
      <c r="A101" s="3" t="inlineStr">
        <is>
          <t>Fair Value, Assets and Liabilities Measured on Recurring and Nonrecurring Basis [Line Items]</t>
        </is>
      </c>
    </row>
    <row r="102">
      <c r="A102" s="4" t="inlineStr">
        <is>
          <t>Total Available-for-sale securities</t>
        </is>
      </c>
      <c r="B102" s="5" t="n">
        <v>88106</v>
      </c>
      <c r="C102" s="5" t="n">
        <v>85068</v>
      </c>
    </row>
    <row r="103">
      <c r="A103" s="4" t="inlineStr">
        <is>
          <t>US States and Political Subdivisions Debt Securities [Member] | Fair Value, Recurring [Member] | Fair Value, Inputs, Level 3 [Member]</t>
        </is>
      </c>
    </row>
    <row r="104">
      <c r="A104" s="3" t="inlineStr">
        <is>
          <t>Fair Value, Assets and Liabilities Measured on Recurring and Nonrecurring Basis [Line Items]</t>
        </is>
      </c>
    </row>
    <row r="105">
      <c r="A105" s="4" t="inlineStr">
        <is>
          <t>Total Available-for-sale securities</t>
        </is>
      </c>
      <c r="B105" s="4" t="inlineStr">
        <is>
          <t xml:space="preserve"> </t>
        </is>
      </c>
      <c r="C105" s="4" t="inlineStr">
        <is>
          <t xml:space="preserve"> </t>
        </is>
      </c>
    </row>
    <row r="106">
      <c r="A106" s="4" t="inlineStr">
        <is>
          <t>US States and Political Subdivisions Debt Securities [Member] | Fair Value, Recurring [Member] | Estimate of Fair Value Measurement [Member]</t>
        </is>
      </c>
    </row>
    <row r="107">
      <c r="A107" s="3" t="inlineStr">
        <is>
          <t>Fair Value, Assets and Liabilities Measured on Recurring and Nonrecurring Basis [Line Items]</t>
        </is>
      </c>
    </row>
    <row r="108">
      <c r="A108" s="4" t="inlineStr">
        <is>
          <t>Total Available-for-sale securities</t>
        </is>
      </c>
      <c r="B108" s="5" t="n">
        <v>89906</v>
      </c>
      <c r="C108" s="5" t="n">
        <v>88603</v>
      </c>
    </row>
    <row r="109">
      <c r="A109" s="4" t="inlineStr">
        <is>
          <t>Corporate and other securities [Member]</t>
        </is>
      </c>
    </row>
    <row r="110">
      <c r="A110" s="3" t="inlineStr">
        <is>
          <t>Fair Value, Assets and Liabilities Measured on Recurring and Nonrecurring Basis [Line Items]</t>
        </is>
      </c>
    </row>
    <row r="111">
      <c r="A111" s="4" t="inlineStr">
        <is>
          <t>Total Available-for-sale securities</t>
        </is>
      </c>
      <c r="B111" s="5" t="n">
        <v>7100</v>
      </c>
      <c r="C111" s="5" t="n">
        <v>3328</v>
      </c>
    </row>
    <row r="112">
      <c r="A112" s="4" t="inlineStr">
        <is>
          <t>Corporate and other securities [Member] | Fair Value, Recurring [Member] | Fair Value, Inputs, Level 1 [Member]</t>
        </is>
      </c>
    </row>
    <row r="113">
      <c r="A113" s="3" t="inlineStr">
        <is>
          <t>Fair Value, Assets and Liabilities Measured on Recurring and Nonrecurring Basis [Line Items]</t>
        </is>
      </c>
    </row>
    <row r="114">
      <c r="A114" s="4" t="inlineStr">
        <is>
          <t>Total Available-for-sale securities</t>
        </is>
      </c>
      <c r="B114" s="4" t="inlineStr">
        <is>
          <t xml:space="preserve"> </t>
        </is>
      </c>
      <c r="C114" s="4" t="inlineStr">
        <is>
          <t xml:space="preserve"> </t>
        </is>
      </c>
    </row>
    <row r="115">
      <c r="A115" s="4" t="inlineStr">
        <is>
          <t>Corporate and other securities [Member] | Fair Value, Recurring [Member] | Fair Value, Inputs, Level 2 [Member]</t>
        </is>
      </c>
    </row>
    <row r="116">
      <c r="A116" s="3" t="inlineStr">
        <is>
          <t>Fair Value, Assets and Liabilities Measured on Recurring and Nonrecurring Basis [Line Items]</t>
        </is>
      </c>
    </row>
    <row r="117">
      <c r="A117" s="4" t="inlineStr">
        <is>
          <t>Total Available-for-sale securities</t>
        </is>
      </c>
      <c r="B117" s="5" t="n">
        <v>7100</v>
      </c>
      <c r="C117" s="5" t="n">
        <v>3328</v>
      </c>
    </row>
    <row r="118">
      <c r="A118" s="4" t="inlineStr">
        <is>
          <t>Corporate and other securities [Member] | Fair Value, Recurring [Member] | Fair Value, Inputs, Level 3 [Member]</t>
        </is>
      </c>
    </row>
    <row r="119">
      <c r="A119" s="3" t="inlineStr">
        <is>
          <t>Fair Value, Assets and Liabilities Measured on Recurring and Nonrecurring Basis [Line Items]</t>
        </is>
      </c>
    </row>
    <row r="120">
      <c r="A120" s="4" t="inlineStr">
        <is>
          <t>Total Available-for-sale securities</t>
        </is>
      </c>
      <c r="B120" s="4" t="inlineStr">
        <is>
          <t xml:space="preserve"> </t>
        </is>
      </c>
      <c r="C120" s="4" t="inlineStr">
        <is>
          <t xml:space="preserve"> </t>
        </is>
      </c>
    </row>
    <row r="121">
      <c r="A121" s="4" t="inlineStr">
        <is>
          <t>Corporate and other securities [Member] | Fair Value, Recurring [Member] | Estimate of Fair Value Measurement [Member]</t>
        </is>
      </c>
    </row>
    <row r="122">
      <c r="A122" s="3" t="inlineStr">
        <is>
          <t>Fair Value, Assets and Liabilities Measured on Recurring and Nonrecurring Basis [Line Items]</t>
        </is>
      </c>
    </row>
    <row r="123">
      <c r="A123" s="4" t="inlineStr">
        <is>
          <t>Total Available-for-sale securities</t>
        </is>
      </c>
      <c r="B123" s="6" t="n">
        <v>7100</v>
      </c>
      <c r="C123" s="6" t="n">
        <v>332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Details 3) - USD ($) $ in Thousands</t>
        </is>
      </c>
      <c r="B1" s="2" t="inlineStr">
        <is>
          <t>Sep. 30, 2021</t>
        </is>
      </c>
      <c r="C1" s="2" t="inlineStr">
        <is>
          <t>Dec. 31, 2020</t>
        </is>
      </c>
      <c r="D1" s="2" t="inlineStr">
        <is>
          <t>Sep. 30, 2020</t>
        </is>
      </c>
    </row>
    <row r="2">
      <c r="A2" s="3" t="inlineStr">
        <is>
          <t>Fair Value, Assets and Liabilities Measured on Recurring and Nonrecurring Basis [Line Items]</t>
        </is>
      </c>
    </row>
    <row r="3">
      <c r="A3" s="4" t="inlineStr">
        <is>
          <t>Total impaired</t>
        </is>
      </c>
      <c r="B3" s="6" t="n">
        <v>1832</v>
      </c>
      <c r="C3" s="6" t="n">
        <v>6113</v>
      </c>
      <c r="D3" s="6" t="n">
        <v>3224</v>
      </c>
    </row>
    <row r="4">
      <c r="A4" s="4" t="inlineStr">
        <is>
          <t>Total other real estate owned</t>
        </is>
      </c>
      <c r="B4" s="5" t="n">
        <v>1165</v>
      </c>
      <c r="C4" s="5" t="n">
        <v>1194</v>
      </c>
    </row>
    <row r="5">
      <c r="A5" s="4" t="inlineStr">
        <is>
          <t>Fair Value, Nonrecurring [Member] | Fair Value, Inputs, Level 1 [Member]</t>
        </is>
      </c>
    </row>
    <row r="6">
      <c r="A6" s="3" t="inlineStr">
        <is>
          <t>Fair Value, Assets and Liabilities Measured on Recurring and Nonrecurring Basis [Line Items]</t>
        </is>
      </c>
    </row>
    <row r="7">
      <c r="A7" s="4" t="inlineStr">
        <is>
          <t>Total impaired</t>
        </is>
      </c>
      <c r="B7" s="4" t="inlineStr">
        <is>
          <t xml:space="preserve"> </t>
        </is>
      </c>
      <c r="C7" s="4" t="inlineStr">
        <is>
          <t xml:space="preserve"> </t>
        </is>
      </c>
    </row>
    <row r="8">
      <c r="A8" s="4" t="inlineStr">
        <is>
          <t>Total other real estate owned</t>
        </is>
      </c>
      <c r="B8" s="4" t="inlineStr">
        <is>
          <t xml:space="preserve"> </t>
        </is>
      </c>
      <c r="C8" s="4" t="inlineStr">
        <is>
          <t xml:space="preserve"> </t>
        </is>
      </c>
    </row>
    <row r="9">
      <c r="A9" s="4" t="inlineStr">
        <is>
          <t>Total</t>
        </is>
      </c>
      <c r="B9" s="4" t="inlineStr">
        <is>
          <t xml:space="preserve"> </t>
        </is>
      </c>
      <c r="C9" s="4" t="inlineStr">
        <is>
          <t xml:space="preserve"> </t>
        </is>
      </c>
    </row>
    <row r="10">
      <c r="A10" s="4" t="inlineStr">
        <is>
          <t>Fair Value, Nonrecurring [Member] | Fair Value, Inputs, Level 2 [Member]</t>
        </is>
      </c>
    </row>
    <row r="11">
      <c r="A11" s="3" t="inlineStr">
        <is>
          <t>Fair Value, Assets and Liabilities Measured on Recurring and Nonrecurring Basis [Line Items]</t>
        </is>
      </c>
    </row>
    <row r="12">
      <c r="A12" s="4" t="inlineStr">
        <is>
          <t>Total impaired</t>
        </is>
      </c>
      <c r="B12" s="4" t="inlineStr">
        <is>
          <t xml:space="preserve"> </t>
        </is>
      </c>
      <c r="C12" s="4" t="inlineStr">
        <is>
          <t xml:space="preserve"> </t>
        </is>
      </c>
    </row>
    <row r="13">
      <c r="A13" s="4" t="inlineStr">
        <is>
          <t>Total other real estate owned</t>
        </is>
      </c>
      <c r="B13" s="4" t="inlineStr">
        <is>
          <t xml:space="preserve"> </t>
        </is>
      </c>
      <c r="C13" s="4" t="inlineStr">
        <is>
          <t xml:space="preserve"> </t>
        </is>
      </c>
    </row>
    <row r="14">
      <c r="A14" s="4" t="inlineStr">
        <is>
          <t>Total</t>
        </is>
      </c>
      <c r="B14" s="4" t="inlineStr">
        <is>
          <t xml:space="preserve"> </t>
        </is>
      </c>
      <c r="C14" s="4" t="inlineStr">
        <is>
          <t xml:space="preserve"> </t>
        </is>
      </c>
    </row>
    <row r="15">
      <c r="A15" s="4" t="inlineStr">
        <is>
          <t>Fair Value, Nonrecurring [Member] | Fair Value, Inputs, Level 3 [Member]</t>
        </is>
      </c>
    </row>
    <row r="16">
      <c r="A16" s="3" t="inlineStr">
        <is>
          <t>Fair Value, Assets and Liabilities Measured on Recurring and Nonrecurring Basis [Line Items]</t>
        </is>
      </c>
    </row>
    <row r="17">
      <c r="A17" s="4" t="inlineStr">
        <is>
          <t>Total impaired</t>
        </is>
      </c>
      <c r="B17" s="5" t="n">
        <v>1831</v>
      </c>
      <c r="C17" s="5" t="n">
        <v>6111</v>
      </c>
    </row>
    <row r="18">
      <c r="A18" s="4" t="inlineStr">
        <is>
          <t>Total other real estate owned</t>
        </is>
      </c>
      <c r="B18" s="5" t="n">
        <v>1165</v>
      </c>
      <c r="C18" s="5" t="n">
        <v>1194</v>
      </c>
    </row>
    <row r="19">
      <c r="A19" s="4" t="inlineStr">
        <is>
          <t>Total</t>
        </is>
      </c>
      <c r="B19" s="5" t="n">
        <v>2996</v>
      </c>
      <c r="C19" s="5" t="n">
        <v>7305</v>
      </c>
    </row>
    <row r="20">
      <c r="A20" s="4" t="inlineStr">
        <is>
          <t>Fair Value, Nonrecurring [Member] | Estimate of Fair Value Measurement [Member]</t>
        </is>
      </c>
    </row>
    <row r="21">
      <c r="A21" s="3" t="inlineStr">
        <is>
          <t>Fair Value, Assets and Liabilities Measured on Recurring and Nonrecurring Basis [Line Items]</t>
        </is>
      </c>
    </row>
    <row r="22">
      <c r="A22" s="4" t="inlineStr">
        <is>
          <t>Total impaired</t>
        </is>
      </c>
      <c r="B22" s="5" t="n">
        <v>1831</v>
      </c>
      <c r="C22" s="5" t="n">
        <v>6111</v>
      </c>
    </row>
    <row r="23">
      <c r="A23" s="4" t="inlineStr">
        <is>
          <t>Total other real estate owned</t>
        </is>
      </c>
      <c r="B23" s="5" t="n">
        <v>1165</v>
      </c>
      <c r="C23" s="5" t="n">
        <v>1194</v>
      </c>
    </row>
    <row r="24">
      <c r="A24" s="4" t="inlineStr">
        <is>
          <t>Total</t>
        </is>
      </c>
      <c r="B24" s="5" t="n">
        <v>2996</v>
      </c>
      <c r="C24" s="5" t="n">
        <v>7305</v>
      </c>
    </row>
    <row r="25">
      <c r="A25" s="4" t="inlineStr">
        <is>
          <t>Commercial, Financial And Agricultural Loan [Member]</t>
        </is>
      </c>
    </row>
    <row r="26">
      <c r="A26" s="3" t="inlineStr">
        <is>
          <t>Fair Value, Assets and Liabilities Measured on Recurring and Nonrecurring Basis [Line Items]</t>
        </is>
      </c>
    </row>
    <row r="27">
      <c r="A27" s="4" t="inlineStr">
        <is>
          <t>Total impaired</t>
        </is>
      </c>
      <c r="B27" s="4" t="inlineStr">
        <is>
          <t xml:space="preserve"> </t>
        </is>
      </c>
      <c r="C27" s="4" t="inlineStr">
        <is>
          <t xml:space="preserve"> </t>
        </is>
      </c>
      <c r="D27" s="4" t="inlineStr">
        <is>
          <t xml:space="preserve"> </t>
        </is>
      </c>
    </row>
    <row r="28">
      <c r="A28" s="4" t="inlineStr">
        <is>
          <t>Commercial, Financial And Agricultural Loan [Member] | Fair Value, Nonrecurring [Member] | Fair Value, Inputs, Level 1 [Member]</t>
        </is>
      </c>
    </row>
    <row r="29">
      <c r="A29" s="3" t="inlineStr">
        <is>
          <t>Fair Value, Assets and Liabilities Measured on Recurring and Nonrecurring Basis [Line Items]</t>
        </is>
      </c>
    </row>
    <row r="30">
      <c r="A30" s="4" t="inlineStr">
        <is>
          <t>Total impaired</t>
        </is>
      </c>
      <c r="B30" s="4" t="inlineStr">
        <is>
          <t xml:space="preserve"> </t>
        </is>
      </c>
      <c r="C30" s="4" t="inlineStr">
        <is>
          <t xml:space="preserve"> </t>
        </is>
      </c>
    </row>
    <row r="31">
      <c r="A31" s="4" t="inlineStr">
        <is>
          <t>Commercial, Financial And Agricultural Loan [Member] | Fair Value, Nonrecurring [Member] | Fair Value, Inputs, Level 2 [Member]</t>
        </is>
      </c>
    </row>
    <row r="32">
      <c r="A32" s="3" t="inlineStr">
        <is>
          <t>Fair Value, Assets and Liabilities Measured on Recurring and Nonrecurring Basis [Line Items]</t>
        </is>
      </c>
    </row>
    <row r="33">
      <c r="A33" s="4" t="inlineStr">
        <is>
          <t>Total impaired</t>
        </is>
      </c>
      <c r="B33" s="4" t="inlineStr">
        <is>
          <t xml:space="preserve"> </t>
        </is>
      </c>
      <c r="C33" s="4" t="inlineStr">
        <is>
          <t xml:space="preserve"> </t>
        </is>
      </c>
    </row>
    <row r="34">
      <c r="A34" s="4" t="inlineStr">
        <is>
          <t>Commercial, Financial And Agricultural Loan [Member] | Fair Value, Nonrecurring [Member] | Fair Value, Inputs, Level 3 [Member]</t>
        </is>
      </c>
    </row>
    <row r="35">
      <c r="A35" s="3" t="inlineStr">
        <is>
          <t>Fair Value, Assets and Liabilities Measured on Recurring and Nonrecurring Basis [Line Items]</t>
        </is>
      </c>
    </row>
    <row r="36">
      <c r="A36" s="4" t="inlineStr">
        <is>
          <t>Total impaired</t>
        </is>
      </c>
      <c r="B36" s="4" t="inlineStr">
        <is>
          <t xml:space="preserve"> </t>
        </is>
      </c>
      <c r="C36" s="4" t="inlineStr">
        <is>
          <t xml:space="preserve"> </t>
        </is>
      </c>
    </row>
    <row r="37">
      <c r="A37" s="4" t="inlineStr">
        <is>
          <t>Commercial, Financial And Agricultural Loan [Member] | Fair Value, Nonrecurring [Member] | Estimate of Fair Value Measurement [Member]</t>
        </is>
      </c>
    </row>
    <row r="38">
      <c r="A38" s="3" t="inlineStr">
        <is>
          <t>Fair Value, Assets and Liabilities Measured on Recurring and Nonrecurring Basis [Line Items]</t>
        </is>
      </c>
    </row>
    <row r="39">
      <c r="A39" s="4" t="inlineStr">
        <is>
          <t>Total impaired</t>
        </is>
      </c>
      <c r="B39" s="4" t="inlineStr">
        <is>
          <t xml:space="preserve"> </t>
        </is>
      </c>
      <c r="C39" s="4" t="inlineStr">
        <is>
          <t xml:space="preserve"> </t>
        </is>
      </c>
    </row>
    <row r="40">
      <c r="A40" s="4" t="inlineStr">
        <is>
          <t>Residential Mortgage [Member]</t>
        </is>
      </c>
    </row>
    <row r="41">
      <c r="A41" s="3" t="inlineStr">
        <is>
          <t>Fair Value, Assets and Liabilities Measured on Recurring and Nonrecurring Basis [Line Items]</t>
        </is>
      </c>
    </row>
    <row r="42">
      <c r="A42" s="4" t="inlineStr">
        <is>
          <t>Total impaired</t>
        </is>
      </c>
      <c r="B42" s="5" t="n">
        <v>207</v>
      </c>
      <c r="C42" s="5" t="n">
        <v>440</v>
      </c>
      <c r="D42" s="5" t="n">
        <v>327</v>
      </c>
    </row>
    <row r="43">
      <c r="A43" s="4" t="inlineStr">
        <is>
          <t>Residential Mortgage [Member] | Fair Value, Nonrecurring [Member] | Fair Value, Inputs, Level 1 [Member]</t>
        </is>
      </c>
    </row>
    <row r="44">
      <c r="A44" s="3" t="inlineStr">
        <is>
          <t>Fair Value, Assets and Liabilities Measured on Recurring and Nonrecurring Basis [Line Items]</t>
        </is>
      </c>
    </row>
    <row r="45">
      <c r="A45" s="4" t="inlineStr">
        <is>
          <t>Total impaired</t>
        </is>
      </c>
      <c r="B45" s="4" t="inlineStr">
        <is>
          <t xml:space="preserve"> </t>
        </is>
      </c>
      <c r="C45" s="4" t="inlineStr">
        <is>
          <t xml:space="preserve"> </t>
        </is>
      </c>
    </row>
    <row r="46">
      <c r="A46" s="4" t="inlineStr">
        <is>
          <t>Total other real estate owned</t>
        </is>
      </c>
      <c r="B46" s="4" t="inlineStr">
        <is>
          <t xml:space="preserve"> </t>
        </is>
      </c>
    </row>
    <row r="47">
      <c r="A47" s="4" t="inlineStr">
        <is>
          <t>Residential Mortgage [Member] | Fair Value, Nonrecurring [Member] | Fair Value, Inputs, Level 2 [Member]</t>
        </is>
      </c>
    </row>
    <row r="48">
      <c r="A48" s="3" t="inlineStr">
        <is>
          <t>Fair Value, Assets and Liabilities Measured on Recurring and Nonrecurring Basis [Line Items]</t>
        </is>
      </c>
    </row>
    <row r="49">
      <c r="A49" s="4" t="inlineStr">
        <is>
          <t>Total impaired</t>
        </is>
      </c>
      <c r="B49" s="4" t="inlineStr">
        <is>
          <t xml:space="preserve"> </t>
        </is>
      </c>
      <c r="C49" s="4" t="inlineStr">
        <is>
          <t xml:space="preserve"> </t>
        </is>
      </c>
    </row>
    <row r="50">
      <c r="A50" s="4" t="inlineStr">
        <is>
          <t>Total other real estate owned</t>
        </is>
      </c>
      <c r="B50" s="4" t="inlineStr">
        <is>
          <t xml:space="preserve"> </t>
        </is>
      </c>
    </row>
    <row r="51">
      <c r="A51" s="4" t="inlineStr">
        <is>
          <t>Residential Mortgage [Member] | Fair Value, Nonrecurring [Member] | Fair Value, Inputs, Level 3 [Member]</t>
        </is>
      </c>
    </row>
    <row r="52">
      <c r="A52" s="3" t="inlineStr">
        <is>
          <t>Fair Value, Assets and Liabilities Measured on Recurring and Nonrecurring Basis [Line Items]</t>
        </is>
      </c>
    </row>
    <row r="53">
      <c r="A53" s="4" t="inlineStr">
        <is>
          <t>Total impaired</t>
        </is>
      </c>
      <c r="B53" s="5" t="n">
        <v>207</v>
      </c>
      <c r="C53" s="5" t="n">
        <v>440</v>
      </c>
    </row>
    <row r="54">
      <c r="A54" s="4" t="inlineStr">
        <is>
          <t>Total other real estate owned</t>
        </is>
      </c>
      <c r="B54" s="5" t="n">
        <v>541</v>
      </c>
    </row>
    <row r="55">
      <c r="A55" s="4" t="inlineStr">
        <is>
          <t>Residential Mortgage [Member] | Fair Value, Nonrecurring [Member] | Estimate of Fair Value Measurement [Member]</t>
        </is>
      </c>
    </row>
    <row r="56">
      <c r="A56" s="3" t="inlineStr">
        <is>
          <t>Fair Value, Assets and Liabilities Measured on Recurring and Nonrecurring Basis [Line Items]</t>
        </is>
      </c>
    </row>
    <row r="57">
      <c r="A57" s="4" t="inlineStr">
        <is>
          <t>Total impaired</t>
        </is>
      </c>
      <c r="B57" s="5" t="n">
        <v>207</v>
      </c>
      <c r="C57" s="5" t="n">
        <v>440</v>
      </c>
    </row>
    <row r="58">
      <c r="A58" s="4" t="inlineStr">
        <is>
          <t>Total other real estate owned</t>
        </is>
      </c>
      <c r="B58" s="5" t="n">
        <v>541</v>
      </c>
    </row>
    <row r="59">
      <c r="A59" s="4" t="inlineStr">
        <is>
          <t>Commercial Real Estate [Member]</t>
        </is>
      </c>
    </row>
    <row r="60">
      <c r="A60" s="3" t="inlineStr">
        <is>
          <t>Fair Value, Assets and Liabilities Measured on Recurring and Nonrecurring Basis [Line Items]</t>
        </is>
      </c>
    </row>
    <row r="61">
      <c r="A61" s="4" t="inlineStr">
        <is>
          <t>Total impaired</t>
        </is>
      </c>
      <c r="B61" s="5" t="n">
        <v>1605</v>
      </c>
      <c r="C61" s="5" t="n">
        <v>5631</v>
      </c>
      <c r="D61" s="5" t="n">
        <v>2850</v>
      </c>
    </row>
    <row r="62">
      <c r="A62" s="4" t="inlineStr">
        <is>
          <t>Commercial Real Estate [Member] | Fair Value, Nonrecurring [Member] | Fair Value, Inputs, Level 1 [Member]</t>
        </is>
      </c>
    </row>
    <row r="63">
      <c r="A63" s="3" t="inlineStr">
        <is>
          <t>Fair Value, Assets and Liabilities Measured on Recurring and Nonrecurring Basis [Line Items]</t>
        </is>
      </c>
    </row>
    <row r="64">
      <c r="A64" s="4" t="inlineStr">
        <is>
          <t>Total impaired</t>
        </is>
      </c>
      <c r="B64" s="4" t="inlineStr">
        <is>
          <t xml:space="preserve"> </t>
        </is>
      </c>
      <c r="C64" s="4" t="inlineStr">
        <is>
          <t xml:space="preserve"> </t>
        </is>
      </c>
    </row>
    <row r="65">
      <c r="A65" s="4" t="inlineStr">
        <is>
          <t>Total other real estate owned</t>
        </is>
      </c>
      <c r="C65" s="4" t="inlineStr">
        <is>
          <t xml:space="preserve"> </t>
        </is>
      </c>
    </row>
    <row r="66">
      <c r="A66" s="4" t="inlineStr">
        <is>
          <t>Commercial Real Estate [Member] | Fair Value, Nonrecurring [Member] | Fair Value, Inputs, Level 2 [Member]</t>
        </is>
      </c>
    </row>
    <row r="67">
      <c r="A67" s="3" t="inlineStr">
        <is>
          <t>Fair Value, Assets and Liabilities Measured on Recurring and Nonrecurring Basis [Line Items]</t>
        </is>
      </c>
    </row>
    <row r="68">
      <c r="A68" s="4" t="inlineStr">
        <is>
          <t>Total impaired</t>
        </is>
      </c>
      <c r="B68" s="4" t="inlineStr">
        <is>
          <t xml:space="preserve"> </t>
        </is>
      </c>
      <c r="C68" s="4" t="inlineStr">
        <is>
          <t xml:space="preserve"> </t>
        </is>
      </c>
    </row>
    <row r="69">
      <c r="A69" s="4" t="inlineStr">
        <is>
          <t>Total other real estate owned</t>
        </is>
      </c>
      <c r="C69" s="4" t="inlineStr">
        <is>
          <t xml:space="preserve"> </t>
        </is>
      </c>
    </row>
    <row r="70">
      <c r="A70" s="4" t="inlineStr">
        <is>
          <t>Commercial Real Estate [Member] | Fair Value, Nonrecurring [Member] | Fair Value, Inputs, Level 3 [Member]</t>
        </is>
      </c>
    </row>
    <row r="71">
      <c r="A71" s="3" t="inlineStr">
        <is>
          <t>Fair Value, Assets and Liabilities Measured on Recurring and Nonrecurring Basis [Line Items]</t>
        </is>
      </c>
    </row>
    <row r="72">
      <c r="A72" s="4" t="inlineStr">
        <is>
          <t>Total impaired</t>
        </is>
      </c>
      <c r="B72" s="5" t="n">
        <v>1604</v>
      </c>
      <c r="C72" s="5" t="n">
        <v>5629</v>
      </c>
    </row>
    <row r="73">
      <c r="A73" s="4" t="inlineStr">
        <is>
          <t>Total other real estate owned</t>
        </is>
      </c>
      <c r="C73" s="5" t="n">
        <v>594</v>
      </c>
    </row>
    <row r="74">
      <c r="A74" s="4" t="inlineStr">
        <is>
          <t>Commercial Real Estate [Member] | Fair Value, Nonrecurring [Member] | Estimate of Fair Value Measurement [Member]</t>
        </is>
      </c>
    </row>
    <row r="75">
      <c r="A75" s="3" t="inlineStr">
        <is>
          <t>Fair Value, Assets and Liabilities Measured on Recurring and Nonrecurring Basis [Line Items]</t>
        </is>
      </c>
    </row>
    <row r="76">
      <c r="A76" s="4" t="inlineStr">
        <is>
          <t>Total impaired</t>
        </is>
      </c>
      <c r="B76" s="5" t="n">
        <v>1604</v>
      </c>
      <c r="C76" s="5" t="n">
        <v>5629</v>
      </c>
    </row>
    <row r="77">
      <c r="A77" s="4" t="inlineStr">
        <is>
          <t>Total other real estate owned</t>
        </is>
      </c>
      <c r="C77" s="5" t="n">
        <v>594</v>
      </c>
    </row>
    <row r="78">
      <c r="A78" s="4" t="inlineStr">
        <is>
          <t>Home Equity Line of Credit [Member]</t>
        </is>
      </c>
    </row>
    <row r="79">
      <c r="A79" s="3" t="inlineStr">
        <is>
          <t>Fair Value, Assets and Liabilities Measured on Recurring and Nonrecurring Basis [Line Items]</t>
        </is>
      </c>
    </row>
    <row r="80">
      <c r="A80" s="4" t="inlineStr">
        <is>
          <t>Total impaired</t>
        </is>
      </c>
      <c r="B80" s="5" t="n">
        <v>20</v>
      </c>
      <c r="C80" s="5" t="n">
        <v>42</v>
      </c>
      <c r="D80" s="5" t="n">
        <v>47</v>
      </c>
    </row>
    <row r="81">
      <c r="A81" s="4" t="inlineStr">
        <is>
          <t>Home Equity Line of Credit [Member] | Fair Value, Nonrecurring [Member] | Fair Value, Inputs, Level 1 [Member]</t>
        </is>
      </c>
    </row>
    <row r="82">
      <c r="A82" s="3" t="inlineStr">
        <is>
          <t>Fair Value, Assets and Liabilities Measured on Recurring and Nonrecurring Basis [Line Items]</t>
        </is>
      </c>
    </row>
    <row r="83">
      <c r="A83" s="4" t="inlineStr">
        <is>
          <t>Total impaired</t>
        </is>
      </c>
      <c r="B83" s="4" t="inlineStr">
        <is>
          <t xml:space="preserve"> </t>
        </is>
      </c>
      <c r="C83" s="4" t="inlineStr">
        <is>
          <t xml:space="preserve"> </t>
        </is>
      </c>
    </row>
    <row r="84">
      <c r="A84" s="4" t="inlineStr">
        <is>
          <t>Home Equity Line of Credit [Member] | Fair Value, Nonrecurring [Member] | Fair Value, Inputs, Level 2 [Member]</t>
        </is>
      </c>
    </row>
    <row r="85">
      <c r="A85" s="3" t="inlineStr">
        <is>
          <t>Fair Value, Assets and Liabilities Measured on Recurring and Nonrecurring Basis [Line Items]</t>
        </is>
      </c>
    </row>
    <row r="86">
      <c r="A86" s="4" t="inlineStr">
        <is>
          <t>Total impaired</t>
        </is>
      </c>
      <c r="B86" s="4" t="inlineStr">
        <is>
          <t xml:space="preserve"> </t>
        </is>
      </c>
      <c r="C86" s="4" t="inlineStr">
        <is>
          <t xml:space="preserve"> </t>
        </is>
      </c>
    </row>
    <row r="87">
      <c r="A87" s="4" t="inlineStr">
        <is>
          <t>Home Equity Line of Credit [Member] | Fair Value, Nonrecurring [Member] | Fair Value, Inputs, Level 3 [Member]</t>
        </is>
      </c>
    </row>
    <row r="88">
      <c r="A88" s="3" t="inlineStr">
        <is>
          <t>Fair Value, Assets and Liabilities Measured on Recurring and Nonrecurring Basis [Line Items]</t>
        </is>
      </c>
    </row>
    <row r="89">
      <c r="A89" s="4" t="inlineStr">
        <is>
          <t>Total impaired</t>
        </is>
      </c>
      <c r="B89" s="5" t="n">
        <v>20</v>
      </c>
      <c r="C89" s="5" t="n">
        <v>42</v>
      </c>
    </row>
    <row r="90">
      <c r="A90" s="4" t="inlineStr">
        <is>
          <t>Home Equity Line of Credit [Member] | Fair Value, Nonrecurring [Member] | Estimate of Fair Value Measurement [Member]</t>
        </is>
      </c>
    </row>
    <row r="91">
      <c r="A91" s="3" t="inlineStr">
        <is>
          <t>Fair Value, Assets and Liabilities Measured on Recurring and Nonrecurring Basis [Line Items]</t>
        </is>
      </c>
    </row>
    <row r="92">
      <c r="A92" s="4" t="inlineStr">
        <is>
          <t>Total impaired</t>
        </is>
      </c>
      <c r="B92" s="5" t="n">
        <v>20</v>
      </c>
      <c r="C92" s="5" t="n">
        <v>42</v>
      </c>
    </row>
    <row r="93">
      <c r="A93" s="4" t="inlineStr">
        <is>
          <t>Consumer Portfolio Segment [Member]</t>
        </is>
      </c>
    </row>
    <row r="94">
      <c r="A94" s="3" t="inlineStr">
        <is>
          <t>Fair Value, Assets and Liabilities Measured on Recurring and Nonrecurring Basis [Line Items]</t>
        </is>
      </c>
    </row>
    <row r="95">
      <c r="A95" s="4" t="inlineStr">
        <is>
          <t>Total impaired</t>
        </is>
      </c>
      <c r="B95" s="4" t="inlineStr">
        <is>
          <t xml:space="preserve"> </t>
        </is>
      </c>
      <c r="C95" s="4" t="inlineStr">
        <is>
          <t xml:space="preserve"> </t>
        </is>
      </c>
      <c r="D95" s="4" t="inlineStr">
        <is>
          <t xml:space="preserve"> </t>
        </is>
      </c>
    </row>
    <row r="96">
      <c r="A96" s="4" t="inlineStr">
        <is>
          <t>Consumer Portfolio Segment [Member] | Fair Value, Nonrecurring [Member] | Fair Value, Inputs, Level 1 [Member]</t>
        </is>
      </c>
    </row>
    <row r="97">
      <c r="A97" s="3" t="inlineStr">
        <is>
          <t>Fair Value, Assets and Liabilities Measured on Recurring and Nonrecurring Basis [Line Items]</t>
        </is>
      </c>
    </row>
    <row r="98">
      <c r="A98" s="4" t="inlineStr">
        <is>
          <t>Total impaired</t>
        </is>
      </c>
      <c r="B98" s="4" t="inlineStr">
        <is>
          <t xml:space="preserve"> </t>
        </is>
      </c>
      <c r="C98" s="4" t="inlineStr">
        <is>
          <t xml:space="preserve"> </t>
        </is>
      </c>
    </row>
    <row r="99">
      <c r="A99" s="4" t="inlineStr">
        <is>
          <t>Consumer Portfolio Segment [Member] | Fair Value, Nonrecurring [Member] | Fair Value, Inputs, Level 2 [Member]</t>
        </is>
      </c>
    </row>
    <row r="100">
      <c r="A100" s="3" t="inlineStr">
        <is>
          <t>Fair Value, Assets and Liabilities Measured on Recurring and Nonrecurring Basis [Line Items]</t>
        </is>
      </c>
    </row>
    <row r="101">
      <c r="A101" s="4" t="inlineStr">
        <is>
          <t>Total impaired</t>
        </is>
      </c>
      <c r="B101" s="4" t="inlineStr">
        <is>
          <t xml:space="preserve"> </t>
        </is>
      </c>
      <c r="C101" s="4" t="inlineStr">
        <is>
          <t xml:space="preserve"> </t>
        </is>
      </c>
    </row>
    <row r="102">
      <c r="A102" s="4" t="inlineStr">
        <is>
          <t>Consumer Portfolio Segment [Member] | Fair Value, Nonrecurring [Member] | Fair Value, Inputs, Level 3 [Member]</t>
        </is>
      </c>
    </row>
    <row r="103">
      <c r="A103" s="3" t="inlineStr">
        <is>
          <t>Fair Value, Assets and Liabilities Measured on Recurring and Nonrecurring Basis [Line Items]</t>
        </is>
      </c>
    </row>
    <row r="104">
      <c r="A104" s="4" t="inlineStr">
        <is>
          <t>Total impaired</t>
        </is>
      </c>
      <c r="B104" s="4" t="inlineStr">
        <is>
          <t xml:space="preserve"> </t>
        </is>
      </c>
      <c r="C104" s="4" t="inlineStr">
        <is>
          <t xml:space="preserve"> </t>
        </is>
      </c>
    </row>
    <row r="105">
      <c r="A105" s="4" t="inlineStr">
        <is>
          <t>Consumer Portfolio Segment [Member] | Fair Value, Nonrecurring [Member] | Estimate of Fair Value Measurement [Member]</t>
        </is>
      </c>
    </row>
    <row r="106">
      <c r="A106" s="3" t="inlineStr">
        <is>
          <t>Fair Value, Assets and Liabilities Measured on Recurring and Nonrecurring Basis [Line Items]</t>
        </is>
      </c>
    </row>
    <row r="107">
      <c r="A107" s="4" t="inlineStr">
        <is>
          <t>Total impaired</t>
        </is>
      </c>
      <c r="B107" s="4" t="inlineStr">
        <is>
          <t xml:space="preserve"> </t>
        </is>
      </c>
      <c r="C107" s="4" t="inlineStr">
        <is>
          <t xml:space="preserve"> </t>
        </is>
      </c>
    </row>
    <row r="108">
      <c r="A108" s="4" t="inlineStr">
        <is>
          <t>Construction Loans [Member]</t>
        </is>
      </c>
    </row>
    <row r="109">
      <c r="A109" s="3" t="inlineStr">
        <is>
          <t>Fair Value, Assets and Liabilities Measured on Recurring and Nonrecurring Basis [Line Items]</t>
        </is>
      </c>
    </row>
    <row r="110">
      <c r="A110" s="4" t="inlineStr">
        <is>
          <t>Total impaired</t>
        </is>
      </c>
      <c r="B110" s="4" t="inlineStr">
        <is>
          <t xml:space="preserve"> </t>
        </is>
      </c>
      <c r="C110" s="4" t="inlineStr">
        <is>
          <t xml:space="preserve"> </t>
        </is>
      </c>
      <c r="D110" s="4" t="inlineStr">
        <is>
          <t xml:space="preserve"> </t>
        </is>
      </c>
    </row>
    <row r="111">
      <c r="A111" s="4" t="inlineStr">
        <is>
          <t>Construction Loans [Member] | Fair Value, Nonrecurring [Member] | Fair Value, Inputs, Level 1 [Member]</t>
        </is>
      </c>
    </row>
    <row r="112">
      <c r="A112" s="3" t="inlineStr">
        <is>
          <t>Fair Value, Assets and Liabilities Measured on Recurring and Nonrecurring Basis [Line Items]</t>
        </is>
      </c>
    </row>
    <row r="113">
      <c r="A113" s="4" t="inlineStr">
        <is>
          <t>Total other real estate owned</t>
        </is>
      </c>
      <c r="B113" s="4" t="inlineStr">
        <is>
          <t xml:space="preserve"> </t>
        </is>
      </c>
      <c r="C113" s="4" t="inlineStr">
        <is>
          <t xml:space="preserve"> </t>
        </is>
      </c>
    </row>
    <row r="114">
      <c r="A114" s="4" t="inlineStr">
        <is>
          <t>Construction Loans [Member] | Fair Value, Nonrecurring [Member] | Fair Value, Inputs, Level 2 [Member]</t>
        </is>
      </c>
    </row>
    <row r="115">
      <c r="A115" s="3" t="inlineStr">
        <is>
          <t>Fair Value, Assets and Liabilities Measured on Recurring and Nonrecurring Basis [Line Items]</t>
        </is>
      </c>
    </row>
    <row r="116">
      <c r="A116" s="4" t="inlineStr">
        <is>
          <t>Total other real estate owned</t>
        </is>
      </c>
      <c r="B116" s="4" t="inlineStr">
        <is>
          <t xml:space="preserve"> </t>
        </is>
      </c>
      <c r="C116" s="4" t="inlineStr">
        <is>
          <t xml:space="preserve"> </t>
        </is>
      </c>
    </row>
    <row r="117">
      <c r="A117" s="4" t="inlineStr">
        <is>
          <t>Construction Loans [Member] | Fair Value, Nonrecurring [Member] | Fair Value, Inputs, Level 3 [Member]</t>
        </is>
      </c>
    </row>
    <row r="118">
      <c r="A118" s="3" t="inlineStr">
        <is>
          <t>Fair Value, Assets and Liabilities Measured on Recurring and Nonrecurring Basis [Line Items]</t>
        </is>
      </c>
    </row>
    <row r="119">
      <c r="A119" s="4" t="inlineStr">
        <is>
          <t>Total other real estate owned</t>
        </is>
      </c>
      <c r="B119" s="5" t="n">
        <v>624</v>
      </c>
      <c r="C119" s="5" t="n">
        <v>600</v>
      </c>
    </row>
    <row r="120">
      <c r="A120" s="4" t="inlineStr">
        <is>
          <t>Construction Loans [Member] | Fair Value, Nonrecurring [Member] | Estimate of Fair Value Measurement [Member]</t>
        </is>
      </c>
    </row>
    <row r="121">
      <c r="A121" s="3" t="inlineStr">
        <is>
          <t>Fair Value, Assets and Liabilities Measured on Recurring and Nonrecurring Basis [Line Items]</t>
        </is>
      </c>
    </row>
    <row r="122">
      <c r="A122" s="4" t="inlineStr">
        <is>
          <t>Total other real estate owned</t>
        </is>
      </c>
      <c r="B122" s="6" t="n">
        <v>624</v>
      </c>
      <c r="C122" s="6" t="n">
        <v>6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of Financial Instruments (Details 4) - USD ($) $ in Thousands</t>
        </is>
      </c>
      <c r="B1" s="2" t="inlineStr">
        <is>
          <t>9 Months Ended</t>
        </is>
      </c>
      <c r="C1" s="2" t="inlineStr">
        <is>
          <t>12 Months Ended</t>
        </is>
      </c>
    </row>
    <row r="2">
      <c r="B2" s="2" t="inlineStr">
        <is>
          <t>Sep. 30, 2021</t>
        </is>
      </c>
      <c r="C2" s="2" t="inlineStr">
        <is>
          <t>Dec. 31, 2020</t>
        </is>
      </c>
      <c r="D2" s="2" t="inlineStr">
        <is>
          <t>Sep. 30, 2020</t>
        </is>
      </c>
    </row>
    <row r="3">
      <c r="A3" s="3" t="inlineStr">
        <is>
          <t>Fair Value Measurement Inputs and Valuation Techniques [Line Items]</t>
        </is>
      </c>
    </row>
    <row r="4">
      <c r="A4" s="4" t="inlineStr">
        <is>
          <t>Other Real Estate, Foreclosed Assets, and Repossessed Assets</t>
        </is>
      </c>
      <c r="B4" s="6" t="n">
        <v>1165</v>
      </c>
      <c r="C4" s="6" t="n">
        <v>1194</v>
      </c>
    </row>
    <row r="5">
      <c r="A5" s="4" t="inlineStr">
        <is>
          <t>Impaired Financing Receivable, Recorded Investment</t>
        </is>
      </c>
      <c r="B5" s="5" t="n">
        <v>1832</v>
      </c>
      <c r="C5" s="5" t="n">
        <v>6113</v>
      </c>
      <c r="D5" s="6" t="n">
        <v>3224</v>
      </c>
    </row>
    <row r="6">
      <c r="A6" s="4" t="inlineStr">
        <is>
          <t>Other Real Estate Owned [Member] | Fair Value, Inputs, Level 3 [Member] | Appraisal Value Comparison Sales Other Estimates Valuation Technique [Member]</t>
        </is>
      </c>
    </row>
    <row r="7">
      <c r="A7" s="3" t="inlineStr">
        <is>
          <t>Fair Value Measurement Inputs and Valuation Techniques [Line Items]</t>
        </is>
      </c>
    </row>
    <row r="8">
      <c r="A8" s="4" t="inlineStr">
        <is>
          <t>Other Real Estate, Foreclosed Assets, and Repossessed Assets</t>
        </is>
      </c>
      <c r="B8" s="6" t="n">
        <v>1165</v>
      </c>
      <c r="C8" s="6" t="n">
        <v>1194</v>
      </c>
    </row>
    <row r="9">
      <c r="A9" s="4" t="inlineStr">
        <is>
          <t>Other Real Estate Owned [Member] | Fair Value, Inputs, Level 3 [Member] | Appraisal Value Comparison Sales Other Estimates Valuation Technique [Member] | Minimum [Member] | Measurement Input, Discount Rate [Member]</t>
        </is>
      </c>
    </row>
    <row r="10">
      <c r="A10" s="3" t="inlineStr">
        <is>
          <t>Fair Value Measurement Inputs and Valuation Techniques [Line Items]</t>
        </is>
      </c>
    </row>
    <row r="11">
      <c r="A11" s="4" t="inlineStr">
        <is>
          <t>Servicing Assets and Servicing Liabilities at Fair Value, Assumptions Used to Estimate Fair Value, Discount Rate</t>
        </is>
      </c>
      <c r="B11" s="4" t="inlineStr">
        <is>
          <t>6.00%</t>
        </is>
      </c>
      <c r="C11" s="4" t="inlineStr">
        <is>
          <t>6.00%</t>
        </is>
      </c>
    </row>
    <row r="12">
      <c r="A12" s="4" t="inlineStr">
        <is>
          <t>Other Real Estate Owned [Member] | Fair Value, Inputs, Level 3 [Member] | Appraisal Value Comparison Sales Other Estimates Valuation Technique [Member] | Maximum [Member] | Measurement Input, Discount Rate [Member]</t>
        </is>
      </c>
    </row>
    <row r="13">
      <c r="A13" s="3" t="inlineStr">
        <is>
          <t>Fair Value Measurement Inputs and Valuation Techniques [Line Items]</t>
        </is>
      </c>
    </row>
    <row r="14">
      <c r="A14" s="4" t="inlineStr">
        <is>
          <t>Servicing Assets and Servicing Liabilities at Fair Value, Assumptions Used to Estimate Fair Value, Discount Rate</t>
        </is>
      </c>
      <c r="B14" s="4" t="inlineStr">
        <is>
          <t>16.00%</t>
        </is>
      </c>
      <c r="C14" s="4" t="inlineStr">
        <is>
          <t>16.00%</t>
        </is>
      </c>
    </row>
    <row r="15">
      <c r="A15" s="4" t="inlineStr">
        <is>
          <t>Impaired Loans [Member] | Fair Value, Inputs, Level 3 [Member] | Appraisal Value Discounted Cash Flows Valuation Technique [Member]</t>
        </is>
      </c>
    </row>
    <row r="16">
      <c r="A16" s="3" t="inlineStr">
        <is>
          <t>Fair Value Measurement Inputs and Valuation Techniques [Line Items]</t>
        </is>
      </c>
    </row>
    <row r="17">
      <c r="A17" s="4" t="inlineStr">
        <is>
          <t>Impaired Financing Receivable, Recorded Investment</t>
        </is>
      </c>
      <c r="B17" s="6" t="n">
        <v>1831</v>
      </c>
      <c r="C17" s="6" t="n">
        <v>6111</v>
      </c>
    </row>
    <row r="18">
      <c r="A18" s="4" t="inlineStr">
        <is>
          <t>Impaired Loans [Member] | Fair Value, Inputs, Level 3 [Member] | Appraisal Value Discounted Cash Flows Valuation Technique [Member] | Minimum [Member] | Measurement Input, Discount Rate [Member]</t>
        </is>
      </c>
    </row>
    <row r="19">
      <c r="A19" s="3" t="inlineStr">
        <is>
          <t>Fair Value Measurement Inputs and Valuation Techniques [Line Items]</t>
        </is>
      </c>
    </row>
    <row r="20">
      <c r="A20" s="4" t="inlineStr">
        <is>
          <t>Servicing Assets and Servicing Liabilities at Fair Value, Assumptions Used to Estimate Fair Value, Discount Rate</t>
        </is>
      </c>
      <c r="B20" s="4" t="inlineStr">
        <is>
          <t>6.00%</t>
        </is>
      </c>
      <c r="C20" s="4" t="inlineStr">
        <is>
          <t>6.00%</t>
        </is>
      </c>
    </row>
    <row r="21">
      <c r="A21" s="4" t="inlineStr">
        <is>
          <t>Impaired Loans [Member] | Fair Value, Inputs, Level 3 [Member] | Appraisal Value Discounted Cash Flows Valuation Technique [Member] | Maximum [Member] | Measurement Input, Discount Rate [Member]</t>
        </is>
      </c>
    </row>
    <row r="22">
      <c r="A22" s="3" t="inlineStr">
        <is>
          <t>Fair Value Measurement Inputs and Valuation Techniques [Line Items]</t>
        </is>
      </c>
    </row>
    <row r="23">
      <c r="A23" s="4" t="inlineStr">
        <is>
          <t>Servicing Assets and Servicing Liabilities at Fair Value, Assumptions Used to Estimate Fair Value, Discount Rate</t>
        </is>
      </c>
      <c r="B23" s="4" t="inlineStr">
        <is>
          <t>16.00%</t>
        </is>
      </c>
      <c r="C23" s="4" t="inlineStr">
        <is>
          <t>16.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posits (Details) - USD ($) $ in Thousands</t>
        </is>
      </c>
      <c r="B1" s="2" t="inlineStr">
        <is>
          <t>Sep. 30, 2021</t>
        </is>
      </c>
      <c r="C1" s="2" t="inlineStr">
        <is>
          <t>Dec. 31, 2020</t>
        </is>
      </c>
    </row>
    <row r="2">
      <c r="A2" s="4" t="inlineStr">
        <is>
          <t>Non-interest bearing demand deposits</t>
        </is>
      </c>
      <c r="B2" s="6" t="n">
        <v>430938</v>
      </c>
      <c r="C2" s="6" t="n">
        <v>385511</v>
      </c>
    </row>
    <row r="3">
      <c r="A3" s="4" t="inlineStr">
        <is>
          <t>Interest bearing demand deposits and money market accounts</t>
        </is>
      </c>
      <c r="B3" s="5" t="n">
        <v>605147</v>
      </c>
      <c r="C3" s="5" t="n">
        <v>520205</v>
      </c>
    </row>
    <row r="4">
      <c r="A4" s="4" t="inlineStr">
        <is>
          <t>Savings</t>
        </is>
      </c>
      <c r="B4" s="5" t="n">
        <v>141084</v>
      </c>
      <c r="C4" s="5" t="n">
        <v>123032</v>
      </c>
    </row>
    <row r="5">
      <c r="A5" s="4" t="inlineStr">
        <is>
          <t>Time deposits</t>
        </is>
      </c>
      <c r="B5" s="5" t="n">
        <v>156399</v>
      </c>
      <c r="C5" s="5" t="n">
        <v>160665</v>
      </c>
    </row>
    <row r="6">
      <c r="A6" s="4" t="inlineStr">
        <is>
          <t>Total deposits</t>
        </is>
      </c>
      <c r="B6" s="6" t="n">
        <v>1333568</v>
      </c>
      <c r="C6" s="6" t="n">
        <v>118941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Deposits (Details Narrative) - USD ($) $ in Thousands</t>
        </is>
      </c>
      <c r="B1" s="2" t="inlineStr">
        <is>
          <t>Sep. 30, 2021</t>
        </is>
      </c>
      <c r="C1" s="2" t="inlineStr">
        <is>
          <t>Dec. 31, 2020</t>
        </is>
      </c>
    </row>
    <row r="2">
      <c r="A2" s="4" t="inlineStr">
        <is>
          <t>Time Deposits 250000 or More</t>
        </is>
      </c>
      <c r="B2" s="6" t="n">
        <v>27700</v>
      </c>
      <c r="C2" s="6" t="n">
        <v>286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Reportable Segments (Details) - USD ($) $ in Thousands</t>
        </is>
      </c>
      <c r="B1" s="2" t="inlineStr">
        <is>
          <t>3 Months Ended</t>
        </is>
      </c>
      <c r="H1" s="2" t="inlineStr">
        <is>
          <t>9 Months Ended</t>
        </is>
      </c>
      <c r="J1" s="2" t="inlineStr">
        <is>
          <t>12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Dec. 31, 2020</t>
        </is>
      </c>
    </row>
    <row r="3">
      <c r="A3" s="3" t="inlineStr">
        <is>
          <t>Segment Reporting Information [Line Items]</t>
        </is>
      </c>
    </row>
    <row r="4">
      <c r="A4" s="4" t="inlineStr">
        <is>
          <t>Dividend and Interest Income</t>
        </is>
      </c>
      <c r="B4" s="6" t="n">
        <v>12982</v>
      </c>
      <c r="E4" s="6" t="n">
        <v>10976</v>
      </c>
      <c r="H4" s="6" t="n">
        <v>35864</v>
      </c>
      <c r="I4" s="6" t="n">
        <v>32352</v>
      </c>
    </row>
    <row r="5">
      <c r="A5" s="4" t="inlineStr">
        <is>
          <t>Interest expense</t>
        </is>
      </c>
      <c r="B5" s="5" t="n">
        <v>526</v>
      </c>
      <c r="E5" s="5" t="n">
        <v>800</v>
      </c>
      <c r="H5" s="5" t="n">
        <v>1749</v>
      </c>
      <c r="I5" s="5" t="n">
        <v>3016</v>
      </c>
    </row>
    <row r="6">
      <c r="A6" s="4" t="inlineStr">
        <is>
          <t>Net interest income</t>
        </is>
      </c>
      <c r="B6" s="5" t="n">
        <v>12456</v>
      </c>
      <c r="E6" s="5" t="n">
        <v>10176</v>
      </c>
      <c r="H6" s="5" t="n">
        <v>34115</v>
      </c>
      <c r="I6" s="5" t="n">
        <v>29336</v>
      </c>
    </row>
    <row r="7">
      <c r="A7" s="4" t="inlineStr">
        <is>
          <t>Provision for loan losses</t>
        </is>
      </c>
      <c r="B7" s="5" t="n">
        <v>49</v>
      </c>
      <c r="E7" s="5" t="n">
        <v>1062</v>
      </c>
      <c r="H7" s="5" t="n">
        <v>394</v>
      </c>
      <c r="I7" s="5" t="n">
        <v>3387</v>
      </c>
      <c r="J7" s="6" t="n">
        <v>3663</v>
      </c>
    </row>
    <row r="8">
      <c r="A8" s="4" t="inlineStr">
        <is>
          <t>Noninterest income</t>
        </is>
      </c>
      <c r="B8" s="5" t="n">
        <v>3564</v>
      </c>
      <c r="E8" s="5" t="n">
        <v>3850</v>
      </c>
      <c r="H8" s="5" t="n">
        <v>10278</v>
      </c>
      <c r="I8" s="5" t="n">
        <v>10165</v>
      </c>
    </row>
    <row r="9">
      <c r="A9" s="4" t="inlineStr">
        <is>
          <t>Noninterest expense</t>
        </is>
      </c>
      <c r="B9" s="5" t="n">
        <v>9905</v>
      </c>
      <c r="E9" s="5" t="n">
        <v>9714</v>
      </c>
      <c r="H9" s="5" t="n">
        <v>29323</v>
      </c>
      <c r="I9" s="5" t="n">
        <v>27883</v>
      </c>
    </row>
    <row r="10">
      <c r="A10" s="4" t="inlineStr">
        <is>
          <t>Net income before taxes</t>
        </is>
      </c>
      <c r="B10" s="5" t="n">
        <v>6066</v>
      </c>
      <c r="E10" s="5" t="n">
        <v>3250</v>
      </c>
      <c r="H10" s="5" t="n">
        <v>14676</v>
      </c>
      <c r="I10" s="5" t="n">
        <v>8231</v>
      </c>
    </row>
    <row r="11">
      <c r="A11" s="4" t="inlineStr">
        <is>
          <t>Income tax provision (benefit)</t>
        </is>
      </c>
      <c r="B11" s="5" t="n">
        <v>1318</v>
      </c>
      <c r="E11" s="5" t="n">
        <v>598</v>
      </c>
      <c r="H11" s="5" t="n">
        <v>3130</v>
      </c>
      <c r="I11" s="5" t="n">
        <v>1568</v>
      </c>
    </row>
    <row r="12">
      <c r="A12" s="4" t="inlineStr">
        <is>
          <t>Net income</t>
        </is>
      </c>
      <c r="B12" s="5" t="n">
        <v>4748</v>
      </c>
      <c r="C12" s="6" t="n">
        <v>3543</v>
      </c>
      <c r="D12" s="6" t="n">
        <v>3255</v>
      </c>
      <c r="E12" s="5" t="n">
        <v>2652</v>
      </c>
      <c r="F12" s="6" t="n">
        <v>2217</v>
      </c>
      <c r="G12" s="6" t="n">
        <v>1794</v>
      </c>
      <c r="H12" s="5" t="n">
        <v>11546</v>
      </c>
      <c r="I12" s="5" t="n">
        <v>6663</v>
      </c>
    </row>
    <row r="13">
      <c r="A13" s="4" t="inlineStr">
        <is>
          <t>Assets</t>
        </is>
      </c>
      <c r="B13" s="5" t="n">
        <v>1560326</v>
      </c>
      <c r="H13" s="5" t="n">
        <v>1560326</v>
      </c>
      <c r="J13" s="5" t="n">
        <v>1395382</v>
      </c>
    </row>
    <row r="14">
      <c r="A14" s="4" t="inlineStr">
        <is>
          <t>Commercial and Retail Banking [Member]</t>
        </is>
      </c>
    </row>
    <row r="15">
      <c r="A15" s="3" t="inlineStr">
        <is>
          <t>Segment Reporting Information [Line Items]</t>
        </is>
      </c>
    </row>
    <row r="16">
      <c r="A16" s="4" t="inlineStr">
        <is>
          <t>Dividend and Interest Income</t>
        </is>
      </c>
      <c r="B16" s="5" t="n">
        <v>12766</v>
      </c>
      <c r="E16" s="5" t="n">
        <v>10464</v>
      </c>
      <c r="H16" s="5" t="n">
        <v>35025</v>
      </c>
      <c r="I16" s="5" t="n">
        <v>31099</v>
      </c>
    </row>
    <row r="17">
      <c r="A17" s="4" t="inlineStr">
        <is>
          <t>Interest expense</t>
        </is>
      </c>
      <c r="B17" s="5" t="n">
        <v>422</v>
      </c>
      <c r="E17" s="5" t="n">
        <v>685</v>
      </c>
      <c r="H17" s="5" t="n">
        <v>1436</v>
      </c>
      <c r="I17" s="5" t="n">
        <v>2588</v>
      </c>
    </row>
    <row r="18">
      <c r="A18" s="4" t="inlineStr">
        <is>
          <t>Net interest income</t>
        </is>
      </c>
      <c r="B18" s="5" t="n">
        <v>12344</v>
      </c>
      <c r="E18" s="5" t="n">
        <v>9779</v>
      </c>
      <c r="H18" s="5" t="n">
        <v>33589</v>
      </c>
      <c r="I18" s="5" t="n">
        <v>28511</v>
      </c>
    </row>
    <row r="19">
      <c r="A19" s="4" t="inlineStr">
        <is>
          <t>Provision for loan losses</t>
        </is>
      </c>
      <c r="B19" s="5" t="n">
        <v>49</v>
      </c>
      <c r="E19" s="5" t="n">
        <v>1062</v>
      </c>
      <c r="H19" s="5" t="n">
        <v>394</v>
      </c>
      <c r="I19" s="5" t="n">
        <v>3387</v>
      </c>
    </row>
    <row r="20">
      <c r="A20" s="4" t="inlineStr">
        <is>
          <t>Noninterest income</t>
        </is>
      </c>
      <c r="B20" s="5" t="n">
        <v>1377</v>
      </c>
      <c r="E20" s="5" t="n">
        <v>1776</v>
      </c>
      <c r="H20" s="5" t="n">
        <v>4124</v>
      </c>
      <c r="I20" s="5" t="n">
        <v>4231</v>
      </c>
    </row>
    <row r="21">
      <c r="A21" s="4" t="inlineStr">
        <is>
          <t>Noninterest expense</t>
        </is>
      </c>
      <c r="B21" s="5" t="n">
        <v>8001</v>
      </c>
      <c r="E21" s="5" t="n">
        <v>7749</v>
      </c>
      <c r="H21" s="5" t="n">
        <v>23414</v>
      </c>
      <c r="I21" s="5" t="n">
        <v>22461</v>
      </c>
    </row>
    <row r="22">
      <c r="A22" s="4" t="inlineStr">
        <is>
          <t>Net income before taxes</t>
        </is>
      </c>
      <c r="B22" s="5" t="n">
        <v>5671</v>
      </c>
      <c r="E22" s="5" t="n">
        <v>2744</v>
      </c>
      <c r="H22" s="5" t="n">
        <v>13905</v>
      </c>
      <c r="I22" s="5" t="n">
        <v>6894</v>
      </c>
    </row>
    <row r="23">
      <c r="A23" s="4" t="inlineStr">
        <is>
          <t>Income tax provision (benefit)</t>
        </is>
      </c>
      <c r="B23" s="5" t="n">
        <v>1375</v>
      </c>
      <c r="E23" s="5" t="n">
        <v>649</v>
      </c>
      <c r="H23" s="5" t="n">
        <v>3305</v>
      </c>
      <c r="I23" s="5" t="n">
        <v>1738</v>
      </c>
    </row>
    <row r="24">
      <c r="A24" s="4" t="inlineStr">
        <is>
          <t>Net income</t>
        </is>
      </c>
      <c r="B24" s="5" t="n">
        <v>4296</v>
      </c>
      <c r="E24" s="5" t="n">
        <v>2095</v>
      </c>
      <c r="H24" s="5" t="n">
        <v>10600</v>
      </c>
      <c r="I24" s="5" t="n">
        <v>5156</v>
      </c>
    </row>
    <row r="25">
      <c r="A25" s="4" t="inlineStr">
        <is>
          <t>Assets</t>
        </is>
      </c>
      <c r="B25" s="5" t="n">
        <v>1544830</v>
      </c>
      <c r="H25" s="5" t="n">
        <v>1544830</v>
      </c>
      <c r="J25" s="5" t="n">
        <v>1335320</v>
      </c>
    </row>
    <row r="26">
      <c r="A26" s="4" t="inlineStr">
        <is>
          <t>Mortgage Banking [Member]</t>
        </is>
      </c>
    </row>
    <row r="27">
      <c r="A27" s="3" t="inlineStr">
        <is>
          <t>Segment Reporting Information [Line Items]</t>
        </is>
      </c>
    </row>
    <row r="28">
      <c r="A28" s="4" t="inlineStr">
        <is>
          <t>Dividend and Interest Income</t>
        </is>
      </c>
      <c r="B28" s="5" t="n">
        <v>213</v>
      </c>
      <c r="E28" s="5" t="n">
        <v>508</v>
      </c>
      <c r="H28" s="5" t="n">
        <v>829</v>
      </c>
      <c r="I28" s="5" t="n">
        <v>1240</v>
      </c>
    </row>
    <row r="29">
      <c r="A29" s="4" t="inlineStr">
        <is>
          <t>Interest expense</t>
        </is>
      </c>
      <c r="B29" s="4" t="inlineStr">
        <is>
          <t xml:space="preserve"> </t>
        </is>
      </c>
      <c r="E29" s="4" t="inlineStr">
        <is>
          <t xml:space="preserve"> </t>
        </is>
      </c>
      <c r="H29" s="4" t="inlineStr">
        <is>
          <t xml:space="preserve"> </t>
        </is>
      </c>
      <c r="I29" s="4" t="inlineStr">
        <is>
          <t xml:space="preserve"> </t>
        </is>
      </c>
    </row>
    <row r="30">
      <c r="A30" s="4" t="inlineStr">
        <is>
          <t>Net interest income</t>
        </is>
      </c>
      <c r="B30" s="5" t="n">
        <v>213</v>
      </c>
      <c r="E30" s="5" t="n">
        <v>508</v>
      </c>
      <c r="H30" s="5" t="n">
        <v>829</v>
      </c>
      <c r="I30" s="5" t="n">
        <v>1240</v>
      </c>
    </row>
    <row r="31">
      <c r="A31" s="4" t="inlineStr">
        <is>
          <t>Provision for loan losses</t>
        </is>
      </c>
      <c r="B31" s="4" t="inlineStr">
        <is>
          <t xml:space="preserve"> </t>
        </is>
      </c>
      <c r="E31" s="4" t="inlineStr">
        <is>
          <t xml:space="preserve"> </t>
        </is>
      </c>
      <c r="H31" s="4" t="inlineStr">
        <is>
          <t xml:space="preserve"> </t>
        </is>
      </c>
      <c r="I31" s="4" t="inlineStr">
        <is>
          <t xml:space="preserve"> </t>
        </is>
      </c>
    </row>
    <row r="32">
      <c r="A32" s="4" t="inlineStr">
        <is>
          <t>Noninterest income</t>
        </is>
      </c>
      <c r="B32" s="5" t="n">
        <v>1147</v>
      </c>
      <c r="E32" s="5" t="n">
        <v>1403</v>
      </c>
      <c r="H32" s="5" t="n">
        <v>3280</v>
      </c>
      <c r="I32" s="5" t="n">
        <v>3957</v>
      </c>
    </row>
    <row r="33">
      <c r="A33" s="4" t="inlineStr">
        <is>
          <t>Noninterest expense</t>
        </is>
      </c>
      <c r="B33" s="5" t="n">
        <v>1111</v>
      </c>
      <c r="E33" s="5" t="n">
        <v>1353</v>
      </c>
      <c r="H33" s="5" t="n">
        <v>3518</v>
      </c>
      <c r="I33" s="5" t="n">
        <v>3629</v>
      </c>
    </row>
    <row r="34">
      <c r="A34" s="4" t="inlineStr">
        <is>
          <t>Net income before taxes</t>
        </is>
      </c>
      <c r="B34" s="5" t="n">
        <v>249</v>
      </c>
      <c r="E34" s="5" t="n">
        <v>558</v>
      </c>
      <c r="H34" s="5" t="n">
        <v>591</v>
      </c>
      <c r="I34" s="5" t="n">
        <v>1568</v>
      </c>
    </row>
    <row r="35">
      <c r="A35" s="4" t="inlineStr">
        <is>
          <t>Income tax provision (benefit)</t>
        </is>
      </c>
      <c r="B35" s="4" t="inlineStr">
        <is>
          <t xml:space="preserve"> </t>
        </is>
      </c>
      <c r="E35" s="4" t="inlineStr">
        <is>
          <t xml:space="preserve"> </t>
        </is>
      </c>
      <c r="H35" s="4" t="inlineStr">
        <is>
          <t xml:space="preserve"> </t>
        </is>
      </c>
      <c r="I35" s="4" t="inlineStr">
        <is>
          <t xml:space="preserve"> </t>
        </is>
      </c>
    </row>
    <row r="36">
      <c r="A36" s="4" t="inlineStr">
        <is>
          <t>Net income</t>
        </is>
      </c>
      <c r="B36" s="5" t="n">
        <v>249</v>
      </c>
      <c r="E36" s="5" t="n">
        <v>558</v>
      </c>
      <c r="H36" s="5" t="n">
        <v>591</v>
      </c>
      <c r="I36" s="5" t="n">
        <v>1568</v>
      </c>
    </row>
    <row r="37">
      <c r="A37" s="4" t="inlineStr">
        <is>
          <t>Assets</t>
        </is>
      </c>
      <c r="B37" s="5" t="n">
        <v>14749</v>
      </c>
      <c r="H37" s="5" t="n">
        <v>14749</v>
      </c>
      <c r="J37" s="5" t="n">
        <v>59372</v>
      </c>
    </row>
    <row r="38">
      <c r="A38" s="4" t="inlineStr">
        <is>
          <t>Investment Advisory And Non-Deposit [Member]</t>
        </is>
      </c>
    </row>
    <row r="39">
      <c r="A39" s="3" t="inlineStr">
        <is>
          <t>Segment Reporting Information [Line Items]</t>
        </is>
      </c>
    </row>
    <row r="40">
      <c r="A40" s="4" t="inlineStr">
        <is>
          <t>Dividend and Interest Income</t>
        </is>
      </c>
      <c r="B40" s="4" t="inlineStr">
        <is>
          <t xml:space="preserve"> </t>
        </is>
      </c>
      <c r="E40" s="4" t="inlineStr">
        <is>
          <t xml:space="preserve"> </t>
        </is>
      </c>
      <c r="H40" s="4" t="inlineStr">
        <is>
          <t xml:space="preserve"> </t>
        </is>
      </c>
      <c r="I40" s="4" t="inlineStr">
        <is>
          <t xml:space="preserve"> </t>
        </is>
      </c>
    </row>
    <row r="41">
      <c r="A41" s="4" t="inlineStr">
        <is>
          <t>Interest expense</t>
        </is>
      </c>
      <c r="B41" s="4" t="inlineStr">
        <is>
          <t xml:space="preserve"> </t>
        </is>
      </c>
      <c r="E41" s="4" t="inlineStr">
        <is>
          <t xml:space="preserve"> </t>
        </is>
      </c>
      <c r="H41" s="4" t="inlineStr">
        <is>
          <t xml:space="preserve"> </t>
        </is>
      </c>
      <c r="I41" s="4" t="inlineStr">
        <is>
          <t xml:space="preserve"> </t>
        </is>
      </c>
    </row>
    <row r="42">
      <c r="A42" s="4" t="inlineStr">
        <is>
          <t>Net interest income</t>
        </is>
      </c>
      <c r="B42" s="4" t="inlineStr">
        <is>
          <t xml:space="preserve"> </t>
        </is>
      </c>
      <c r="E42" s="4" t="inlineStr">
        <is>
          <t xml:space="preserve"> </t>
        </is>
      </c>
      <c r="H42" s="4" t="inlineStr">
        <is>
          <t xml:space="preserve"> </t>
        </is>
      </c>
      <c r="I42" s="4" t="inlineStr">
        <is>
          <t xml:space="preserve"> </t>
        </is>
      </c>
    </row>
    <row r="43">
      <c r="A43" s="4" t="inlineStr">
        <is>
          <t>Provision for loan losses</t>
        </is>
      </c>
      <c r="B43" s="4" t="inlineStr">
        <is>
          <t xml:space="preserve"> </t>
        </is>
      </c>
      <c r="E43" s="4" t="inlineStr">
        <is>
          <t xml:space="preserve"> </t>
        </is>
      </c>
      <c r="H43" s="4" t="inlineStr">
        <is>
          <t xml:space="preserve"> </t>
        </is>
      </c>
      <c r="I43" s="4" t="inlineStr">
        <is>
          <t xml:space="preserve"> </t>
        </is>
      </c>
    </row>
    <row r="44">
      <c r="A44" s="4" t="inlineStr">
        <is>
          <t>Noninterest income</t>
        </is>
      </c>
      <c r="B44" s="5" t="n">
        <v>1040</v>
      </c>
      <c r="E44" s="5" t="n">
        <v>671</v>
      </c>
      <c r="H44" s="5" t="n">
        <v>2874</v>
      </c>
      <c r="I44" s="5" t="n">
        <v>1977</v>
      </c>
    </row>
    <row r="45">
      <c r="A45" s="4" t="inlineStr">
        <is>
          <t>Noninterest expense</t>
        </is>
      </c>
      <c r="B45" s="5" t="n">
        <v>622</v>
      </c>
      <c r="E45" s="5" t="n">
        <v>480</v>
      </c>
      <c r="H45" s="5" t="n">
        <v>1802</v>
      </c>
      <c r="I45" s="5" t="n">
        <v>1405</v>
      </c>
    </row>
    <row r="46">
      <c r="A46" s="4" t="inlineStr">
        <is>
          <t>Net income before taxes</t>
        </is>
      </c>
      <c r="B46" s="5" t="n">
        <v>418</v>
      </c>
      <c r="E46" s="5" t="n">
        <v>191</v>
      </c>
      <c r="H46" s="5" t="n">
        <v>1072</v>
      </c>
      <c r="I46" s="5" t="n">
        <v>572</v>
      </c>
    </row>
    <row r="47">
      <c r="A47" s="4" t="inlineStr">
        <is>
          <t>Income tax provision (benefit)</t>
        </is>
      </c>
      <c r="B47" s="4" t="inlineStr">
        <is>
          <t xml:space="preserve"> </t>
        </is>
      </c>
      <c r="E47" s="4" t="inlineStr">
        <is>
          <t xml:space="preserve"> </t>
        </is>
      </c>
      <c r="H47" s="4" t="inlineStr">
        <is>
          <t xml:space="preserve"> </t>
        </is>
      </c>
      <c r="I47" s="4" t="inlineStr">
        <is>
          <t xml:space="preserve"> </t>
        </is>
      </c>
    </row>
    <row r="48">
      <c r="A48" s="4" t="inlineStr">
        <is>
          <t>Net income</t>
        </is>
      </c>
      <c r="B48" s="5" t="n">
        <v>418</v>
      </c>
      <c r="E48" s="5" t="n">
        <v>191</v>
      </c>
      <c r="H48" s="5" t="n">
        <v>1072</v>
      </c>
      <c r="I48" s="5" t="n">
        <v>572</v>
      </c>
    </row>
    <row r="49">
      <c r="A49" s="4" t="inlineStr">
        <is>
          <t>Assets</t>
        </is>
      </c>
      <c r="B49" s="5" t="n">
        <v>0</v>
      </c>
      <c r="H49" s="5" t="n">
        <v>0</v>
      </c>
      <c r="J49" s="5" t="n">
        <v>2</v>
      </c>
    </row>
    <row r="50">
      <c r="A50" s="4" t="inlineStr">
        <is>
          <t>Corporate Segment [Member]</t>
        </is>
      </c>
    </row>
    <row r="51">
      <c r="A51" s="3" t="inlineStr">
        <is>
          <t>Segment Reporting Information [Line Items]</t>
        </is>
      </c>
    </row>
    <row r="52">
      <c r="A52" s="4" t="inlineStr">
        <is>
          <t>Dividend and Interest Income</t>
        </is>
      </c>
      <c r="B52" s="5" t="n">
        <v>1009</v>
      </c>
      <c r="E52" s="5" t="n">
        <v>1038</v>
      </c>
      <c r="H52" s="5" t="n">
        <v>3023</v>
      </c>
      <c r="I52" s="5" t="n">
        <v>3167</v>
      </c>
    </row>
    <row r="53">
      <c r="A53" s="4" t="inlineStr">
        <is>
          <t>Interest expense</t>
        </is>
      </c>
      <c r="B53" s="5" t="n">
        <v>104</v>
      </c>
      <c r="E53" s="5" t="n">
        <v>115</v>
      </c>
      <c r="H53" s="5" t="n">
        <v>313</v>
      </c>
      <c r="I53" s="5" t="n">
        <v>428</v>
      </c>
    </row>
    <row r="54">
      <c r="A54" s="4" t="inlineStr">
        <is>
          <t>Net interest income</t>
        </is>
      </c>
      <c r="B54" s="5" t="n">
        <v>905</v>
      </c>
      <c r="E54" s="5" t="n">
        <v>923</v>
      </c>
      <c r="H54" s="5" t="n">
        <v>2710</v>
      </c>
      <c r="I54" s="5" t="n">
        <v>2739</v>
      </c>
    </row>
    <row r="55">
      <c r="A55" s="4" t="inlineStr">
        <is>
          <t>Provision for loan losses</t>
        </is>
      </c>
      <c r="B55" s="4" t="inlineStr">
        <is>
          <t xml:space="preserve"> </t>
        </is>
      </c>
      <c r="E55" s="4" t="inlineStr">
        <is>
          <t xml:space="preserve"> </t>
        </is>
      </c>
      <c r="H55" s="4" t="inlineStr">
        <is>
          <t xml:space="preserve"> </t>
        </is>
      </c>
      <c r="I55" s="4" t="inlineStr">
        <is>
          <t xml:space="preserve"> </t>
        </is>
      </c>
    </row>
    <row r="56">
      <c r="A56" s="4" t="inlineStr">
        <is>
          <t>Noninterest income</t>
        </is>
      </c>
      <c r="B56" s="4" t="inlineStr">
        <is>
          <t xml:space="preserve"> </t>
        </is>
      </c>
      <c r="E56" s="4" t="inlineStr">
        <is>
          <t xml:space="preserve"> </t>
        </is>
      </c>
      <c r="H56" s="4" t="inlineStr">
        <is>
          <t xml:space="preserve"> </t>
        </is>
      </c>
      <c r="I56" s="4" t="inlineStr">
        <is>
          <t xml:space="preserve"> </t>
        </is>
      </c>
    </row>
    <row r="57">
      <c r="A57" s="4" t="inlineStr">
        <is>
          <t>Noninterest expense</t>
        </is>
      </c>
      <c r="B57" s="5" t="n">
        <v>171</v>
      </c>
      <c r="E57" s="5" t="n">
        <v>132</v>
      </c>
      <c r="H57" s="5" t="n">
        <v>589</v>
      </c>
      <c r="I57" s="5" t="n">
        <v>388</v>
      </c>
    </row>
    <row r="58">
      <c r="A58" s="4" t="inlineStr">
        <is>
          <t>Net income before taxes</t>
        </is>
      </c>
      <c r="B58" s="5" t="n">
        <v>734</v>
      </c>
      <c r="E58" s="5" t="n">
        <v>791</v>
      </c>
      <c r="H58" s="5" t="n">
        <v>2120</v>
      </c>
      <c r="I58" s="5" t="n">
        <v>2351</v>
      </c>
    </row>
    <row r="59">
      <c r="A59" s="4" t="inlineStr">
        <is>
          <t>Income tax provision (benefit)</t>
        </is>
      </c>
      <c r="B59" s="5" t="n">
        <v>-57</v>
      </c>
      <c r="E59" s="5" t="n">
        <v>-51</v>
      </c>
      <c r="H59" s="5" t="n">
        <v>-175</v>
      </c>
      <c r="I59" s="5" t="n">
        <v>-170</v>
      </c>
    </row>
    <row r="60">
      <c r="A60" s="4" t="inlineStr">
        <is>
          <t>Net income</t>
        </is>
      </c>
      <c r="B60" s="5" t="n">
        <v>791</v>
      </c>
      <c r="E60" s="5" t="n">
        <v>842</v>
      </c>
      <c r="H60" s="5" t="n">
        <v>2296</v>
      </c>
      <c r="I60" s="5" t="n">
        <v>2521</v>
      </c>
    </row>
    <row r="61">
      <c r="A61" s="4" t="inlineStr">
        <is>
          <t>Assets</t>
        </is>
      </c>
      <c r="B61" s="5" t="n">
        <v>140439</v>
      </c>
      <c r="H61" s="5" t="n">
        <v>140439</v>
      </c>
      <c r="J61" s="5" t="n">
        <v>140256</v>
      </c>
    </row>
    <row r="62">
      <c r="A62" s="4" t="inlineStr">
        <is>
          <t>Consolidation, Eliminations [Member]</t>
        </is>
      </c>
    </row>
    <row r="63">
      <c r="A63" s="3" t="inlineStr">
        <is>
          <t>Segment Reporting Information [Line Items]</t>
        </is>
      </c>
    </row>
    <row r="64">
      <c r="A64" s="4" t="inlineStr">
        <is>
          <t>Dividend and Interest Income</t>
        </is>
      </c>
      <c r="B64" s="5" t="n">
        <v>-1006</v>
      </c>
      <c r="E64" s="5" t="n">
        <v>-1034</v>
      </c>
      <c r="H64" s="5" t="n">
        <v>-3013</v>
      </c>
      <c r="I64" s="5" t="n">
        <v>-3154</v>
      </c>
    </row>
    <row r="65">
      <c r="A65" s="4" t="inlineStr">
        <is>
          <t>Interest expense</t>
        </is>
      </c>
      <c r="B65" s="4" t="inlineStr">
        <is>
          <t xml:space="preserve"> </t>
        </is>
      </c>
      <c r="E65" s="4" t="inlineStr">
        <is>
          <t xml:space="preserve"> </t>
        </is>
      </c>
      <c r="H65" s="4" t="inlineStr">
        <is>
          <t xml:space="preserve"> </t>
        </is>
      </c>
      <c r="I65" s="4" t="inlineStr">
        <is>
          <t xml:space="preserve"> </t>
        </is>
      </c>
    </row>
    <row r="66">
      <c r="A66" s="4" t="inlineStr">
        <is>
          <t>Net interest income</t>
        </is>
      </c>
      <c r="B66" s="5" t="n">
        <v>-1006</v>
      </c>
      <c r="E66" s="5" t="n">
        <v>-1034</v>
      </c>
      <c r="H66" s="5" t="n">
        <v>-3013</v>
      </c>
      <c r="I66" s="5" t="n">
        <v>-3154</v>
      </c>
    </row>
    <row r="67">
      <c r="A67" s="4" t="inlineStr">
        <is>
          <t>Provision for loan losses</t>
        </is>
      </c>
      <c r="B67" s="4" t="inlineStr">
        <is>
          <t xml:space="preserve"> </t>
        </is>
      </c>
      <c r="E67" s="4" t="inlineStr">
        <is>
          <t xml:space="preserve"> </t>
        </is>
      </c>
      <c r="H67" s="4" t="inlineStr">
        <is>
          <t xml:space="preserve"> </t>
        </is>
      </c>
      <c r="I67" s="4" t="inlineStr">
        <is>
          <t xml:space="preserve"> </t>
        </is>
      </c>
    </row>
    <row r="68">
      <c r="A68" s="4" t="inlineStr">
        <is>
          <t>Noninterest income</t>
        </is>
      </c>
      <c r="B68" s="4" t="inlineStr">
        <is>
          <t xml:space="preserve"> </t>
        </is>
      </c>
      <c r="E68" s="4" t="inlineStr">
        <is>
          <t xml:space="preserve"> </t>
        </is>
      </c>
      <c r="H68" s="4" t="inlineStr">
        <is>
          <t xml:space="preserve"> </t>
        </is>
      </c>
      <c r="I68" s="4" t="inlineStr">
        <is>
          <t xml:space="preserve"> </t>
        </is>
      </c>
    </row>
    <row r="69">
      <c r="A69" s="4" t="inlineStr">
        <is>
          <t>Noninterest expense</t>
        </is>
      </c>
      <c r="B69" s="4" t="inlineStr">
        <is>
          <t xml:space="preserve"> </t>
        </is>
      </c>
      <c r="E69" s="4" t="inlineStr">
        <is>
          <t xml:space="preserve"> </t>
        </is>
      </c>
      <c r="H69" s="4" t="inlineStr">
        <is>
          <t xml:space="preserve"> </t>
        </is>
      </c>
      <c r="I69" s="4" t="inlineStr">
        <is>
          <t xml:space="preserve"> </t>
        </is>
      </c>
    </row>
    <row r="70">
      <c r="A70" s="4" t="inlineStr">
        <is>
          <t>Net income before taxes</t>
        </is>
      </c>
      <c r="B70" s="5" t="n">
        <v>-1006</v>
      </c>
      <c r="E70" s="5" t="n">
        <v>-1034</v>
      </c>
      <c r="H70" s="5" t="n">
        <v>-3013</v>
      </c>
      <c r="I70" s="5" t="n">
        <v>-3154</v>
      </c>
    </row>
    <row r="71">
      <c r="A71" s="4" t="inlineStr">
        <is>
          <t>Income tax provision (benefit)</t>
        </is>
      </c>
      <c r="B71" s="4" t="inlineStr">
        <is>
          <t xml:space="preserve"> </t>
        </is>
      </c>
      <c r="E71" s="4" t="inlineStr">
        <is>
          <t xml:space="preserve"> </t>
        </is>
      </c>
      <c r="H71" s="4" t="inlineStr">
        <is>
          <t xml:space="preserve"> </t>
        </is>
      </c>
      <c r="I71" s="4" t="inlineStr">
        <is>
          <t xml:space="preserve"> </t>
        </is>
      </c>
    </row>
    <row r="72">
      <c r="A72" s="4" t="inlineStr">
        <is>
          <t>Net income</t>
        </is>
      </c>
      <c r="B72" s="5" t="n">
        <v>-1006</v>
      </c>
      <c r="E72" s="6" t="n">
        <v>-1034</v>
      </c>
      <c r="H72" s="5" t="n">
        <v>-3013</v>
      </c>
      <c r="I72" s="6" t="n">
        <v>-3154</v>
      </c>
    </row>
    <row r="73">
      <c r="A73" s="4" t="inlineStr">
        <is>
          <t>Assets</t>
        </is>
      </c>
      <c r="B73" s="6" t="n">
        <v>-139692</v>
      </c>
      <c r="H73" s="6" t="n">
        <v>-139692</v>
      </c>
      <c r="J73" s="6" t="n">
        <v>-139568</v>
      </c>
    </row>
  </sheetData>
  <mergeCells count="3">
    <mergeCell ref="A1:A2"/>
    <mergeCell ref="B1:G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32" customWidth="1" min="1" max="1"/>
    <col width="21" customWidth="1" min="2" max="2"/>
  </cols>
  <sheetData>
    <row r="1">
      <c r="A1" s="1" t="inlineStr">
        <is>
          <t>Leases (Details) $ in Thousands</t>
        </is>
      </c>
      <c r="B1" s="2" t="inlineStr">
        <is>
          <t>Sep. 30, 2021USD ($)</t>
        </is>
      </c>
    </row>
    <row r="2">
      <c r="A2" s="4" t="inlineStr">
        <is>
          <t>2021</t>
        </is>
      </c>
      <c r="B2" s="6" t="n">
        <v>75</v>
      </c>
    </row>
    <row r="3">
      <c r="A3" s="4" t="inlineStr">
        <is>
          <t>2022</t>
        </is>
      </c>
      <c r="B3" s="5" t="n">
        <v>303</v>
      </c>
    </row>
    <row r="4">
      <c r="A4" s="4" t="inlineStr">
        <is>
          <t>2023</t>
        </is>
      </c>
      <c r="B4" s="5" t="n">
        <v>309</v>
      </c>
    </row>
    <row r="5">
      <c r="A5" s="4" t="inlineStr">
        <is>
          <t>2024</t>
        </is>
      </c>
      <c r="B5" s="5" t="n">
        <v>282</v>
      </c>
    </row>
    <row r="6">
      <c r="A6" s="4" t="inlineStr">
        <is>
          <t>2025</t>
        </is>
      </c>
      <c r="B6" s="5" t="n">
        <v>222</v>
      </c>
    </row>
    <row r="7">
      <c r="A7" s="4" t="inlineStr">
        <is>
          <t>Thereafter</t>
        </is>
      </c>
      <c r="B7" s="5" t="n">
        <v>2978</v>
      </c>
    </row>
    <row r="8">
      <c r="A8" s="4" t="inlineStr">
        <is>
          <t>Total</t>
        </is>
      </c>
      <c r="B8" s="5" t="n">
        <v>4169</v>
      </c>
    </row>
    <row r="9">
      <c r="A9" s="4" t="inlineStr">
        <is>
          <t>Lease Expense [Member]</t>
        </is>
      </c>
    </row>
    <row r="10">
      <c r="A10" s="4" t="inlineStr">
        <is>
          <t>2021</t>
        </is>
      </c>
      <c r="B10" s="5" t="n">
        <v>33</v>
      </c>
    </row>
    <row r="11">
      <c r="A11" s="4" t="inlineStr">
        <is>
          <t>2022</t>
        </is>
      </c>
      <c r="B11" s="5" t="n">
        <v>126</v>
      </c>
    </row>
    <row r="12">
      <c r="A12" s="4" t="inlineStr">
        <is>
          <t>2023</t>
        </is>
      </c>
      <c r="B12" s="5" t="n">
        <v>118</v>
      </c>
    </row>
    <row r="13">
      <c r="A13" s="4" t="inlineStr">
        <is>
          <t>2024</t>
        </is>
      </c>
      <c r="B13" s="5" t="n">
        <v>110</v>
      </c>
    </row>
    <row r="14">
      <c r="A14" s="4" t="inlineStr">
        <is>
          <t>2025</t>
        </is>
      </c>
      <c r="B14" s="5" t="n">
        <v>104</v>
      </c>
    </row>
    <row r="15">
      <c r="A15" s="4" t="inlineStr">
        <is>
          <t>Thereafter</t>
        </is>
      </c>
      <c r="B15" s="5" t="n">
        <v>686</v>
      </c>
    </row>
    <row r="16">
      <c r="A16" s="4" t="inlineStr">
        <is>
          <t>Total</t>
        </is>
      </c>
      <c r="B16" s="5" t="n">
        <v>1177</v>
      </c>
    </row>
    <row r="17">
      <c r="A17" s="4" t="inlineStr">
        <is>
          <t>Liability Reduction [Member]</t>
        </is>
      </c>
    </row>
    <row r="18">
      <c r="A18" s="4" t="inlineStr">
        <is>
          <t>2021</t>
        </is>
      </c>
      <c r="B18" s="5" t="n">
        <v>42</v>
      </c>
    </row>
    <row r="19">
      <c r="A19" s="4" t="inlineStr">
        <is>
          <t>2022</t>
        </is>
      </c>
      <c r="B19" s="5" t="n">
        <v>177</v>
      </c>
    </row>
    <row r="20">
      <c r="A20" s="4" t="inlineStr">
        <is>
          <t>2023</t>
        </is>
      </c>
      <c r="B20" s="5" t="n">
        <v>191</v>
      </c>
    </row>
    <row r="21">
      <c r="A21" s="4" t="inlineStr">
        <is>
          <t>2024</t>
        </is>
      </c>
      <c r="B21" s="5" t="n">
        <v>172</v>
      </c>
    </row>
    <row r="22">
      <c r="A22" s="4" t="inlineStr">
        <is>
          <t>2025</t>
        </is>
      </c>
      <c r="B22" s="5" t="n">
        <v>118</v>
      </c>
    </row>
    <row r="23">
      <c r="A23" s="4" t="inlineStr">
        <is>
          <t>Thereafter</t>
        </is>
      </c>
      <c r="B23" s="5" t="n">
        <v>2292</v>
      </c>
    </row>
    <row r="24">
      <c r="A24" s="4" t="inlineStr">
        <is>
          <t>Total</t>
        </is>
      </c>
      <c r="B24" s="6" t="n">
        <v>299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income</t>
        </is>
      </c>
      <c r="B4" s="6" t="n">
        <v>4748</v>
      </c>
      <c r="C4" s="6" t="n">
        <v>2652</v>
      </c>
      <c r="D4" s="6" t="n">
        <v>11546</v>
      </c>
      <c r="E4" s="6" t="n">
        <v>6663</v>
      </c>
    </row>
    <row r="5">
      <c r="A5" s="3" t="inlineStr">
        <is>
          <t>Other comprehensive income:</t>
        </is>
      </c>
    </row>
    <row r="6">
      <c r="A6" s="4" t="inlineStr">
        <is>
          <t>Unrealized gain (loss) during the period on available-for-sale securities, net of tax benefit of $759 and tax expense of $160, respectively</t>
        </is>
      </c>
      <c r="B6" s="5" t="n">
        <v>-2853</v>
      </c>
      <c r="C6" s="5" t="n">
        <v>602</v>
      </c>
      <c r="D6" s="5" t="n">
        <v>-6694</v>
      </c>
      <c r="E6" s="5" t="n">
        <v>8484</v>
      </c>
    </row>
    <row r="7">
      <c r="A7" s="4" t="inlineStr">
        <is>
          <t>Reclassification adjustment for gain on available-for-sale securities included in net income, net of tax benefit of $0 and $21, respectively</t>
        </is>
      </c>
      <c r="B7" s="4" t="inlineStr">
        <is>
          <t xml:space="preserve"> </t>
        </is>
      </c>
      <c r="C7" s="5" t="n">
        <v>-78</v>
      </c>
      <c r="D7" s="4" t="inlineStr">
        <is>
          <t xml:space="preserve"> </t>
        </is>
      </c>
      <c r="E7" s="5" t="n">
        <v>-78</v>
      </c>
    </row>
    <row r="8">
      <c r="A8" s="4" t="inlineStr">
        <is>
          <t>Other comprehensive income (loss)</t>
        </is>
      </c>
      <c r="B8" s="5" t="n">
        <v>-2853</v>
      </c>
      <c r="C8" s="5" t="n">
        <v>524</v>
      </c>
      <c r="D8" s="5" t="n">
        <v>-6694</v>
      </c>
      <c r="E8" s="5" t="n">
        <v>8406</v>
      </c>
    </row>
    <row r="9">
      <c r="A9" s="4" t="inlineStr">
        <is>
          <t>Comprehensive income</t>
        </is>
      </c>
      <c r="B9" s="6" t="n">
        <v>1895</v>
      </c>
      <c r="C9" s="6" t="n">
        <v>3176</v>
      </c>
      <c r="D9" s="6" t="n">
        <v>4852</v>
      </c>
      <c r="E9" s="6" t="n">
        <v>1506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7" customWidth="1" min="1" max="1"/>
    <col width="18" customWidth="1" min="2" max="2"/>
    <col width="27" customWidth="1" min="3" max="3"/>
    <col width="18" customWidth="1" min="4" max="4"/>
    <col width="27" customWidth="1" min="5" max="5"/>
  </cols>
  <sheetData>
    <row r="1">
      <c r="A1" s="1" t="inlineStr">
        <is>
          <t>Lease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Operating Lease, Payments</t>
        </is>
      </c>
      <c r="B4" s="6" t="n">
        <v>74500</v>
      </c>
      <c r="C4" s="6" t="n">
        <v>73100</v>
      </c>
      <c r="D4" s="6" t="n">
        <v>222400</v>
      </c>
      <c r="E4" s="6" t="n">
        <v>218400</v>
      </c>
    </row>
    <row r="5">
      <c r="A5" s="4" t="inlineStr">
        <is>
          <t>Operating Lease, Expense</t>
        </is>
      </c>
      <c r="B5" s="5" t="n">
        <v>80800</v>
      </c>
      <c r="C5" s="5" t="n">
        <v>80800</v>
      </c>
      <c r="D5" s="5" t="n">
        <v>242300</v>
      </c>
      <c r="E5" s="5" t="n">
        <v>242300</v>
      </c>
    </row>
    <row r="6">
      <c r="A6" s="4" t="inlineStr">
        <is>
          <t>Operating Lease Liability Reduced</t>
        </is>
      </c>
      <c r="B6" s="6" t="n">
        <v>41100</v>
      </c>
      <c r="C6" s="6" t="n">
        <v>38100</v>
      </c>
      <c r="D6" s="6" t="n">
        <v>122300</v>
      </c>
      <c r="E6" s="6" t="n">
        <v>112900</v>
      </c>
    </row>
    <row r="7">
      <c r="A7" s="4" t="inlineStr">
        <is>
          <t>Operating Lease, Weighted Average Remaining Lease Term</t>
        </is>
      </c>
      <c r="B7" s="4" t="inlineStr">
        <is>
          <t>15 years 3 months</t>
        </is>
      </c>
      <c r="C7" s="4" t="inlineStr">
        <is>
          <t>15 years 11 months 16 days</t>
        </is>
      </c>
      <c r="D7" s="4" t="inlineStr">
        <is>
          <t>15 years 3 months</t>
        </is>
      </c>
      <c r="E7" s="4" t="inlineStr">
        <is>
          <t>15 years 11 months 16 days</t>
        </is>
      </c>
    </row>
    <row r="8">
      <c r="A8" s="4" t="inlineStr">
        <is>
          <t>Operating Lease, Weighted Average Discount Rate, Percent</t>
        </is>
      </c>
      <c r="B8" s="4" t="inlineStr">
        <is>
          <t>4.42%</t>
        </is>
      </c>
      <c r="C8" s="4" t="inlineStr">
        <is>
          <t>4.41%</t>
        </is>
      </c>
      <c r="D8" s="4" t="inlineStr">
        <is>
          <t>4.42%</t>
        </is>
      </c>
      <c r="E8" s="4" t="inlineStr">
        <is>
          <t>4.41%</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custom:OtherComprehensiveIncomeUnrealizedHoldingGainOnSecuritiesArisingDuringPeriodTax]</t>
        </is>
      </c>
      <c r="B4" s="6" t="n">
        <v>759</v>
      </c>
      <c r="C4" s="6" t="n">
        <v>160</v>
      </c>
      <c r="D4" s="6" t="n">
        <v>1780</v>
      </c>
      <c r="E4" s="6" t="n">
        <v>2255</v>
      </c>
    </row>
    <row r="5">
      <c r="A5" s="4" t="inlineStr">
        <is>
          <t>Other Comprehensive Income (Loss), Reclassification Adjustment from AOCI for Sale of Securities, Tax</t>
        </is>
      </c>
      <c r="B5" s="6" t="n">
        <v>0</v>
      </c>
      <c r="C5" s="6" t="n">
        <v>21</v>
      </c>
      <c r="D5" s="6" t="n">
        <v>0</v>
      </c>
      <c r="E5" s="6" t="n">
        <v>2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07"/>
  <sheetViews>
    <sheetView workbookViewId="0">
      <selection activeCell="A1" sqref="A1"/>
    </sheetView>
  </sheetViews>
  <sheetFormatPr baseColWidth="8" defaultRowHeight="15"/>
  <cols>
    <col width="80" customWidth="1" min="1" max="1"/>
    <col width="22" customWidth="1" min="2" max="2"/>
    <col width="36" customWidth="1" min="3" max="3"/>
    <col width="36" customWidth="1" min="4" max="4"/>
    <col width="27" customWidth="1" min="5" max="5"/>
    <col width="37" customWidth="1" min="6" max="6"/>
    <col width="13" customWidth="1" min="7" max="7"/>
  </cols>
  <sheetData>
    <row r="1">
      <c r="A1" s="1" t="inlineStr">
        <is>
          <t>CONSOLIDATED STATEMENTS OF CHANGES IN SHAREHOLDERS' EQUITY (Unaudited) - USD ($) $ in Thousands</t>
        </is>
      </c>
      <c r="B1" s="2" t="inlineStr">
        <is>
          <t>Common Stock [Member]</t>
        </is>
      </c>
      <c r="C1" s="2" t="inlineStr">
        <is>
          <t>Additional Paid-in Capital [Member]</t>
        </is>
      </c>
      <c r="D1" s="2" t="inlineStr">
        <is>
          <t>Nonvested Restricted Stock [Member]</t>
        </is>
      </c>
      <c r="E1" s="2" t="inlineStr">
        <is>
          <t>Retained Earnings [Member]</t>
        </is>
      </c>
      <c r="F1" s="2" t="inlineStr">
        <is>
          <t>AOCI Attributable to Parent [Member]</t>
        </is>
      </c>
      <c r="G1" s="2" t="inlineStr">
        <is>
          <t>Total</t>
        </is>
      </c>
    </row>
    <row r="2">
      <c r="A2" s="4" t="inlineStr">
        <is>
          <t>Beginning balance, value at Dec. 31, 2019</t>
        </is>
      </c>
      <c r="B2" s="6" t="n">
        <v>7440</v>
      </c>
      <c r="C2" s="6" t="n">
        <v>90488</v>
      </c>
      <c r="D2" s="6" t="n">
        <v>-151</v>
      </c>
      <c r="E2" s="6" t="n">
        <v>19927</v>
      </c>
      <c r="F2" s="6" t="n">
        <v>2490</v>
      </c>
      <c r="G2" s="6" t="n">
        <v>120194</v>
      </c>
    </row>
    <row r="3">
      <c r="A3" s="4" t="inlineStr">
        <is>
          <t>Beginning Balance, Shares at Dec. 31, 2019</t>
        </is>
      </c>
      <c r="B3" s="5" t="n">
        <v>7440000</v>
      </c>
    </row>
    <row r="4">
      <c r="A4" s="4" t="inlineStr">
        <is>
          <t>Net income</t>
        </is>
      </c>
      <c r="E4" s="5" t="n">
        <v>1794</v>
      </c>
      <c r="G4" s="5" t="n">
        <v>1794</v>
      </c>
    </row>
    <row r="5">
      <c r="A5" s="4" t="inlineStr">
        <is>
          <t>Other comprehensive income net of tax expense of $139</t>
        </is>
      </c>
      <c r="F5" s="5" t="n">
        <v>3381</v>
      </c>
      <c r="G5" s="5" t="n">
        <v>3381</v>
      </c>
    </row>
    <row r="6">
      <c r="A6" s="4" t="inlineStr">
        <is>
          <t>Issuance of common stock</t>
        </is>
      </c>
      <c r="C6" s="5" t="n">
        <v>4</v>
      </c>
      <c r="G6" s="5" t="n">
        <v>4</v>
      </c>
    </row>
    <row r="7">
      <c r="A7" s="4" t="inlineStr">
        <is>
          <t>Issuance of restricted stock</t>
        </is>
      </c>
      <c r="B7" s="6" t="n">
        <v>18</v>
      </c>
      <c r="C7" s="5" t="n">
        <v>348</v>
      </c>
      <c r="D7" s="5" t="n">
        <v>-366</v>
      </c>
      <c r="G7" s="4" t="inlineStr">
        <is>
          <t xml:space="preserve"> </t>
        </is>
      </c>
    </row>
    <row r="8">
      <c r="A8" s="4" t="inlineStr">
        <is>
          <t>Issuance of restricted stock, Shares</t>
        </is>
      </c>
      <c r="B8" s="5" t="n">
        <v>18000</v>
      </c>
    </row>
    <row r="9">
      <c r="A9" s="4" t="inlineStr">
        <is>
          <t>Dividend reinvestment plan</t>
        </is>
      </c>
      <c r="B9" s="6" t="n">
        <v>5</v>
      </c>
      <c r="C9" s="5" t="n">
        <v>90</v>
      </c>
      <c r="G9" s="5" t="n">
        <v>95</v>
      </c>
    </row>
    <row r="10">
      <c r="A10" s="4" t="inlineStr">
        <is>
          <t>Dividend reinvestment plan, Shares</t>
        </is>
      </c>
      <c r="B10" s="5" t="n">
        <v>5000</v>
      </c>
    </row>
    <row r="11">
      <c r="A11" s="4" t="inlineStr">
        <is>
          <t>Amortization of compensation on restricted stock</t>
        </is>
      </c>
      <c r="D11" s="5" t="n">
        <v>52</v>
      </c>
      <c r="G11" s="5" t="n">
        <v>52</v>
      </c>
    </row>
    <row r="12">
      <c r="A12" s="4" t="inlineStr">
        <is>
          <t>Shares retired</t>
        </is>
      </c>
      <c r="B12" s="6" t="n">
        <v>-1</v>
      </c>
      <c r="C12" s="5" t="n">
        <v>-14</v>
      </c>
      <c r="G12" s="5" t="n">
        <v>-15</v>
      </c>
    </row>
    <row r="13">
      <c r="A13" s="4" t="inlineStr">
        <is>
          <t>Shares forfeited, Shares</t>
        </is>
      </c>
      <c r="B13" s="5" t="n">
        <v>-1000</v>
      </c>
    </row>
    <row r="14">
      <c r="A14" s="4" t="inlineStr">
        <is>
          <t>Dividends: Common ($0.12 per share)</t>
        </is>
      </c>
      <c r="E14" s="5" t="n">
        <v>-891</v>
      </c>
      <c r="G14" s="5" t="n">
        <v>-891</v>
      </c>
    </row>
    <row r="15">
      <c r="A15" s="4" t="inlineStr">
        <is>
          <t>Ending balance, value at Mar. 31, 2020</t>
        </is>
      </c>
      <c r="B15" s="6" t="n">
        <v>7462</v>
      </c>
      <c r="C15" s="5" t="n">
        <v>90916</v>
      </c>
      <c r="D15" s="5" t="n">
        <v>-465</v>
      </c>
      <c r="E15" s="5" t="n">
        <v>20830</v>
      </c>
      <c r="F15" s="5" t="n">
        <v>5871</v>
      </c>
      <c r="G15" s="5" t="n">
        <v>124614</v>
      </c>
    </row>
    <row r="16">
      <c r="A16" s="4" t="inlineStr">
        <is>
          <t>Ending Balance, Shares at Mar. 31, 2020</t>
        </is>
      </c>
      <c r="B16" s="5" t="n">
        <v>7462000</v>
      </c>
    </row>
    <row r="17">
      <c r="A17" s="4" t="inlineStr">
        <is>
          <t>Beginning balance, value at Dec. 31, 2019</t>
        </is>
      </c>
      <c r="B17" s="6" t="n">
        <v>7440</v>
      </c>
      <c r="C17" s="5" t="n">
        <v>90488</v>
      </c>
      <c r="D17" s="5" t="n">
        <v>-151</v>
      </c>
      <c r="E17" s="5" t="n">
        <v>19927</v>
      </c>
      <c r="F17" s="5" t="n">
        <v>2490</v>
      </c>
      <c r="G17" s="5" t="n">
        <v>120194</v>
      </c>
    </row>
    <row r="18">
      <c r="A18" s="4" t="inlineStr">
        <is>
          <t>Beginning Balance, Shares at Dec. 31, 2019</t>
        </is>
      </c>
      <c r="B18" s="5" t="n">
        <v>7440000</v>
      </c>
    </row>
    <row r="19">
      <c r="A19" s="4" t="inlineStr">
        <is>
          <t>Net income</t>
        </is>
      </c>
      <c r="E19" s="5" t="n">
        <v>6663</v>
      </c>
      <c r="G19" s="5" t="n">
        <v>6663</v>
      </c>
    </row>
    <row r="20">
      <c r="A20" s="4" t="inlineStr">
        <is>
          <t>Other comprehensive income net of tax expense of $139</t>
        </is>
      </c>
      <c r="F20" s="5" t="n">
        <v>8406</v>
      </c>
      <c r="G20" s="5" t="n">
        <v>8406</v>
      </c>
    </row>
    <row r="21">
      <c r="A21" s="4" t="inlineStr">
        <is>
          <t>Issuance of common stock</t>
        </is>
      </c>
      <c r="C21" s="5" t="n">
        <v>4</v>
      </c>
      <c r="G21" s="5" t="n">
        <v>4</v>
      </c>
    </row>
    <row r="22">
      <c r="A22" s="4" t="inlineStr">
        <is>
          <t>Issuance of restricted stock</t>
        </is>
      </c>
      <c r="B22" s="6" t="n">
        <v>18</v>
      </c>
      <c r="C22" s="5" t="n">
        <v>348</v>
      </c>
      <c r="D22" s="5" t="n">
        <v>-366</v>
      </c>
      <c r="G22" s="4" t="inlineStr">
        <is>
          <t xml:space="preserve"> </t>
        </is>
      </c>
    </row>
    <row r="23">
      <c r="A23" s="4" t="inlineStr">
        <is>
          <t>Issuance of restricted stock, Shares</t>
        </is>
      </c>
      <c r="B23" s="5" t="n">
        <v>18000</v>
      </c>
    </row>
    <row r="24">
      <c r="A24" s="4" t="inlineStr">
        <is>
          <t>Dividend reinvestment plan</t>
        </is>
      </c>
      <c r="B24" s="6" t="n">
        <v>18</v>
      </c>
      <c r="C24" s="5" t="n">
        <v>262</v>
      </c>
      <c r="G24" s="5" t="n">
        <v>280</v>
      </c>
    </row>
    <row r="25">
      <c r="A25" s="4" t="inlineStr">
        <is>
          <t>Issuance of common stock-Deferred Compensation</t>
        </is>
      </c>
      <c r="B25" s="6" t="n">
        <v>18</v>
      </c>
      <c r="C25" s="5" t="n">
        <v>182</v>
      </c>
      <c r="G25" s="5" t="n">
        <v>200</v>
      </c>
    </row>
    <row r="26">
      <c r="A26" s="4" t="inlineStr">
        <is>
          <t>Dividend reinvestment plan, Shares</t>
        </is>
      </c>
      <c r="B26" s="5" t="n">
        <v>18000</v>
      </c>
    </row>
    <row r="27">
      <c r="A27" s="4" t="inlineStr">
        <is>
          <t>Issuance of common stock-deferred compensation, Shares</t>
        </is>
      </c>
      <c r="B27" s="5" t="n">
        <v>18000</v>
      </c>
    </row>
    <row r="28">
      <c r="A28" s="4" t="inlineStr">
        <is>
          <t>Amortization of compensation on restricted stock</t>
        </is>
      </c>
      <c r="D28" s="5" t="n">
        <v>190</v>
      </c>
      <c r="G28" s="5" t="n">
        <v>190</v>
      </c>
    </row>
    <row r="29">
      <c r="A29" s="4" t="inlineStr">
        <is>
          <t>Shares retired</t>
        </is>
      </c>
      <c r="B29" s="6" t="n">
        <v>-1</v>
      </c>
      <c r="C29" s="5" t="n">
        <v>-14</v>
      </c>
      <c r="G29" s="5" t="n">
        <v>-15</v>
      </c>
    </row>
    <row r="30">
      <c r="A30" s="4" t="inlineStr">
        <is>
          <t>Shares forfeited, Shares</t>
        </is>
      </c>
      <c r="B30" s="5" t="n">
        <v>-1000</v>
      </c>
    </row>
    <row r="31">
      <c r="A31" s="4" t="inlineStr">
        <is>
          <t>Dividends: Common ($0.12 per share)</t>
        </is>
      </c>
      <c r="E31" s="5" t="n">
        <v>-2678</v>
      </c>
      <c r="G31" s="5" t="n">
        <v>-2678</v>
      </c>
    </row>
    <row r="32">
      <c r="A32" s="4" t="inlineStr">
        <is>
          <t>Ending balance, value at Sep. 30, 2020</t>
        </is>
      </c>
      <c r="B32" s="6" t="n">
        <v>7493</v>
      </c>
      <c r="C32" s="5" t="n">
        <v>91270</v>
      </c>
      <c r="D32" s="5" t="n">
        <v>-327</v>
      </c>
      <c r="E32" s="5" t="n">
        <v>23912</v>
      </c>
      <c r="F32" s="5" t="n">
        <v>10896</v>
      </c>
      <c r="G32" s="5" t="n">
        <v>133244</v>
      </c>
    </row>
    <row r="33">
      <c r="A33" s="4" t="inlineStr">
        <is>
          <t>Ending Balance, Shares at Sep. 30, 2020</t>
        </is>
      </c>
      <c r="B33" s="5" t="n">
        <v>7493000</v>
      </c>
    </row>
    <row r="34">
      <c r="A34" s="4" t="inlineStr">
        <is>
          <t>Beginning balance, value at Mar. 31, 2020</t>
        </is>
      </c>
      <c r="B34" s="6" t="n">
        <v>7462</v>
      </c>
      <c r="C34" s="5" t="n">
        <v>90916</v>
      </c>
      <c r="D34" s="5" t="n">
        <v>-465</v>
      </c>
      <c r="E34" s="5" t="n">
        <v>20830</v>
      </c>
      <c r="F34" s="5" t="n">
        <v>5871</v>
      </c>
      <c r="G34" s="5" t="n">
        <v>124614</v>
      </c>
    </row>
    <row r="35">
      <c r="A35" s="4" t="inlineStr">
        <is>
          <t>Beginning Balance, Shares at Mar. 31, 2020</t>
        </is>
      </c>
      <c r="B35" s="5" t="n">
        <v>7462000</v>
      </c>
    </row>
    <row r="36">
      <c r="A36" s="4" t="inlineStr">
        <is>
          <t>Net income</t>
        </is>
      </c>
      <c r="E36" s="5" t="n">
        <v>2217</v>
      </c>
      <c r="G36" s="5" t="n">
        <v>2217</v>
      </c>
    </row>
    <row r="37">
      <c r="A37" s="4" t="inlineStr">
        <is>
          <t>Other comprehensive income net of tax expense of $139</t>
        </is>
      </c>
      <c r="F37" s="5" t="n">
        <v>4501</v>
      </c>
      <c r="G37" s="5" t="n">
        <v>4501</v>
      </c>
    </row>
    <row r="38">
      <c r="A38" s="4" t="inlineStr">
        <is>
          <t>Dividend reinvestment plan</t>
        </is>
      </c>
      <c r="B38" s="6" t="n">
        <v>6</v>
      </c>
      <c r="C38" s="5" t="n">
        <v>86</v>
      </c>
      <c r="G38" s="5" t="n">
        <v>92</v>
      </c>
    </row>
    <row r="39">
      <c r="A39" s="4" t="inlineStr">
        <is>
          <t>Issuance of common stock-Deferred Compensation</t>
        </is>
      </c>
      <c r="B39" s="6" t="n">
        <v>18</v>
      </c>
      <c r="C39" s="5" t="n">
        <v>182</v>
      </c>
      <c r="G39" s="5" t="n">
        <v>200</v>
      </c>
    </row>
    <row r="40">
      <c r="A40" s="4" t="inlineStr">
        <is>
          <t>Dividend reinvestment plan, Shares</t>
        </is>
      </c>
      <c r="B40" s="5" t="n">
        <v>6000</v>
      </c>
    </row>
    <row r="41">
      <c r="A41" s="4" t="inlineStr">
        <is>
          <t>Issuance of common stock-deferred compensation, Shares</t>
        </is>
      </c>
      <c r="B41" s="5" t="n">
        <v>18000</v>
      </c>
    </row>
    <row r="42">
      <c r="A42" s="4" t="inlineStr">
        <is>
          <t>Amortization of compensation on restricted stock</t>
        </is>
      </c>
      <c r="D42" s="5" t="n">
        <v>69</v>
      </c>
      <c r="G42" s="5" t="n">
        <v>69</v>
      </c>
    </row>
    <row r="43">
      <c r="A43" s="4" t="inlineStr">
        <is>
          <t>Dividends: Common ($0.12 per share)</t>
        </is>
      </c>
      <c r="E43" s="5" t="n">
        <v>-892</v>
      </c>
      <c r="G43" s="5" t="n">
        <v>-892</v>
      </c>
    </row>
    <row r="44">
      <c r="A44" s="4" t="inlineStr">
        <is>
          <t>Ending balance, value at Jun. 30, 2020</t>
        </is>
      </c>
      <c r="B44" s="6" t="n">
        <v>7486</v>
      </c>
      <c r="C44" s="5" t="n">
        <v>91184</v>
      </c>
      <c r="D44" s="5" t="n">
        <v>-396</v>
      </c>
      <c r="E44" s="5" t="n">
        <v>22155</v>
      </c>
      <c r="F44" s="5" t="n">
        <v>10372</v>
      </c>
      <c r="G44" s="5" t="n">
        <v>130801</v>
      </c>
    </row>
    <row r="45">
      <c r="A45" s="4" t="inlineStr">
        <is>
          <t>Ending Balance, Shares at Jun. 30, 2020</t>
        </is>
      </c>
      <c r="B45" s="5" t="n">
        <v>7486000</v>
      </c>
    </row>
    <row r="46">
      <c r="A46" s="4" t="inlineStr">
        <is>
          <t>Net income</t>
        </is>
      </c>
      <c r="E46" s="5" t="n">
        <v>2652</v>
      </c>
      <c r="G46" s="5" t="n">
        <v>2652</v>
      </c>
    </row>
    <row r="47">
      <c r="A47" s="4" t="inlineStr">
        <is>
          <t>Other comprehensive income net of tax expense of $139</t>
        </is>
      </c>
      <c r="F47" s="5" t="n">
        <v>524</v>
      </c>
      <c r="G47" s="5" t="n">
        <v>524</v>
      </c>
    </row>
    <row r="48">
      <c r="A48" s="4" t="inlineStr">
        <is>
          <t>Dividend reinvestment plan</t>
        </is>
      </c>
      <c r="B48" s="6" t="n">
        <v>7</v>
      </c>
      <c r="C48" s="5" t="n">
        <v>86</v>
      </c>
      <c r="G48" s="5" t="n">
        <v>93</v>
      </c>
    </row>
    <row r="49">
      <c r="A49" s="4" t="inlineStr">
        <is>
          <t>Dividend reinvestment plan, Shares</t>
        </is>
      </c>
      <c r="B49" s="5" t="n">
        <v>7000</v>
      </c>
    </row>
    <row r="50">
      <c r="A50" s="4" t="inlineStr">
        <is>
          <t>Amortization of compensation on restricted stock</t>
        </is>
      </c>
      <c r="D50" s="5" t="n">
        <v>69</v>
      </c>
      <c r="G50" s="5" t="n">
        <v>69</v>
      </c>
    </row>
    <row r="51">
      <c r="A51" s="4" t="inlineStr">
        <is>
          <t>Dividends: Common ($0.12 per share)</t>
        </is>
      </c>
      <c r="E51" s="5" t="n">
        <v>-895</v>
      </c>
      <c r="G51" s="5" t="n">
        <v>-895</v>
      </c>
    </row>
    <row r="52">
      <c r="A52" s="4" t="inlineStr">
        <is>
          <t>Ending balance, value at Sep. 30, 2020</t>
        </is>
      </c>
      <c r="B52" s="6" t="n">
        <v>7493</v>
      </c>
      <c r="C52" s="5" t="n">
        <v>91270</v>
      </c>
      <c r="D52" s="5" t="n">
        <v>-327</v>
      </c>
      <c r="E52" s="5" t="n">
        <v>23912</v>
      </c>
      <c r="F52" s="5" t="n">
        <v>10896</v>
      </c>
      <c r="G52" s="5" t="n">
        <v>133244</v>
      </c>
    </row>
    <row r="53">
      <c r="A53" s="4" t="inlineStr">
        <is>
          <t>Ending Balance, Shares at Sep. 30, 2020</t>
        </is>
      </c>
      <c r="B53" s="5" t="n">
        <v>7493000</v>
      </c>
    </row>
    <row r="54">
      <c r="A54" s="4" t="inlineStr">
        <is>
          <t>Beginning balance, value at Dec. 31, 2020</t>
        </is>
      </c>
      <c r="B54" s="6" t="n">
        <v>7500</v>
      </c>
      <c r="C54" s="5" t="n">
        <v>91380</v>
      </c>
      <c r="D54" s="5" t="n">
        <v>-283</v>
      </c>
      <c r="E54" s="5" t="n">
        <v>26453</v>
      </c>
      <c r="F54" s="5" t="n">
        <v>11287</v>
      </c>
      <c r="G54" s="5" t="n">
        <v>136337</v>
      </c>
    </row>
    <row r="55">
      <c r="A55" s="4" t="inlineStr">
        <is>
          <t>Beginning Balance, Shares at Dec. 31, 2020</t>
        </is>
      </c>
      <c r="B55" s="5" t="n">
        <v>7500000</v>
      </c>
    </row>
    <row r="56">
      <c r="A56" s="4" t="inlineStr">
        <is>
          <t>Net income</t>
        </is>
      </c>
      <c r="E56" s="5" t="n">
        <v>3255</v>
      </c>
      <c r="G56" s="5" t="n">
        <v>3255</v>
      </c>
    </row>
    <row r="57">
      <c r="A57" s="4" t="inlineStr">
        <is>
          <t>Other comprehensive income net of tax expense of $139</t>
        </is>
      </c>
      <c r="F57" s="5" t="n">
        <v>-6161</v>
      </c>
      <c r="G57" s="5" t="n">
        <v>-6161</v>
      </c>
    </row>
    <row r="58">
      <c r="A58" s="4" t="inlineStr">
        <is>
          <t>Issuance of common stock</t>
        </is>
      </c>
      <c r="B58" s="6" t="n">
        <v>2</v>
      </c>
      <c r="C58" s="5" t="n">
        <v>44</v>
      </c>
      <c r="G58" s="5" t="n">
        <v>46</v>
      </c>
    </row>
    <row r="59">
      <c r="A59" s="4" t="inlineStr">
        <is>
          <t>Issuance of common stock, Shares</t>
        </is>
      </c>
      <c r="B59" s="5" t="n">
        <v>2000</v>
      </c>
    </row>
    <row r="60">
      <c r="A60" s="4" t="inlineStr">
        <is>
          <t>Issuance of restricted stock</t>
        </is>
      </c>
      <c r="B60" s="6" t="n">
        <v>21</v>
      </c>
      <c r="C60" s="5" t="n">
        <v>353</v>
      </c>
      <c r="D60" s="5" t="n">
        <v>-374</v>
      </c>
      <c r="G60" s="4" t="inlineStr">
        <is>
          <t xml:space="preserve"> </t>
        </is>
      </c>
    </row>
    <row r="61">
      <c r="A61" s="4" t="inlineStr">
        <is>
          <t>Issuance of restricted stock, Shares</t>
        </is>
      </c>
      <c r="B61" s="5" t="n">
        <v>21000</v>
      </c>
    </row>
    <row r="62">
      <c r="A62" s="4" t="inlineStr">
        <is>
          <t>Dividend reinvestment plan</t>
        </is>
      </c>
      <c r="B62" s="6" t="n">
        <v>6</v>
      </c>
      <c r="C62" s="5" t="n">
        <v>86</v>
      </c>
      <c r="G62" s="5" t="n">
        <v>92</v>
      </c>
    </row>
    <row r="63">
      <c r="A63" s="4" t="inlineStr">
        <is>
          <t>Dividend reinvestment plan, Shares</t>
        </is>
      </c>
      <c r="B63" s="5" t="n">
        <v>6000</v>
      </c>
    </row>
    <row r="64">
      <c r="A64" s="4" t="inlineStr">
        <is>
          <t>Amortization of compensation on restricted stock</t>
        </is>
      </c>
      <c r="D64" s="5" t="n">
        <v>84</v>
      </c>
      <c r="G64" s="5" t="n">
        <v>84</v>
      </c>
    </row>
    <row r="65">
      <c r="A65" s="4" t="inlineStr">
        <is>
          <t>Shares retired</t>
        </is>
      </c>
      <c r="B65" s="6" t="n">
        <v>-4</v>
      </c>
      <c r="C65" s="5" t="n">
        <v>-66</v>
      </c>
      <c r="G65" s="5" t="n">
        <v>-70</v>
      </c>
    </row>
    <row r="66">
      <c r="A66" s="4" t="inlineStr">
        <is>
          <t>Shares forfeited, Shares</t>
        </is>
      </c>
      <c r="B66" s="5" t="n">
        <v>-4000</v>
      </c>
    </row>
    <row r="67">
      <c r="A67" s="4" t="inlineStr">
        <is>
          <t>Dividends: Common ($0.12 per share)</t>
        </is>
      </c>
      <c r="E67" s="5" t="n">
        <v>-896</v>
      </c>
      <c r="G67" s="5" t="n">
        <v>-896</v>
      </c>
    </row>
    <row r="68">
      <c r="A68" s="4" t="inlineStr">
        <is>
          <t>Ending balance, value at Mar. 31, 2021</t>
        </is>
      </c>
      <c r="B68" s="6" t="n">
        <v>7525</v>
      </c>
      <c r="C68" s="5" t="n">
        <v>91797</v>
      </c>
      <c r="D68" s="5" t="n">
        <v>-573</v>
      </c>
      <c r="E68" s="5" t="n">
        <v>28812</v>
      </c>
      <c r="F68" s="5" t="n">
        <v>5126</v>
      </c>
      <c r="G68" s="5" t="n">
        <v>132687</v>
      </c>
    </row>
    <row r="69">
      <c r="A69" s="4" t="inlineStr">
        <is>
          <t>Ending Balance, Shares at Mar. 31, 2021</t>
        </is>
      </c>
      <c r="B69" s="5" t="n">
        <v>7525000</v>
      </c>
    </row>
    <row r="70">
      <c r="A70" s="4" t="inlineStr">
        <is>
          <t>Beginning balance, value at Dec. 31, 2020</t>
        </is>
      </c>
      <c r="B70" s="6" t="n">
        <v>7500</v>
      </c>
      <c r="C70" s="5" t="n">
        <v>91380</v>
      </c>
      <c r="D70" s="5" t="n">
        <v>-283</v>
      </c>
      <c r="E70" s="5" t="n">
        <v>26453</v>
      </c>
      <c r="F70" s="5" t="n">
        <v>11287</v>
      </c>
      <c r="G70" s="5" t="n">
        <v>136337</v>
      </c>
    </row>
    <row r="71">
      <c r="A71" s="4" t="inlineStr">
        <is>
          <t>Beginning Balance, Shares at Dec. 31, 2020</t>
        </is>
      </c>
      <c r="B71" s="5" t="n">
        <v>7500000</v>
      </c>
    </row>
    <row r="72">
      <c r="A72" s="4" t="inlineStr">
        <is>
          <t>Net income</t>
        </is>
      </c>
      <c r="E72" s="5" t="n">
        <v>11546</v>
      </c>
      <c r="G72" s="5" t="n">
        <v>11546</v>
      </c>
    </row>
    <row r="73">
      <c r="A73" s="4" t="inlineStr">
        <is>
          <t>Other comprehensive income net of tax expense of $139</t>
        </is>
      </c>
      <c r="F73" s="5" t="n">
        <v>-6694</v>
      </c>
      <c r="G73" s="5" t="n">
        <v>-6694</v>
      </c>
    </row>
    <row r="74">
      <c r="A74" s="4" t="inlineStr">
        <is>
          <t>Issuance of common stock</t>
        </is>
      </c>
      <c r="B74" s="6" t="n">
        <v>2</v>
      </c>
      <c r="C74" s="5" t="n">
        <v>44</v>
      </c>
      <c r="G74" s="5" t="n">
        <v>46</v>
      </c>
    </row>
    <row r="75">
      <c r="A75" s="4" t="inlineStr">
        <is>
          <t>Issuance of common stock, Shares</t>
        </is>
      </c>
      <c r="B75" s="5" t="n">
        <v>2000</v>
      </c>
    </row>
    <row r="76">
      <c r="A76" s="4" t="inlineStr">
        <is>
          <t>Issuance of restricted stock</t>
        </is>
      </c>
      <c r="B76" s="6" t="n">
        <v>21</v>
      </c>
      <c r="C76" s="5" t="n">
        <v>353</v>
      </c>
      <c r="D76" s="5" t="n">
        <v>-374</v>
      </c>
      <c r="G76" s="4" t="inlineStr">
        <is>
          <t xml:space="preserve"> </t>
        </is>
      </c>
    </row>
    <row r="77">
      <c r="A77" s="4" t="inlineStr">
        <is>
          <t>Issuance of restricted stock, Shares</t>
        </is>
      </c>
      <c r="B77" s="5" t="n">
        <v>21000</v>
      </c>
    </row>
    <row r="78">
      <c r="A78" s="4" t="inlineStr">
        <is>
          <t>Dividend reinvestment plan</t>
        </is>
      </c>
      <c r="B78" s="6" t="n">
        <v>15</v>
      </c>
      <c r="C78" s="5" t="n">
        <v>265</v>
      </c>
      <c r="G78" s="5" t="n">
        <v>280</v>
      </c>
    </row>
    <row r="79">
      <c r="A79" s="4" t="inlineStr">
        <is>
          <t>Issuance of common stock-Deferred Compensation</t>
        </is>
      </c>
      <c r="B79" s="6" t="n">
        <v>10</v>
      </c>
      <c r="C79" s="5" t="n">
        <v>80</v>
      </c>
      <c r="G79" s="5" t="n">
        <v>90</v>
      </c>
    </row>
    <row r="80">
      <c r="A80" s="4" t="inlineStr">
        <is>
          <t>Dividend reinvestment plan, Shares</t>
        </is>
      </c>
      <c r="B80" s="5" t="n">
        <v>15000</v>
      </c>
    </row>
    <row r="81">
      <c r="A81" s="4" t="inlineStr">
        <is>
          <t>Issuance of common stock-deferred compensation, Shares</t>
        </is>
      </c>
      <c r="B81" s="5" t="n">
        <v>10000</v>
      </c>
    </row>
    <row r="82">
      <c r="A82" s="4" t="inlineStr">
        <is>
          <t>Amortization of compensation on restricted stock</t>
        </is>
      </c>
      <c r="D82" s="5" t="n">
        <v>271</v>
      </c>
      <c r="G82" s="5" t="n">
        <v>271</v>
      </c>
    </row>
    <row r="83">
      <c r="A83" s="4" t="inlineStr">
        <is>
          <t>Shares retired</t>
        </is>
      </c>
      <c r="B83" s="6" t="n">
        <v>-4</v>
      </c>
      <c r="C83" s="5" t="n">
        <v>-66</v>
      </c>
      <c r="G83" s="5" t="n">
        <v>-70</v>
      </c>
    </row>
    <row r="84">
      <c r="A84" s="4" t="inlineStr">
        <is>
          <t>Shares forfeited, Shares</t>
        </is>
      </c>
      <c r="B84" s="5" t="n">
        <v>-4000</v>
      </c>
    </row>
    <row r="85">
      <c r="A85" s="4" t="inlineStr">
        <is>
          <t>Dividends: Common ($0.12 per share)</t>
        </is>
      </c>
      <c r="E85" s="5" t="n">
        <v>-2693</v>
      </c>
      <c r="G85" s="5" t="n">
        <v>-2693</v>
      </c>
    </row>
    <row r="86">
      <c r="A86" s="4" t="inlineStr">
        <is>
          <t>Ending balance, value at Sep. 30, 2021</t>
        </is>
      </c>
      <c r="B86" s="6" t="n">
        <v>7544</v>
      </c>
      <c r="C86" s="5" t="n">
        <v>92056</v>
      </c>
      <c r="D86" s="5" t="n">
        <v>-386</v>
      </c>
      <c r="E86" s="5" t="n">
        <v>35306</v>
      </c>
      <c r="F86" s="5" t="n">
        <v>4593</v>
      </c>
      <c r="G86" s="5" t="n">
        <v>139113</v>
      </c>
    </row>
    <row r="87">
      <c r="A87" s="4" t="inlineStr">
        <is>
          <t>Ending Balance, Shares at Sep. 30, 2021</t>
        </is>
      </c>
      <c r="B87" s="5" t="n">
        <v>7544000</v>
      </c>
    </row>
    <row r="88">
      <c r="A88" s="4" t="inlineStr">
        <is>
          <t>Beginning balance, value at Mar. 31, 2021</t>
        </is>
      </c>
      <c r="B88" s="6" t="n">
        <v>7525</v>
      </c>
      <c r="C88" s="5" t="n">
        <v>91797</v>
      </c>
      <c r="D88" s="5" t="n">
        <v>-573</v>
      </c>
      <c r="E88" s="5" t="n">
        <v>28812</v>
      </c>
      <c r="F88" s="5" t="n">
        <v>5126</v>
      </c>
      <c r="G88" s="5" t="n">
        <v>132687</v>
      </c>
    </row>
    <row r="89">
      <c r="A89" s="4" t="inlineStr">
        <is>
          <t>Beginning Balance, Shares at Mar. 31, 2021</t>
        </is>
      </c>
      <c r="B89" s="5" t="n">
        <v>7525000</v>
      </c>
    </row>
    <row r="90">
      <c r="A90" s="4" t="inlineStr">
        <is>
          <t>Net income</t>
        </is>
      </c>
      <c r="E90" s="5" t="n">
        <v>3543</v>
      </c>
      <c r="G90" s="5" t="n">
        <v>3543</v>
      </c>
    </row>
    <row r="91">
      <c r="A91" s="4" t="inlineStr">
        <is>
          <t>Other comprehensive income net of tax expense of $139</t>
        </is>
      </c>
      <c r="F91" s="5" t="n">
        <v>2320</v>
      </c>
      <c r="G91" s="5" t="n">
        <v>2320</v>
      </c>
    </row>
    <row r="92">
      <c r="A92" s="4" t="inlineStr">
        <is>
          <t>Issuance of common stock</t>
        </is>
      </c>
      <c r="B92" s="6" t="n">
        <v>10</v>
      </c>
      <c r="C92" s="5" t="n">
        <v>80</v>
      </c>
      <c r="G92" s="5" t="n">
        <v>90</v>
      </c>
    </row>
    <row r="93">
      <c r="A93" s="4" t="inlineStr">
        <is>
          <t>Issuance of common stock, Shares</t>
        </is>
      </c>
      <c r="B93" s="5" t="n">
        <v>10000</v>
      </c>
    </row>
    <row r="94">
      <c r="A94" s="4" t="inlineStr">
        <is>
          <t>Dividend reinvestment plan</t>
        </is>
      </c>
      <c r="B94" s="6" t="n">
        <v>5</v>
      </c>
      <c r="C94" s="5" t="n">
        <v>87</v>
      </c>
      <c r="G94" s="5" t="n">
        <v>92</v>
      </c>
    </row>
    <row r="95">
      <c r="A95" s="4" t="inlineStr">
        <is>
          <t>Dividend reinvestment plan, Shares</t>
        </is>
      </c>
      <c r="B95" s="5" t="n">
        <v>5000</v>
      </c>
    </row>
    <row r="96">
      <c r="A96" s="4" t="inlineStr">
        <is>
          <t>Amortization of compensation on restricted stock</t>
        </is>
      </c>
      <c r="D96" s="5" t="n">
        <v>93</v>
      </c>
      <c r="G96" s="5" t="n">
        <v>93</v>
      </c>
    </row>
    <row r="97">
      <c r="A97" s="4" t="inlineStr">
        <is>
          <t>Dividends: Common ($0.12 per share)</t>
        </is>
      </c>
      <c r="E97" s="5" t="n">
        <v>-898</v>
      </c>
      <c r="G97" s="5" t="n">
        <v>-898</v>
      </c>
    </row>
    <row r="98">
      <c r="A98" s="4" t="inlineStr">
        <is>
          <t>Ending balance, value at Jun. 30, 2021</t>
        </is>
      </c>
      <c r="B98" s="6" t="n">
        <v>7540</v>
      </c>
      <c r="C98" s="5" t="n">
        <v>91964</v>
      </c>
      <c r="D98" s="5" t="n">
        <v>-480</v>
      </c>
      <c r="E98" s="5" t="n">
        <v>31457</v>
      </c>
      <c r="F98" s="5" t="n">
        <v>7446</v>
      </c>
      <c r="G98" s="5" t="n">
        <v>137927</v>
      </c>
    </row>
    <row r="99">
      <c r="A99" s="4" t="inlineStr">
        <is>
          <t>Ending Balance, Shares at Jun. 30, 2021</t>
        </is>
      </c>
      <c r="B99" s="5" t="n">
        <v>7540000</v>
      </c>
    </row>
    <row r="100">
      <c r="A100" s="4" t="inlineStr">
        <is>
          <t>Net income</t>
        </is>
      </c>
      <c r="E100" s="5" t="n">
        <v>4748</v>
      </c>
      <c r="G100" s="5" t="n">
        <v>4748</v>
      </c>
    </row>
    <row r="101">
      <c r="A101" s="4" t="inlineStr">
        <is>
          <t>Other comprehensive income net of tax expense of $139</t>
        </is>
      </c>
      <c r="F101" s="5" t="n">
        <v>-2853</v>
      </c>
      <c r="G101" s="5" t="n">
        <v>-2853</v>
      </c>
    </row>
    <row r="102">
      <c r="A102" s="4" t="inlineStr">
        <is>
          <t>Dividend reinvestment plan</t>
        </is>
      </c>
      <c r="B102" s="6" t="n">
        <v>4</v>
      </c>
      <c r="C102" s="5" t="n">
        <v>92</v>
      </c>
      <c r="G102" s="5" t="n">
        <v>96</v>
      </c>
    </row>
    <row r="103">
      <c r="A103" s="4" t="inlineStr">
        <is>
          <t>Dividend reinvestment plan, Shares</t>
        </is>
      </c>
      <c r="B103" s="5" t="n">
        <v>4000</v>
      </c>
    </row>
    <row r="104">
      <c r="A104" s="4" t="inlineStr">
        <is>
          <t>Amortization of compensation on restricted stock</t>
        </is>
      </c>
      <c r="D104" s="5" t="n">
        <v>94</v>
      </c>
      <c r="G104" s="5" t="n">
        <v>94</v>
      </c>
    </row>
    <row r="105">
      <c r="A105" s="4" t="inlineStr">
        <is>
          <t>Dividends: Common ($0.12 per share)</t>
        </is>
      </c>
      <c r="E105" s="5" t="n">
        <v>-899</v>
      </c>
      <c r="G105" s="5" t="n">
        <v>-899</v>
      </c>
    </row>
    <row r="106">
      <c r="A106" s="4" t="inlineStr">
        <is>
          <t>Ending balance, value at Sep. 30, 2021</t>
        </is>
      </c>
      <c r="B106" s="6" t="n">
        <v>7544</v>
      </c>
      <c r="C106" s="6" t="n">
        <v>92056</v>
      </c>
      <c r="D106" s="6" t="n">
        <v>-386</v>
      </c>
      <c r="E106" s="6" t="n">
        <v>35306</v>
      </c>
      <c r="F106" s="6" t="n">
        <v>4593</v>
      </c>
      <c r="G106" s="6" t="n">
        <v>139113</v>
      </c>
    </row>
    <row r="107">
      <c r="A107" s="4" t="inlineStr">
        <is>
          <t>Ending Balance, Shares at Sep. 30, 2021</t>
        </is>
      </c>
      <c r="B107" s="5" t="n">
        <v>7544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SOLIDATED STATEMENTS OF CHANGES IN SHAREHOLDERS' EQUITY (Unaudited) (Parenthetical)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Statement of Stockholders' Equity [Abstract]</t>
        </is>
      </c>
    </row>
    <row r="4">
      <c r="A4" s="4" t="inlineStr">
        <is>
          <t>OCI, Debt Securities, Available-for-Sale, Gain (Loss), after Adjustment, Tax</t>
        </is>
      </c>
      <c r="B4" s="6" t="n">
        <v>-759</v>
      </c>
      <c r="C4" s="6" t="n">
        <v>-616</v>
      </c>
      <c r="D4" s="6" t="n">
        <v>1637</v>
      </c>
      <c r="E4" s="6" t="n">
        <v>139</v>
      </c>
      <c r="F4" s="6" t="n">
        <v>1196</v>
      </c>
      <c r="G4" s="6" t="n">
        <v>899</v>
      </c>
      <c r="H4" s="6" t="n">
        <v>1780</v>
      </c>
      <c r="I4" s="6" t="n">
        <v>2234</v>
      </c>
    </row>
    <row r="5">
      <c r="A5" s="4" t="inlineStr">
        <is>
          <t>Common Stock, Dividends, Per Share, Cash Paid</t>
        </is>
      </c>
      <c r="B5" s="7" t="n">
        <v>0.12</v>
      </c>
      <c r="C5" s="7" t="n">
        <v>0.12</v>
      </c>
      <c r="D5" s="7" t="n">
        <v>0.12</v>
      </c>
      <c r="E5" s="7" t="n">
        <v>0.12</v>
      </c>
      <c r="F5" s="7" t="n">
        <v>0.12</v>
      </c>
      <c r="G5" s="7" t="n">
        <v>0.12</v>
      </c>
      <c r="H5" s="7" t="n">
        <v>0.36</v>
      </c>
      <c r="I5" s="7" t="n">
        <v>0.36</v>
      </c>
    </row>
    <row r="6">
      <c r="A6" s="4" t="inlineStr">
        <is>
          <t>OCI, Debt Securities, Available-for-Sale, Gain (Loss), after Adjustment, Tax</t>
        </is>
      </c>
      <c r="B6" s="6" t="n">
        <v>759</v>
      </c>
      <c r="C6" s="6" t="n">
        <v>616</v>
      </c>
      <c r="D6" s="6" t="n">
        <v>-1637</v>
      </c>
      <c r="E6" s="6" t="n">
        <v>-139</v>
      </c>
      <c r="F6" s="6" t="n">
        <v>-1196</v>
      </c>
      <c r="G6" s="6" t="n">
        <v>-899</v>
      </c>
      <c r="H6" s="6" t="n">
        <v>-1780</v>
      </c>
      <c r="I6" s="6" t="n">
        <v>-2234</v>
      </c>
    </row>
  </sheetData>
  <mergeCells count="3">
    <mergeCell ref="A1:A2"/>
    <mergeCell ref="B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SOLIDATED STATEMENTS OF CASH FLOWS (Unaudited) - USD ($) $ in Thousands</t>
        </is>
      </c>
      <c r="B1" s="2" t="inlineStr">
        <is>
          <t>3 Months Ended</t>
        </is>
      </c>
      <c r="F1" s="2" t="inlineStr">
        <is>
          <t>9 Months Ended</t>
        </is>
      </c>
      <c r="H1" s="2" t="inlineStr">
        <is>
          <t>12 Months Ended</t>
        </is>
      </c>
    </row>
    <row r="2">
      <c r="B2" s="2" t="inlineStr">
        <is>
          <t>Sep. 30, 2021</t>
        </is>
      </c>
      <c r="C2" s="2" t="inlineStr">
        <is>
          <t>Mar. 31, 2021</t>
        </is>
      </c>
      <c r="D2" s="2" t="inlineStr">
        <is>
          <t>Sep. 30, 2020</t>
        </is>
      </c>
      <c r="E2" s="2" t="inlineStr">
        <is>
          <t>Mar. 31, 2020</t>
        </is>
      </c>
      <c r="F2" s="2" t="inlineStr">
        <is>
          <t>Sep. 30, 2021</t>
        </is>
      </c>
      <c r="G2" s="2" t="inlineStr">
        <is>
          <t>Sep. 30, 2020</t>
        </is>
      </c>
      <c r="H2" s="2" t="inlineStr">
        <is>
          <t>Dec. 31, 2020</t>
        </is>
      </c>
    </row>
    <row r="3">
      <c r="A3" s="3" t="inlineStr">
        <is>
          <t>Cash flows from operating activities:</t>
        </is>
      </c>
    </row>
    <row r="4">
      <c r="A4" s="4" t="inlineStr">
        <is>
          <t>Net income</t>
        </is>
      </c>
      <c r="B4" s="6" t="n">
        <v>4748</v>
      </c>
      <c r="C4" s="6" t="n">
        <v>3255</v>
      </c>
      <c r="D4" s="6" t="n">
        <v>2652</v>
      </c>
      <c r="E4" s="6" t="n">
        <v>1794</v>
      </c>
      <c r="F4" s="6" t="n">
        <v>11546</v>
      </c>
      <c r="G4" s="6" t="n">
        <v>6663</v>
      </c>
    </row>
    <row r="5">
      <c r="A5" s="3" t="inlineStr">
        <is>
          <t>Adjustments to reconcile net income to net cash provided (used) from operating activities:</t>
        </is>
      </c>
    </row>
    <row r="6">
      <c r="A6" s="4" t="inlineStr">
        <is>
          <t>Depreciation</t>
        </is>
      </c>
      <c r="F6" s="5" t="n">
        <v>1276</v>
      </c>
      <c r="G6" s="5" t="n">
        <v>1218</v>
      </c>
    </row>
    <row r="7">
      <c r="A7" s="4" t="inlineStr">
        <is>
          <t>Net premium amortization</t>
        </is>
      </c>
      <c r="F7" s="5" t="n">
        <v>1694</v>
      </c>
      <c r="G7" s="5" t="n">
        <v>1504</v>
      </c>
    </row>
    <row r="8">
      <c r="A8" s="4" t="inlineStr">
        <is>
          <t>Provision for loan losses</t>
        </is>
      </c>
      <c r="B8" s="5" t="n">
        <v>49</v>
      </c>
      <c r="D8" s="5" t="n">
        <v>1062</v>
      </c>
      <c r="F8" s="5" t="n">
        <v>394</v>
      </c>
      <c r="G8" s="5" t="n">
        <v>3387</v>
      </c>
      <c r="H8" s="6" t="n">
        <v>3663</v>
      </c>
    </row>
    <row r="9">
      <c r="A9" s="4" t="inlineStr">
        <is>
          <t>Origination of loans held-for-sale</t>
        </is>
      </c>
      <c r="F9" s="5" t="n">
        <v>-107648</v>
      </c>
      <c r="G9" s="5" t="n">
        <v>-140972</v>
      </c>
    </row>
    <row r="10">
      <c r="A10" s="4" t="inlineStr">
        <is>
          <t>Sale of loans held-for-sale</t>
        </is>
      </c>
      <c r="F10" s="5" t="n">
        <v>146455</v>
      </c>
      <c r="G10" s="5" t="n">
        <v>114540</v>
      </c>
    </row>
    <row r="11">
      <c r="A11" s="4" t="inlineStr">
        <is>
          <t>Write-down of other real estate owned</t>
        </is>
      </c>
      <c r="F11" s="5" t="n">
        <v>50</v>
      </c>
      <c r="G11" s="5" t="n">
        <v>78</v>
      </c>
    </row>
    <row r="12">
      <c r="A12" s="4" t="inlineStr">
        <is>
          <t>Gain on sale of fixed assets</t>
        </is>
      </c>
      <c r="F12" s="5" t="n">
        <v>-13</v>
      </c>
      <c r="G12" s="4" t="inlineStr">
        <is>
          <t xml:space="preserve"> </t>
        </is>
      </c>
    </row>
    <row r="13">
      <c r="A13" s="4" t="inlineStr">
        <is>
          <t>Gain on sale of other real estate owned</t>
        </is>
      </c>
      <c r="B13" s="4" t="inlineStr">
        <is>
          <t xml:space="preserve"> </t>
        </is>
      </c>
      <c r="D13" s="5" t="n">
        <v>-141</v>
      </c>
      <c r="F13" s="5" t="n">
        <v>-77</v>
      </c>
      <c r="G13" s="5" t="n">
        <v>-147</v>
      </c>
    </row>
    <row r="14">
      <c r="A14" s="4" t="inlineStr">
        <is>
          <t>Gain on sale of securities</t>
        </is>
      </c>
      <c r="B14" s="4" t="inlineStr">
        <is>
          <t xml:space="preserve"> </t>
        </is>
      </c>
      <c r="D14" s="5" t="n">
        <v>-99</v>
      </c>
      <c r="F14" s="4" t="inlineStr">
        <is>
          <t xml:space="preserve"> </t>
        </is>
      </c>
      <c r="G14" s="5" t="n">
        <v>-99</v>
      </c>
    </row>
    <row r="15">
      <c r="A15" s="4" t="inlineStr">
        <is>
          <t>Amortization of intangibles</t>
        </is>
      </c>
      <c r="B15" s="5" t="n">
        <v>52</v>
      </c>
      <c r="D15" s="5" t="n">
        <v>95</v>
      </c>
      <c r="F15" s="5" t="n">
        <v>161</v>
      </c>
      <c r="G15" s="5" t="n">
        <v>295</v>
      </c>
    </row>
    <row r="16">
      <c r="A16" s="4" t="inlineStr">
        <is>
          <t>Accretion on acquired loans</t>
        </is>
      </c>
      <c r="F16" s="5" t="n">
        <v>-112</v>
      </c>
      <c r="G16" s="5" t="n">
        <v>-230</v>
      </c>
    </row>
    <row r="17">
      <c r="A17" s="4" t="inlineStr">
        <is>
          <t>Loss (gain) on fair value of equity investments</t>
        </is>
      </c>
      <c r="F17" s="5" t="n">
        <v>-2</v>
      </c>
      <c r="G17" s="5" t="n">
        <v>2</v>
      </c>
    </row>
    <row r="18">
      <c r="A18" s="4" t="inlineStr">
        <is>
          <t>Increase (decrease) in other assets</t>
        </is>
      </c>
      <c r="F18" s="5" t="n">
        <v>1108</v>
      </c>
      <c r="G18" s="5" t="n">
        <v>-1704</v>
      </c>
    </row>
    <row r="19">
      <c r="A19" s="4" t="inlineStr">
        <is>
          <t>Decrease in other liabilities</t>
        </is>
      </c>
      <c r="F19" s="5" t="n">
        <v>-894</v>
      </c>
      <c r="G19" s="5" t="n">
        <v>-510</v>
      </c>
    </row>
    <row r="20">
      <c r="A20" s="4" t="inlineStr">
        <is>
          <t>Net cash provided (used) from operating activities</t>
        </is>
      </c>
      <c r="F20" s="5" t="n">
        <v>53938</v>
      </c>
      <c r="G20" s="5" t="n">
        <v>-15975</v>
      </c>
    </row>
    <row r="21">
      <c r="A21" s="3" t="inlineStr">
        <is>
          <t>Cash flows from investing activities:</t>
        </is>
      </c>
    </row>
    <row r="22">
      <c r="A22" s="4" t="inlineStr">
        <is>
          <t>Purchase of investment securities available-for-sale</t>
        </is>
      </c>
      <c r="F22" s="5" t="n">
        <v>-201414</v>
      </c>
      <c r="G22" s="5" t="n">
        <v>-34059</v>
      </c>
    </row>
    <row r="23">
      <c r="A23" s="4" t="inlineStr">
        <is>
          <t>Purchase of other investment securities</t>
        </is>
      </c>
      <c r="F23" s="5" t="n">
        <v>-62</v>
      </c>
      <c r="G23" s="5" t="n">
        <v>-70</v>
      </c>
    </row>
    <row r="24">
      <c r="A24" s="4" t="inlineStr">
        <is>
          <t>Maturity/call of investment securities available-for-sale</t>
        </is>
      </c>
      <c r="F24" s="5" t="n">
        <v>37613</v>
      </c>
      <c r="G24" s="5" t="n">
        <v>34429</v>
      </c>
    </row>
    <row r="25">
      <c r="A25" s="4" t="inlineStr">
        <is>
          <t>Increase in loans</t>
        </is>
      </c>
      <c r="F25" s="5" t="n">
        <v>-37153</v>
      </c>
      <c r="G25" s="5" t="n">
        <v>-107163</v>
      </c>
    </row>
    <row r="26">
      <c r="A26" s="4" t="inlineStr">
        <is>
          <t>Proceeds from sale of securities available-for-sale</t>
        </is>
      </c>
      <c r="F26" s="4" t="inlineStr">
        <is>
          <t xml:space="preserve"> </t>
        </is>
      </c>
      <c r="G26" s="5" t="n">
        <v>2200</v>
      </c>
    </row>
    <row r="27">
      <c r="A27" s="4" t="inlineStr">
        <is>
          <t>Proceeds from sale of other securities</t>
        </is>
      </c>
      <c r="F27" s="5" t="n">
        <v>355</v>
      </c>
      <c r="G27" s="4" t="inlineStr">
        <is>
          <t xml:space="preserve"> </t>
        </is>
      </c>
    </row>
    <row r="28">
      <c r="A28" s="4" t="inlineStr">
        <is>
          <t>Proceeds from sale of fixed assets</t>
        </is>
      </c>
      <c r="F28" s="5" t="n">
        <v>724</v>
      </c>
      <c r="G28" s="4" t="inlineStr">
        <is>
          <t xml:space="preserve"> </t>
        </is>
      </c>
    </row>
    <row r="29">
      <c r="A29" s="4" t="inlineStr">
        <is>
          <t>Proceeds from sale of other real estate owned</t>
        </is>
      </c>
      <c r="F29" s="5" t="n">
        <v>201</v>
      </c>
      <c r="G29" s="5" t="n">
        <v>227</v>
      </c>
    </row>
    <row r="30">
      <c r="A30" s="4" t="inlineStr">
        <is>
          <t>Purchase of property and equipment</t>
        </is>
      </c>
      <c r="F30" s="5" t="n">
        <v>-486</v>
      </c>
      <c r="G30" s="5" t="n">
        <v>-737</v>
      </c>
    </row>
    <row r="31">
      <c r="A31" s="4" t="inlineStr">
        <is>
          <t>Net cash used in investing activities</t>
        </is>
      </c>
      <c r="F31" s="5" t="n">
        <v>-200222</v>
      </c>
      <c r="G31" s="5" t="n">
        <v>-105173</v>
      </c>
    </row>
    <row r="32">
      <c r="A32" s="3" t="inlineStr">
        <is>
          <t>Cash flows from financing activities:</t>
        </is>
      </c>
    </row>
    <row r="33">
      <c r="A33" s="4" t="inlineStr">
        <is>
          <t>Increase in deposit accounts</t>
        </is>
      </c>
      <c r="F33" s="5" t="n">
        <v>144155</v>
      </c>
      <c r="G33" s="5" t="n">
        <v>185350</v>
      </c>
    </row>
    <row r="34">
      <c r="A34" s="4" t="inlineStr">
        <is>
          <t>Increase in securities sold under agreements to repurchase</t>
        </is>
      </c>
      <c r="F34" s="5" t="n">
        <v>18907</v>
      </c>
      <c r="G34" s="5" t="n">
        <v>13846</v>
      </c>
    </row>
    <row r="35">
      <c r="A35" s="4" t="inlineStr">
        <is>
          <t>Advances from the Federal Home Loan Bank</t>
        </is>
      </c>
      <c r="F35" s="4" t="inlineStr">
        <is>
          <t xml:space="preserve"> </t>
        </is>
      </c>
      <c r="G35" s="5" t="n">
        <v>34001</v>
      </c>
    </row>
    <row r="36">
      <c r="A36" s="4" t="inlineStr">
        <is>
          <t>Repayment of advances from Federal Home Loan Bank</t>
        </is>
      </c>
      <c r="F36" s="4" t="inlineStr">
        <is>
          <t xml:space="preserve"> </t>
        </is>
      </c>
      <c r="G36" s="5" t="n">
        <v>-34212</v>
      </c>
    </row>
    <row r="37">
      <c r="A37" s="4" t="inlineStr">
        <is>
          <t>Shares retired / forfeited</t>
        </is>
      </c>
      <c r="C37" s="5" t="n">
        <v>-70</v>
      </c>
      <c r="E37" s="5" t="n">
        <v>-15</v>
      </c>
      <c r="F37" s="5" t="n">
        <v>-70</v>
      </c>
      <c r="G37" s="5" t="n">
        <v>-15</v>
      </c>
    </row>
    <row r="38">
      <c r="A38" s="4" t="inlineStr">
        <is>
          <t>Dividends paid: Common Stock</t>
        </is>
      </c>
      <c r="F38" s="5" t="n">
        <v>-2693</v>
      </c>
      <c r="G38" s="5" t="n">
        <v>-2678</v>
      </c>
    </row>
    <row r="39">
      <c r="A39" s="4" t="inlineStr">
        <is>
          <t>Issuance of deferred compensation shares</t>
        </is>
      </c>
      <c r="F39" s="5" t="n">
        <v>90</v>
      </c>
      <c r="G39" s="5" t="n">
        <v>200</v>
      </c>
    </row>
    <row r="40">
      <c r="A40" s="4" t="inlineStr">
        <is>
          <t>Proceeds from issuance of Common Stock</t>
        </is>
      </c>
      <c r="F40" s="5" t="n">
        <v>46</v>
      </c>
      <c r="G40" s="5" t="n">
        <v>4</v>
      </c>
    </row>
    <row r="41">
      <c r="A41" s="4" t="inlineStr">
        <is>
          <t>Change in non-vested restricted stock</t>
        </is>
      </c>
      <c r="B41" s="5" t="n">
        <v>94</v>
      </c>
      <c r="C41" s="5" t="n">
        <v>84</v>
      </c>
      <c r="D41" s="5" t="n">
        <v>69</v>
      </c>
      <c r="E41" s="5" t="n">
        <v>52</v>
      </c>
      <c r="F41" s="5" t="n">
        <v>271</v>
      </c>
      <c r="G41" s="5" t="n">
        <v>190</v>
      </c>
    </row>
    <row r="42">
      <c r="A42" s="4" t="inlineStr">
        <is>
          <t>Dividend reinvestment plan</t>
        </is>
      </c>
      <c r="F42" s="5" t="n">
        <v>280</v>
      </c>
      <c r="G42" s="5" t="n">
        <v>280</v>
      </c>
    </row>
    <row r="43">
      <c r="A43" s="4" t="inlineStr">
        <is>
          <t>Net cash provided from financing activities</t>
        </is>
      </c>
      <c r="F43" s="5" t="n">
        <v>160986</v>
      </c>
      <c r="G43" s="5" t="n">
        <v>196966</v>
      </c>
    </row>
    <row r="44">
      <c r="A44" s="4" t="inlineStr">
        <is>
          <t>Net increase in cash and cash equivalents</t>
        </is>
      </c>
      <c r="F44" s="5" t="n">
        <v>14702</v>
      </c>
      <c r="G44" s="5" t="n">
        <v>75818</v>
      </c>
    </row>
    <row r="45">
      <c r="A45" s="4" t="inlineStr">
        <is>
          <t>Cash and cash equivalents at beginning of period</t>
        </is>
      </c>
      <c r="C45" s="6" t="n">
        <v>64992</v>
      </c>
      <c r="E45" s="6" t="n">
        <v>47692</v>
      </c>
      <c r="F45" s="5" t="n">
        <v>64992</v>
      </c>
      <c r="G45" s="5" t="n">
        <v>47692</v>
      </c>
      <c r="H45" s="5" t="n">
        <v>47692</v>
      </c>
    </row>
    <row r="46">
      <c r="A46" s="4" t="inlineStr">
        <is>
          <t>Cash and cash equivalents at end of period</t>
        </is>
      </c>
      <c r="B46" s="6" t="n">
        <v>79694</v>
      </c>
      <c r="D46" s="6" t="n">
        <v>123510</v>
      </c>
      <c r="F46" s="5" t="n">
        <v>79694</v>
      </c>
      <c r="G46" s="5" t="n">
        <v>123510</v>
      </c>
      <c r="H46" s="6" t="n">
        <v>64992</v>
      </c>
    </row>
    <row r="47">
      <c r="A47" s="3" t="inlineStr">
        <is>
          <t>Cash paid during the period for:</t>
        </is>
      </c>
    </row>
    <row r="48">
      <c r="A48" s="4" t="inlineStr">
        <is>
          <t>Interest</t>
        </is>
      </c>
      <c r="F48" s="5" t="n">
        <v>2850</v>
      </c>
      <c r="G48" s="5" t="n">
        <v>3429</v>
      </c>
    </row>
    <row r="49">
      <c r="A49" s="4" t="inlineStr">
        <is>
          <t>Income taxes</t>
        </is>
      </c>
      <c r="F49" s="5" t="n">
        <v>3827</v>
      </c>
      <c r="G49" s="5" t="n">
        <v>2688</v>
      </c>
    </row>
    <row r="50">
      <c r="A50" s="3" t="inlineStr">
        <is>
          <t>Non-cash investing and financing activities:</t>
        </is>
      </c>
    </row>
    <row r="51">
      <c r="A51" s="4" t="inlineStr">
        <is>
          <t>Unrealized gain (loss) on securities, net of tax</t>
        </is>
      </c>
      <c r="F51" s="5" t="n">
        <v>-6694</v>
      </c>
      <c r="G51" s="5" t="n">
        <v>8406</v>
      </c>
    </row>
    <row r="52">
      <c r="A52" s="4" t="inlineStr">
        <is>
          <t>Transfer of loans to foreclosed property</t>
        </is>
      </c>
      <c r="F52" s="6" t="n">
        <v>145</v>
      </c>
      <c r="G52" s="6" t="n">
        <v>78</v>
      </c>
    </row>
  </sheetData>
  <mergeCells count="3">
    <mergeCell ref="A1:A2"/>
    <mergeCell ref="B1:E1"/>
    <mergeCell ref="F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21:11:21Z</dcterms:created>
  <dcterms:modified xmlns:dcterms="http://purl.org/dc/terms/" xmlns:xsi="http://www.w3.org/2001/XMLSchema-instance" xsi:type="dcterms:W3CDTF">2021-11-09T21:11:21Z</dcterms:modified>
</cp:coreProperties>
</file>